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Variable Interest Entities" sheetId="10" state="visible" r:id="rId10"/>
    <sheet xmlns:r="http://schemas.openxmlformats.org/officeDocument/2006/relationships" name="Derivative Financial Instrument" sheetId="11" state="visible" r:id="rId11"/>
    <sheet xmlns:r="http://schemas.openxmlformats.org/officeDocument/2006/relationships" name="Beneficial Interests" sheetId="12" state="visible" r:id="rId12"/>
    <sheet xmlns:r="http://schemas.openxmlformats.org/officeDocument/2006/relationships" name="Fair Value Measurement"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Borrowings" sheetId="16" state="visible" r:id="rId16"/>
    <sheet xmlns:r="http://schemas.openxmlformats.org/officeDocument/2006/relationships" name="Stockholders_ Equity"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organization Expens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Revenue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_2" sheetId="30" state="visible" r:id="rId30"/>
    <sheet xmlns:r="http://schemas.openxmlformats.org/officeDocument/2006/relationships" name="Beneficial Interests (Tables)" sheetId="31" state="visible" r:id="rId31"/>
    <sheet xmlns:r="http://schemas.openxmlformats.org/officeDocument/2006/relationships" name="Fair Value Measurement (Tables)" sheetId="32" state="visible" r:id="rId32"/>
    <sheet xmlns:r="http://schemas.openxmlformats.org/officeDocument/2006/relationships" name="Goodwill and Intangible Assets " sheetId="33" state="visible" r:id="rId33"/>
    <sheet xmlns:r="http://schemas.openxmlformats.org/officeDocument/2006/relationships" name="Balance Sheet Components (Table" sheetId="34" state="visible" r:id="rId34"/>
    <sheet xmlns:r="http://schemas.openxmlformats.org/officeDocument/2006/relationships" name="Borrowings (Tables)" sheetId="35" state="visible" r:id="rId35"/>
    <sheet xmlns:r="http://schemas.openxmlformats.org/officeDocument/2006/relationships" name="Stockholders_ Equity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Description of Business and S_4" sheetId="40" state="visible" r:id="rId40"/>
    <sheet xmlns:r="http://schemas.openxmlformats.org/officeDocument/2006/relationships" name="Revenue - Schedule of Disaggreg" sheetId="41" state="visible" r:id="rId41"/>
    <sheet xmlns:r="http://schemas.openxmlformats.org/officeDocument/2006/relationships" name="Revenue - Narrative (Details)" sheetId="42" state="visible" r:id="rId42"/>
    <sheet xmlns:r="http://schemas.openxmlformats.org/officeDocument/2006/relationships" name="Revenue - Schedule of Customers" sheetId="43" state="visible" r:id="rId43"/>
    <sheet xmlns:r="http://schemas.openxmlformats.org/officeDocument/2006/relationships" name="Revenue - Schedule of Collectio" sheetId="44" state="visible" r:id="rId44"/>
    <sheet xmlns:r="http://schemas.openxmlformats.org/officeDocument/2006/relationships" name="Revenue - Schedule of Component" sheetId="45" state="visible" r:id="rId45"/>
    <sheet xmlns:r="http://schemas.openxmlformats.org/officeDocument/2006/relationships" name="Variable Interest Entities - Sc" sheetId="46" state="visible" r:id="rId46"/>
    <sheet xmlns:r="http://schemas.openxmlformats.org/officeDocument/2006/relationships" name="Variable Interest Entities - Na" sheetId="47" state="visible" r:id="rId47"/>
    <sheet xmlns:r="http://schemas.openxmlformats.org/officeDocument/2006/relationships" name="Derivative Financial Instrume_3" sheetId="48" state="visible" r:id="rId48"/>
    <sheet xmlns:r="http://schemas.openxmlformats.org/officeDocument/2006/relationships" name="Derivative Financial Instrume_4" sheetId="49" state="visible" r:id="rId49"/>
    <sheet xmlns:r="http://schemas.openxmlformats.org/officeDocument/2006/relationships" name="Beneficial Interests - Maximum " sheetId="50" state="visible" r:id="rId50"/>
    <sheet xmlns:r="http://schemas.openxmlformats.org/officeDocument/2006/relationships" name="Beneficial Interests - Schedule" sheetId="51" state="visible" r:id="rId51"/>
    <sheet xmlns:r="http://schemas.openxmlformats.org/officeDocument/2006/relationships" name="Beneficial Interests - Narrativ" sheetId="52" state="visible" r:id="rId52"/>
    <sheet xmlns:r="http://schemas.openxmlformats.org/officeDocument/2006/relationships" name="Fair Value Measurement - Schedu" sheetId="53" state="visible" r:id="rId53"/>
    <sheet xmlns:r="http://schemas.openxmlformats.org/officeDocument/2006/relationships" name="Fair Value Measurement - Sche_2" sheetId="54" state="visible" r:id="rId54"/>
    <sheet xmlns:r="http://schemas.openxmlformats.org/officeDocument/2006/relationships" name="Fair Value Measurement - Sche_3" sheetId="55" state="visible" r:id="rId55"/>
    <sheet xmlns:r="http://schemas.openxmlformats.org/officeDocument/2006/relationships" name="Fair Value Measurement - Sche_4" sheetId="56" state="visible" r:id="rId56"/>
    <sheet xmlns:r="http://schemas.openxmlformats.org/officeDocument/2006/relationships" name="Fair Value Measurement - Sche_5" sheetId="57" state="visible" r:id="rId57"/>
    <sheet xmlns:r="http://schemas.openxmlformats.org/officeDocument/2006/relationships" name="Fair Value Measurement - Sche_6" sheetId="58" state="visible" r:id="rId58"/>
    <sheet xmlns:r="http://schemas.openxmlformats.org/officeDocument/2006/relationships" name="Fair Value Measurement - Narrat" sheetId="59" state="visible" r:id="rId59"/>
    <sheet xmlns:r="http://schemas.openxmlformats.org/officeDocument/2006/relationships" name="Fair Value Measurement - Level " sheetId="60" state="visible" r:id="rId60"/>
    <sheet xmlns:r="http://schemas.openxmlformats.org/officeDocument/2006/relationships" name="Fair Value Measurement - Sche_7" sheetId="61" state="visible" r:id="rId61"/>
    <sheet xmlns:r="http://schemas.openxmlformats.org/officeDocument/2006/relationships" name="Fair Value Measurement - Sche_8" sheetId="62" state="visible" r:id="rId62"/>
    <sheet xmlns:r="http://schemas.openxmlformats.org/officeDocument/2006/relationships" name="Fair Value Measurement - Sche_9"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Balance Sheet Components - Sche" sheetId="67" state="visible" r:id="rId67"/>
    <sheet xmlns:r="http://schemas.openxmlformats.org/officeDocument/2006/relationships" name="Balance Sheet Components - Sc_2" sheetId="68" state="visible" r:id="rId68"/>
    <sheet xmlns:r="http://schemas.openxmlformats.org/officeDocument/2006/relationships" name="Balance Sheet Components - Narr" sheetId="69" state="visible" r:id="rId69"/>
    <sheet xmlns:r="http://schemas.openxmlformats.org/officeDocument/2006/relationships" name="Balance Sheet Components - Sc_3" sheetId="70" state="visible" r:id="rId70"/>
    <sheet xmlns:r="http://schemas.openxmlformats.org/officeDocument/2006/relationships" name="Borrowings - Schedule of Aggreg" sheetId="71" state="visible" r:id="rId71"/>
    <sheet xmlns:r="http://schemas.openxmlformats.org/officeDocument/2006/relationships" name="Borrowings - Schedule of Maturi" sheetId="72" state="visible" r:id="rId72"/>
    <sheet xmlns:r="http://schemas.openxmlformats.org/officeDocument/2006/relationships" name="Borrowings - Warehouse Credit F" sheetId="73" state="visible" r:id="rId73"/>
    <sheet xmlns:r="http://schemas.openxmlformats.org/officeDocument/2006/relationships" name="Borrowings - Convertible Senior" sheetId="74" state="visible" r:id="rId74"/>
    <sheet xmlns:r="http://schemas.openxmlformats.org/officeDocument/2006/relationships" name="Borrowings - Narrative (Details" sheetId="75" state="visible" r:id="rId75"/>
    <sheet xmlns:r="http://schemas.openxmlformats.org/officeDocument/2006/relationships" name="Borrowings - Convertible Seni_2" sheetId="76" state="visible" r:id="rId76"/>
    <sheet xmlns:r="http://schemas.openxmlformats.org/officeDocument/2006/relationships" name="Borrowings - Capped Call Transa" sheetId="77" state="visible" r:id="rId77"/>
    <sheet xmlns:r="http://schemas.openxmlformats.org/officeDocument/2006/relationships" name="Stockholders_ Equity - Schedule" sheetId="78" state="visible" r:id="rId78"/>
    <sheet xmlns:r="http://schemas.openxmlformats.org/officeDocument/2006/relationships" name="Stockholders_ Equity - Narrativ" sheetId="79" state="visible" r:id="rId79"/>
    <sheet xmlns:r="http://schemas.openxmlformats.org/officeDocument/2006/relationships" name="Stockholders_ Equity - Schedu_2" sheetId="80" state="visible" r:id="rId80"/>
    <sheet xmlns:r="http://schemas.openxmlformats.org/officeDocument/2006/relationships" name="Stockholders_ Equity - Schedu_3" sheetId="81" state="visible" r:id="rId81"/>
    <sheet xmlns:r="http://schemas.openxmlformats.org/officeDocument/2006/relationships" name="Stockholders_ Equity - Schedu_4" sheetId="82" state="visible" r:id="rId82"/>
    <sheet xmlns:r="http://schemas.openxmlformats.org/officeDocument/2006/relationships" name="Stockholders_ Equity - Schedu_5" sheetId="83" state="visible" r:id="rId83"/>
    <sheet xmlns:r="http://schemas.openxmlformats.org/officeDocument/2006/relationships" name="Leases - Narrative (Details)" sheetId="84" state="visible" r:id="rId84"/>
    <sheet xmlns:r="http://schemas.openxmlformats.org/officeDocument/2006/relationships" name="Leases - Schedule of Future Min" sheetId="85" state="visible" r:id="rId85"/>
    <sheet xmlns:r="http://schemas.openxmlformats.org/officeDocument/2006/relationships" name="Leases - Schedule of Operating " sheetId="86" state="visible" r:id="rId86"/>
    <sheet xmlns:r="http://schemas.openxmlformats.org/officeDocument/2006/relationships" name="Commitments and Contingencies (" sheetId="87" state="visible" r:id="rId87"/>
    <sheet xmlns:r="http://schemas.openxmlformats.org/officeDocument/2006/relationships" name="Income Taxes - Schedule of Effe" sheetId="88" state="visible" r:id="rId88"/>
    <sheet xmlns:r="http://schemas.openxmlformats.org/officeDocument/2006/relationships" name="Net Loss Per Share - Schedule o" sheetId="89" state="visible" r:id="rId89"/>
    <sheet xmlns:r="http://schemas.openxmlformats.org/officeDocument/2006/relationships" name="Net Loss Per Share - Schedule_2" sheetId="90" state="visible" r:id="rId90"/>
    <sheet xmlns:r="http://schemas.openxmlformats.org/officeDocument/2006/relationships" name="Reorganization Expenses (Detail"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000000_);(#,##0.00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97</t>
        </is>
      </c>
      <c r="C8" s="4" t="inlineStr">
        <is>
          <t xml:space="preserve"> </t>
        </is>
      </c>
    </row>
    <row r="9">
      <c r="A9" s="4" t="inlineStr">
        <is>
          <t>Entity Registrant Name</t>
        </is>
      </c>
      <c r="B9" s="4" t="inlineStr">
        <is>
          <t>Upstar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332431</t>
        </is>
      </c>
      <c r="C11" s="4" t="inlineStr">
        <is>
          <t xml:space="preserve"> </t>
        </is>
      </c>
    </row>
    <row r="12">
      <c r="A12" s="4" t="inlineStr">
        <is>
          <t>Entity Address, Address Line One</t>
        </is>
      </c>
      <c r="B12" s="4" t="inlineStr">
        <is>
          <t>2950 S. Delaware Street</t>
        </is>
      </c>
      <c r="C12" s="4" t="inlineStr">
        <is>
          <t xml:space="preserve"> </t>
        </is>
      </c>
    </row>
    <row r="13">
      <c r="A13" s="4" t="inlineStr">
        <is>
          <t>Entity Address, Address Line Two</t>
        </is>
      </c>
      <c r="B13" s="4" t="inlineStr">
        <is>
          <t>Suite 410</t>
        </is>
      </c>
      <c r="C13" s="4" t="inlineStr">
        <is>
          <t xml:space="preserve"> </t>
        </is>
      </c>
    </row>
    <row r="14">
      <c r="A14" s="4" t="inlineStr">
        <is>
          <t>Entity Address, City or Town</t>
        </is>
      </c>
      <c r="B14" s="4" t="inlineStr">
        <is>
          <t>San Mate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403</t>
        </is>
      </c>
      <c r="C16" s="4" t="inlineStr">
        <is>
          <t xml:space="preserve"> </t>
        </is>
      </c>
    </row>
    <row r="17">
      <c r="A17" s="4" t="inlineStr">
        <is>
          <t>City Area Code</t>
        </is>
      </c>
      <c r="B17" s="4" t="inlineStr">
        <is>
          <t>833</t>
        </is>
      </c>
      <c r="C17" s="4" t="inlineStr">
        <is>
          <t xml:space="preserve"> </t>
        </is>
      </c>
    </row>
    <row r="18">
      <c r="A18" s="4" t="inlineStr">
        <is>
          <t>Local Phone Number</t>
        </is>
      </c>
      <c r="B18" s="4" t="inlineStr">
        <is>
          <t>212-2461</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UPS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1228026</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47639</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September 30, 2024 Assets Liabilities Net Assets Consolidated securitization $ 125,255 $ 100,337 $ 24,918 Consolidated warehouse entities 353,922 174,067 179,855 Other consolidated VIEs 210,437 944 209,493 Total consolidated VIEs $ 689,614 $ 275,348 $ 414,266 Consolidated Securitization On July 6, 2023, the Company completed a private securitization securities offering (“UPST 2023-2”). As a retaining sponsor of the transaction, under risk retention requirements in Title 17 U.S. Code of Federal Regulations Part 246, Credit Risk Retention, promulgated by the SEC, the Company is required to retain at least 5% of the economic risk in UPST 2023-2. The Company elected to satisfy the risk retention requirements by holding eligible vertical retained interests in the form of a combination of securitization notes and residual certificates. The Company has also retained the remainder of the residual certificates issued as part of the transaction. The Company was the sole contributor of the collateral, which included $204.7 million outstanding principal balance of Upstart-powered loans held by the Company. The weighted-average coupon of the securitization notes issued was approximately 9.2%, and their sale generated approximately $165.3 million in gross cash proceeds. These proceeds and payments made on securitization notes are classified as financing activities in the condensed consolidated statement of cash flows. The retained interests in UPST 2023-2 held by the Company were deemed to potentially absorb more than an insignificant amount of expected losses or expected returns at the inception of the securitization transaction. The Company, as servicer, also has the power to direct the activities that most significantly impact the economics of the entities associated with the UPST 2023-2 securitization, and as such, the Company determined it was the primary beneficiary and consolidated the entities associated with UPST 2023-2. The loans held in the consolidated securitization trust are classified as held-for-sale and included in loans, at fair value, and the notes sold to third-party investors are recorded at fair value as payable to securitization note holders on the condensed consolidated balance sheets. Refer to “ Note 6. Fair Value Measurement ” for additional information on determination of fair value of these assets and liabilities. The value of the residual certificates issued as part of the securitization and retained by the Company was eliminated as part of the consolidation. Warehouse Entities The Company established various entities deemed to be VIEs to enter into warehouse credit facilities for the purpose of purchasing Upstart-powered loans. Refer to “ Note 9. Borrowings ” for additional information. Thes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In addition, the Company has formed consolidated VIEs for the purpose of holding restricted cash or loans as collateral in connection with committed capital and other co-investment arrangements. Unconsolidated VIEs The Company’s transactions with unconsolidated VIEs include securitizations of unsecured personal whole loans and sales of whole loans to VIEs, including loan sales under its committed capital and other co-investment arrangements. Refer to “ Note 5.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nine months ended September 30, 2023,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Additionally, during the nine months ended September 30, 2024, the Company exercised clean up calls related to two unconsolidated securitizations and subsequently liquidated the associated entities. The clean up calls had no material impact on the condensed consolidated financial statements of the Company for the periods presented. The following tables summarize the aggregate value of assets and liabilities of unconsolidated VIEs associated with securitizations in which the Company holds a variable interest but is not the primary beneficiary: December 31, 2023 Assets (1) Liabilities Net Assets Maximum Exposure to Losses Securitizations $ 445,929 $ 319,357 $ 126,572 $ 20,885 _________ (1) Represents cash and the unpaid principal balance of loans held by the unconsolidated VIEs. September 30, 2024 Assets (1) Liabilities Net Assets Maximum Exposure to Losses Securitizations $ 293,412 $ 210,965 $ 82,447 $ 13,972 _________ (1) Represents cash and the unpaid principal balance of loans held by the unconsolidated VIEs.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14.8 million and $10.3 million of securitization notes and residual certificates that are carried at fair value and included in other assets on the condensed consolidated balance sheets as of December 31, 2023 and September 30, 2024, respectively. The Company also had $6.0 million and $3.7 million of cash deposits held as reserve accounts for related securitizations, included in other assets on the condensed consolidated balance sheets as of December 31, 2023 and September 30, 2024, respectively.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February 2023 and June 2023, Upstart Auto Warehouse Trust and Upstart Loan Trust entered into interest rate cap agreements with a strike rate of 3.0% and 3.25%, respectively. The agreements were entered into in relation to the warehouse credit facilities which bear floating interest rates, refer to “Note 9. Borrowings” for further information. The interest rate caps provide protection to the credit facilities against exposure to changes in cash flows to the extent the underlying interest rate on the facility exceeds the strike rate. The Upstart Auto Warehouse Trust interest rate cap matures in April 2029 and the Upstart Loan Trust interest rate cap matures in June 2025. The interest rate cap agreements meet the definition of a derivative and are reported at fair value. Refer to “ Note 6. Fair Value Measurement ” for additional information. The following table presents the notional amount as well as the fair value of interest rate caps, which is reported as part of other assets on the condensed consolidated balance sheets. December 31, 2023 September 30, 2024 Notional Amount Fair Value Notional Amount Fair Value Interest rate caps $ 299,578 $ 5,958 $ 254,500 $ 2,139 The Company recognizes changes in fair value of these instruments in earnings and reports them as part of the interest expense on the condensed consolidated statements of operations and comprehensive loss. The Company recognized an immaterial amount of fair value gains and losses, net on interest rate caps during the three months ended September 30, 2023 and 2024, and recognized $2.5 million and an immaterial amount of fair value gain, net on interest rate caps during the nine months ended September 30,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9 Months Ended</t>
        </is>
      </c>
    </row>
    <row r="2">
      <c r="B2" s="2" t="inlineStr">
        <is>
          <t>Sep. 30, 2024</t>
        </is>
      </c>
    </row>
    <row r="3">
      <c r="A3" s="3" t="inlineStr">
        <is>
          <t>Beneficial Interests [Abstract]</t>
        </is>
      </c>
      <c r="B3" s="4" t="inlineStr">
        <is>
          <t xml:space="preserve"> </t>
        </is>
      </c>
    </row>
    <row r="4">
      <c r="A4" s="4" t="inlineStr">
        <is>
          <t>Beneficial Interests</t>
        </is>
      </c>
      <c r="B4" s="4" t="inlineStr">
        <is>
          <t>Beneficial Interests The Company’s beneficial interests are associated with committed capital and other co-investment arrangements with a number of third-party institutional investors and lending partners, in which the Company puts certain amounts of assets at risk. The risk is subject to a dollar cap, which represents the Company’s maximum exposure to losses in each particular arrangement. In certain arrangements, the Company is obligated to make payments to these third-parties or is entitled to receive payments from them if credit performance of the loans sold or originated under the arrangements deviates from initial expectations set at the time of loan sale or origination. Under other arrangements, the Company receives a portion of cash flows from repayments received on the underlying loan portfolios sold and the amount and the timing of these cash flows varies depending on demonstrated credit performance and contractual terms of the arrangement. The contractual terms of committed capital and other co-investment arrangements also determine the Company’s maximum exposure to losses and dictate types of assets the Company puts at risk. The following table presents the Company’s aggregate maximum exposure to losses by asset type under these arrangements: December 31, September 30, 2023 2024 Unrestricted cash $ 23,789 $ 68,562 Restricted cash 12,064 70,825 Beneficial interests 62,684 168,707 Other — 49,767 Total $ 98,537 $ 357,861 The Company’s beneficial interests are associated with entities that meet the definition of a VIE or are evaluated under the voting interest model. The Company has variable interests in certain entities established in relation to its committed capital and co-investment arrangements, including purchaser trusts, which are unconsolidated VIEs. While the Company holds variable interests in these unconsolidated VIEs through committed capital and co-investment arrangements and as the servicer of the loans sold, the Company does not have the power to direct the activities that most significantly impact the VIE’s economic performance and has determined that it is not the primary beneficiary. The Company additionally holds loans as collateral in connection with committed capital and other co-investment arrangements in a consolidated VIE. Refer to “ Note 3. Variable Interest Entities ” for additional information. As of September 30, 2024, the fair value of loans held as collateral on the condensed consolidated balance sheets in connection with committed capital and other co-investment arrangements was $18.9 million. While held as collateral, these loans are ineligible to be sold and are classified as held-for-investment on the Company's condensed consolidated balance sheets. The Company’s beneficial interests either meet the definition of a derivative or meet the criteria of a debt security. Beneficial interests represent the value of the future cash flows as part of these arrangements, discounted to the present value based on expected performance. As of the reporting date, beneficial interest assets represent arrangements in which the Company expects to receive net future cash inflows, whereas beneficial interest liabilities represent arrangements in which the Company expects to make net cash payments. The following table presents the aggregate outstanding principal balance of the underlying loan portfolios as well as the fair value of beneficial interest assets, which are presented as a separate asset line item on the condensed consolidated balance sheets, and beneficial interest liabilities, which are presented in other liabilities on the condensed consolidated balance sheets. December 31, 2023 September 30, 2024 Outstanding Principal Balance Fair Value Outstanding Principal Balance Fair Value Beneficial interest assets $ 958,870 $ 41,012 $ 3,014,907 $ 131,483 Beneficial interest liabilities $ 769,102 $ 4,221 $ 1,150,855 $ 13,162 The Company recognizes beneficial interests at fair value with changes reported as part of the fair value and other adjustments on the condensed consolidated statements of operations and comprehensive loss . The table below presents losses recognized on beneficial interests during the following periods: Three Months Ended Nine Months Ended 2023 2024 2023 2024 Fair value adjustments and realized losses on beneficial interests, net $ (7,171) $ (948) $ (9,127) $ (23,158) Refer to “ Note 6. Fair Value Measurement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Fair Value Measurement The following table presents assets and liabilities measured at fair value and categorized in accordance with the fair value hierarchy: December 31, September 30, Level 2023 2024 Assets Loans 3 $ 1,156,413 $ 656,120 Beneficial interest assets 3 41,012 131,483 Line of credit receivable 3 — 31,514 Loan servicing assets 3 28,092 26,705 Notes receivable and residual certificates 3 14,847 10,318 Interest rate caps (1) 2 5,958 2,139 Total assets $ 1,246,322 $ 858,279 Liabilities Payable to securitization note holders 3 $ 141,416 $ 100,335 Beneficial interest liabilities 3 4,221 13,162 Trailing fee liabilities 3 4,251 4,345 Loan servicing liabilities 3 2,038 1,164 Total liabilities $ 151,926 $ 119,006 __________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inputs and assumptions in the overall fair value measurement. Financial instruments classified as Level 3 within the fair value hierarchy do not trade in an active market with readily observable prices. The Company uses significant unobservable inputs to measure the fair value of these assets and liabilities. There were no transfers between Level 1, Level 2 or Level 3 of the fair value hierarchy during the periods presented. Loans Loans included in the Company’s condensed consolidated balance sheets are classified as either held-for-sale or held-for-investment based on the Company’s intent and ability to sell the loans prior to maturity. From time to time, the Company transfers loans between the classification categories based on changes in the Company’s intent and ability. Loans held in the consolidated securitization include loans contributed as collateral to and held in the consolidated securitization (UPST 2023-2) and are classified as held-for-sale. The following table presents the fair value of classes of loans included in the Company’s condensed consolidated balance sheets as of December 31, 2023 and September 30, 2024: December 31, September 30, 2023 2024 Loans held-for-sale $ 830,574 $ 311,299 Loans held-for-investment 146,768 226,301 Loans held in consolidated securitization 179,071 118,520 Total $ 1,156,413 $ 656,120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The Company elected the measurement alternative under Topic 810, Consolidation , and maximizes the use of observable inputs to estimate the fair value of the financial assets and liabilities of UPST 2023-2. Under the measurement alternative, the Company determined that inputs used to determine the value of UPST 2023-2 liabilities, which consist of securitization notes and residual certificates issued as part of this securitization, are more observable than those used to measure fair value of UPST 2023-2 financial assets, which consist of held-for-sale loans contributed as collateral. Thus, the loans are measured based on the sum of the fair value of the UPST 2023-2 securitization notes and residual certificates, with changes in fair value included in the condensed consolidated statements of operations and comprehensive loss. Significant Inputs and Assumptions The following table presents quantitative information about the significant unobservable inputs used for the Company’s Level 3 fair value measurements for loans held-for-investment and held-for-sale: December 31, 2023 September 30, 2024 Minimum Maximum Weighted-Average (1) Minimum Maximum Weighted-Average (1) Discount rate 9.63 % 23.22 % 12.06 % 9.32 % 23.22 % 11.74 % Credit risk rate 0.01 % 93.10 % 17.66 % 0.01 % 93.12 % 16.89 % Prepayment rate 0.13 % 95.80 % 36.52 % 0.32 % 89.07 % 35.43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3 September 30, 2024 Minimum Maximum Weighted-Average (1) Minimum Maximum Weighted-Average (1) Discount rate 6.85 % 16.00 % 9.99 % 6.39 % 15.25 % 9.29 % Credit risk rate 0.61 % 37.70 % 15.51 % 0.67 % 37.70 % 15.55 % Prepayment rate 6.66 % 89.84 % 42.73 % 6.73 % 89.84 % 41.86 % _________ (1) Unobservable inputs were weighted by relative fair valu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Significant Recurring Level 3 Fair Value Input Sensitivity The following table presents the sensitivity of the fair value of loans held-for-sale and held-for-investment to adverse changes in key assumptions used in the valuation model as of December 31, 2023 and September 30, 2024: December 31, September 30, 2023 2024 Fair value of loans held-for-sale and held-for-investment $ 977,342 $ 537,600 Discount rates 100 basis point increase (11,680) (6,195) 200 basis point increase (23,127) (12,252) Expected credit loss rates on underlying loans 10% adverse change (12,453) (5,402) 20% adverse change (24,979) (10,828) Expected prepayment rates 10% adverse change (1,884) (1,477) 20% adverse change (3,756) (2,948) The following table presents the sensitivity of the fair value of loans in consolidated securitization to adverse changes in key assumptions used in the valuation model as of December 31, 2023 and September 30, 2024: December 31, September 30, 2023 2024 Fair value of loans held in consolidated securitization $ 179,071 $ 118,520 Discount rates 100 basis point increase (2,413) (1,385) 200 basis point increase (4,785) (2,745) Expected credit loss rates on underlying loans 10% adverse change (2,669) (2,318) 20% adverse change (5,227) (4,761) Expected prepayment rates 10% adverse change (1,625) (990) 20% adverse change (3,234) (1,939) Rollforward of Level 3 Fair Values The following tables include a rollforward of the loans classified within Level 3 of the fair value hierarchy: Loans Held-for- Loans Held-for-Investment Loans Held in Consolidated Securitization Total Fair value at June 30, 2023 $ 689,851 $ 147,714 $ — $ 837,565 Transfer of loans to consolidated securitization (1) (209,968) — 209,968 — Purchases of loans (2)(3) 483,921 32,714 — 516,635 Sale of loans (2) (269,627) — — (269,627) Purchase of loans for immediate resale (2) 342,467 — — 342,467 Immediate resale of loans (2) (342,467) — — (342,467) Repayments received (2) (40,894) (24,757) (12,302) (77,953) Charge-offs and changes in fair value recorded in earnings (20,203) (13,235) (1,139) (34,577) Other changes (764) 1,057 — 293 Fair value at September 30, 2023 $ 632,316 $ 143,493 $ 196,527 $ 972,336 _________ (1) Represents the fair value. (2) Represents the principal balance. (3) Purchase activity includes an immaterial unpaid principal balance related to securitization clean-up calls during the three months ended September 30, 2023. Loans Held-for- Loans Held-for-Investment Loans Held in Consolidated Securitization Total Fair value at December 31, 2022 $ 882,810 $ 127,611 $ — $ 1,010,421 Transfer of loans to consolidated securitization (1) (209,968) — 209,968 — Purchases of loans (2)(3) 1,053,309 121,293 — 1,174,602 Sale of loans (2) (888,019) — — (888,019) Purchase of loans for immediate resale (2) 1,023,426 — — 1,023,426 Immediate resale of loans (2) (1,023,426) — — (1,023,426) Repayments received (2) (149,697) (68,212) (12,302) (230,211) Charge-offs and changes in fair value recorded in earnings (54,767) (40,003) (1,139) (95,909) Other changes (1,352) 2,804 — 1,452 Fair value at September 30, 2023 $ 632,316 $ 143,493 $ 196,527 $ 972,336 _________ (1) Represents the fair value. (2) Represents the principal balance. (3) Purchase activity includes an immaterial unpaid principal balance related to securitization clean-up calls during the nine months ended September 30, 2023. Loans Held-for- Loans Held-for-Investment Loans Held in Consolidated Securitization Total Fair value at June 30, 2024 $ 497,922 $ 187,586 $ 135,120 $ 820,628 Purchases and originations of loans (1) 475,176 85,639 — 560,815 Sale of loans (1) (590,403) — — (590,403) Purchase of loans for immediate resale (1) 581,057 — — 581,057 Immediate resale of loans (1) (581,057) — — (581,057) Repayments received (1) (43,633) (37,603) (11,818) (93,054) Charge-offs and changes in fair value recorded in earnings (25,270) (14,207) (4,782) (44,259) Other changes (2,493) 4,886 — 2,393 Fair value at September 30, 2024 $ 311,299 $ 226,301 $ 118,520 $ 656,120 _________ (1) Represents the principal balance. Loans Held-for- Loans Held-for-Investment Loans Held in Consolidated Securitization Total Fair value at December 31, 2023 $ 830,574 $ 146,768 $ 179,071 $ 1,156,413 Reclassification of loans (2) (3,189) 3,189 — — Purchases and originations of loans (1)(2) 1,558,844 196,580 — 1,755,424 Sale of loans (2) (1,826,066) — — (1,826,066) Purchase of loans for immediate resale (2) 1,067,402 — — 1,067,402 Immediate resale of loans (2) (1,067,402) — — (1,067,402) Repayments received (2) (163,606) (93,172) (36,532) (293,310) Charge-offs and changes in fair value recorded in earnings (77,943) (37,810) (24,019) (139,772) Other changes (7,315) 10,746 — 3,431 Fair value at September 30, 2024 $ 311,299 $ 226,301 $ 118,520 $ 656,120 _________ (1) Purchase activity includes an immaterial unpaid principal balance related to securitization clean-up calls during the nine months ended September 30, 2024. (2) Represents the principal balance. The following table presents the aggregate fair value and aggregate principal outstanding of all loans and loans that were 90 days or more past due included in the condensed consolidated balance sheets: Loans Loans &gt; 90 Days Past Due December 31, September 30, December 31, September 30, 2023 2024 2023 2024 Outstanding principal balance $ 1,182,577 $ 705,779 $ 15,310 $ 13,783 Net fair value and accrued interest adjustments (26,164) (49,659) (12,260) (11,539) Fair value (1) $ 1,156,413 $ 656,120 $ 3,050 $ 2,244 _________ (1) Includes $343.1 million and $282.8 million of auto loans at fair value as of December 31, 2023 and September 30, 2024, respectively, of which $2.8 million and $2.0 million is 90 days or more past due as of December 31, 2023 and September 30, 2024, respectively. Also includes an immaterial amount of HELOCs at fair value as of December 31, 2023 and $30.2 million as of September 30, 2024, of which immaterial loans are 90 days or more past due as of either period. The Company charges off HELOCs that have reached a delinquency of 180 days past due and all other loans at 120 days past due. Any accrued interest recorded in relation to these loans is reversed in the respective period when charge-off occurs. In connection with one of its committed capital and other co-investment arrangements, the Company issued a revolving line of credit receivable to a third-party, which is classified as held-for-investment and presented within other assets on the Company’s condensed consolidated balance sheets. As of September 30, 2024, the fair value of the line of credit receivable was $31.5 million. The Company held no line of credit receivable as of December 31, 2023. Valuation Methodology The line of credit receivable is measured at estimated fair value using a discounted cash flow model. The fair valuation methodology considers the present creditworthiness of the counterparty to project future losses and the difference between current interest rates and the stated interest rate. Cash flows are discounted using an estimate of market rates of return. The fair value of the line of credit receivable also includes accrued interest. Significant Inputs and Assumptions The following table presents quantitative information about the significant unobservable inputs used for the Company’s Level 3 fair value measurements related to the line of credit receivable: December 31, 2023 September 30, 2024 Minimum Maximum Weighted-Average Minimum Maximum Weighted-Average Discount rate * * * 7.00 % 7.00 % 7.00 % _________ * Not applicable Discount rate –The discount rate is the rate of return used to discount future expected cash flows to arrive at a present value, which represents the fair value. The discount rate used for the projected net cash flows are the Company’s estimate of the rate of return that market participants would require when investing in this financial instrument with cash flows dependent on credit quality of the related loan. A risk premium component is implicitly included in the discount rate to reflect the amount of compensation market participants require due to the uncertainty inherent in the instrument’s cash flows resulting from risks such as credit and liquidity. Significant Recurring Level 3 Fair Value Input Sensitivity The fair value sensitivity of the line of credit receivable to adverse changes in key assumptions do not result in a material impact on the Company’s financial position or results of operations. Rollforward of Level 3 Fair Values The following tables present a rollforward of the line of credit receivable classified by the Company within Level 3 of the fair value hierarchy: Line of Credit Receivable Fair value at June 30, 2024 $ 8,305 Issuances 22,646 Changes in fair value recorded in earnings 403 Changes in accrued interest 160 Fair value at September 30, 2024 $ 31,514 Line of Credit Receivable Fair value at December 31, 2023 $ — Issuances 30,907 Changes in fair value recorded in earnings 447 Changes in accrued interest 160 Fair value at September 30, 2024 $ 31,514 Assets and Liabilities related to Securitization Transactions As of December 31, 2023 and September 30, 2024, the Company held notes receivable and residual certificates with an aggregate fair value of $14.8 million and $10.3 million, respectively, within other assets on the Company’s condensed consolidated balance sheets. The balances consist of securitization notes and residual certificates retained from unconsolidated securitization transactions. As of December 31, 2023 and September 30, 2024, the Company recognized payables to securitization note holders of $141.4 million and $100.3 million at fair value, respectively. The balance represents the value of the securitization notes issued and owned by third-party investors in connection with UPST 2023-2. The value of the UPST 2023-2 securitization notes and residual certificates retained by the Company is eliminated in the consolidation process. Valuation Methodology The Company prioritizes the use of observable inputs in estimating the fair value of notes receivable and residual certificates and payable to securitization note holders when available. When market activity for these financial instruments is not observable, the fair value is determined using a discounted cash flow methodology. This approach uses assumptions of projected cash flows of the underlying collateral loan pools adjusted for features of these securities, which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related to note receivable, residual certificates, and payable to securitization note holders: December 31, 2023 September 30, 2024 Minimum Maximum Weighted-Average (1) Minimum Maximum Weighted-Average (1) Notes receivable and residual certificates Discount rate 9.99 % 23.22 % 12.74 % 10.52 % 23.22 % 13.13 % Credit risk rate 0.48 % 50.69 % 16.32 % 0.49 % 50.28 % 16.37 % Prepayment rate 6.36 % 89.46 % 43.14 % 6.37 % 87.53 % 42.66 % Payable to securitization note holders Discount rate 6.85 % 12.30 % 8.48 % 6.39 % 10.62 % 8.21 % Credit risk rate 0.61 % 37.70 % 15.51 % 0.67 % 37.70 % 15.55 % Prepayment rate 6.66 % 89.84 % 42.73 % 6.73 % 89.84 % 41.86 % _________ (1) Unobservable inputs were weighted by relative fair value. Significant Recurring Level 3 Fair Value Input Sensitivity Notes Receivable and Residual Certificates Adverse changes in discount rates, credit risk rates, or prepayment rates do not result in a material impact to the fair value of notes receivable and residual certificates as of December 31, 2023 and September 30, 2024. Payable to Securitization Note Holders The fair value of the payable to securitization note holders is sensitive to adverse changes in discount rates, which represent estimates of the rates of return that institutional investors would require when investing in financial instruments with similar risk and return characteristics. On average, a hypothetical 100 and 200 basis point increase in discount rates results in a decrease in fair value of payable to securitization note holders of $1.9 million and $3.7 million, respectively, as of December 31, 2023 and do not result in a material impact in the fair value of payable to securitization note holders as of September 30, 2024. Adverse changes in credit risk rates and expected prepayment rates do not result in a material impact to the fair value of payable to securitization note holders as of December 31, 2023 and September 30, 2024. Rollforward of Level 3 Fair Values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June 30, 2023 $ 3,907 $ — Additions — 165,318 Repayments and settlements (560) (10,016) Changes in fair value recorded in earnings (561) (1,520) Fair value at September 30, 2023 $ 2,786 $ 153,782 Notes Receivable and Residual Certificates Payable to Securitization Note Holders Fair value at December 31, 2022 $ 6,181 $ — Additions — 165,318 Repayments and settlements (3,556) (10,016) Changes in fair value recorded in earnings 161 (1,520) Fair value at September 30, 2023 $ 2,786 $ 153,782 Notes Receivable and Residual Certificates Payable to Securitization Note Holders Fair value at June 30, 2024 $ 11,642 $ 113,652 Repayments and settlements (1,323) (14,259) Changes in fair value recorded in earnings (1) 942 Fair value at September 30, 2024 $ 10,318 $ 100,335 Notes Receivable and Residual Certificates Payable to Securitization Note Holders Fair value at December 31, 2023 $ 14,847 $ 141,416 Repayments and settlements (4,004) (42,705) Changes in fair value recorded in earnings (525) 1,624 Fair value at September 30, 2024 $ 10,318 $ 100,335 Loan Servicing Assets and Liabilities As of December 31, 2023 and September 30, 2024, the Company’s loan servicing assets had a fair value of $28.1 million and $26.7 million, respectively, recorded within other assets on the condensed consolidated balance sheets. As of December 31, 2023 and September 30, 2024, the Company’s loan servicing liabilities had a fair value of $2.0 million and $1.2 million, respectively, recorded within accrued expenses and other liabilities on the condensed consolidated balance sheet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outstanding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3 September 30, 2024 Minimum Maximum Weighted-Average (1) Minimum Maximum Weighted-Average (1) Discount rate 13.00 % 20.00 % 16.89 % 13.00 % 20.00 % 17.06 % Credit risk rate 0.05 % 88.42 % 14.93 % 0.08 % 65.36 % 15.66 % Market-servicing rate (2)(3) 0.62 % 3.72 % 0.62 % 0.62 % 3.70 % 0.62 % Prepayment rate 1.05 % 96.90 % 41.05 % 2.17 % 96.90 % 37.79 % _________ (1) Unobservable inputs were weighted by relative fair value. (2) Excludes ancillary fees that would be passed on to a third-party servicer. (3) Expressed as a percentage of the outstanding principal balance for auto loans of 3.72% and 3.70% as of December 31, 2023 and September 30, 2024, respectively and 0.62% for personal loans as of both December 31, 2023 and September 30, 2024.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s such changes do not result in a material impact on the fair value as of December 31, 2023 and September 30, 2024, respectively. Adverse changes in prepayment rates do not result in a material impact to the fair value of loan servicing liabilities as of December 31, 2023 and September 30, 2024. December 31, September 30, 2023 2024 Fair value of loan servicing assets $ 28,092 $ 26,705 Expected market-servicing rates 10% market-servicing rates increase (7,475) (8,621) 20% market-servicing rates increase (14,916) (15,784) Expected prepayment rates 10% prepayment rates increase (632) (2,096) 20% prepayment rates increase (1,257) (2,750) December 31, September 30, 2023 2024 Fair value of loan servicing liabilities $ 2,038 $ 1,164 Expected market-servicing rates 10% market-servicing rates increase 1,100 881 20% market-servicing rates increase 2,235 1,451 Rollforward of Level 3 Fair Values The following tables present a rollforward of the loan servicing assets and liabilities classified by the Company within Level 3 of the fair value hierarchy: Loan Servicing Assets Loan Servicing Liabilities Fair value at June 30, 2023 $ 33,339 $ 2,577 Sale of loans 3,475 3 Repayments and other changes in fair value recorded in earnings (6,723) (187) Fair value at September 30, 2023 $ 30,091 $ 2,393 Loan Servicing Assets Loan Servicing Liabilities Fair value at December 31, 2022 $ 36,467 $ 3,968 Sale of loans 10,512 80 Repayments and other changes in fair value recorded in earnings (16,888) (1,655) Fair value at September 30, 2023 $ 30,091 $ 2,393 Loan Servicing Assets Loan Servicing Liabilities Fair value at June 30, 2024 $ 25,790 $ 1,223 Sale of loans 5,552 1 Repayments and other changes in fair value recorded in earnings (4,637) (60) Fair value at September 30, 2024 $ 26,705 $ 1,164 Loan Servicing Assets Loan Servicing Liabilities Fair value at December 31, 2023 $ 28,092 $ 2,038 Sale of loans 11,451 3 Repayments and other changes in fair value recorded in earnings (12,838) (877) Fair value at September 30, 2024 $ 26,705 $ 1,164 Beneficial Interests In connection with certain committed capital and other co-investment arrangements, the Company is obligated to make payments to the third-party or is entitled to receive payments from the third-party if credit performance on the underlying loans deviate from initial expectations set at the time of loan sale or origination, subject to a dollar cap. As of December 31, 2023 and September 30, 2024, the fair value of the beneficial interest assets related to these arrangements was $41.0 million and $131.5 million, respectively. As of the same dates, the fair value of the beneficial interest liabilities was $4.2 million and $13.2 million, respectively. Valuation Methodology Beneficial interests are measured at estimated fair value using a discounted cash flow model. The model first considers projected defaults, losses, prepayments and recoveries to calculate nominal net cash flows on the underlying loan portfolios. The model then calculates cash inflows or outflows for the Company based on the contractual terms of the arrangements. These net cash flows are discounted using an estimate of market rates of return that reflect the risk premium related to those cash flows. The models use inputs discussed below that are inherently judgmental and reflect the Company’s best estimates of the assumptions a market participant would use to determine fair value. Significant Inputs and Assumptions The following table presents quantitative information about the significant unobservable inputs used for the Company’s fair value measurements of beneficial interests as of December 31, 2023 and September 30, 2024: December 31, 2023 September 30, 2024 Minimum Maximum Weighted-Average (1) Minimum Maximum Weighted-Average (1) Beneficial interest assets Discount rate 7.00 % 14.00 % 13.63 % 7.00 % 14.00 % 13.69 % Credit risk rate spread (2) (0.85) % (0.85) % (0.85) % (3.00) % 7.90 % 1.64 % Beneficial interest liabilities Discount rate 14.00 % 14.00 % 14.00 % 14.00 % 14.00 % 14.00 % Credit risk rate spread (2) 0.09 % 9.81 % 8.79 % 12.90 % 16.43 % 13.40 % _________ (1) Unobservable inputs were weighted by relative fair value. (2) Expressed as a percentage of cumulative loss expectations as of the valuation date compared to the loss expectations as of the origination date or date of loan sale. A positive credit risk rate spread indicates an additional risk estimated as of the measurement date compared to the initial expectations. A negative credit risk spread indicates a lower risk than originally estimated.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s for beneficial interests are determined the same way as for underlying loan portfolios. Credit risk rates are an estimate of cumulative losses, net of average recoveries, of the underlying portfolios, which represent the amount of principal that will not be repaid over the entire life of the beneficial interests. The credit risk rate spreads are the relative difference, expressed as a percentage, between the expected credit risk rate on origination date or sale date depending on the arrangement and the estimated credit risk rate as of a valuation date. A positive credit risk rate spread indicates an additional risk estimated as of the measurement date compared to the initial expectations. A negative credit risk spread indicates a lower risk than originally estimated. The following table presents the sensitivity of beneficial interest assets and liabilities to adverse changes in key assumptions used in the valuation model as of December 31, 2023 and September 30, 2024. Adverse changes in discount rates do not result in a material impact to the fair value of beneficial interest liabilities as of December 31, 2023 and September 30, 2024. Significant Recurring Level 3 Fair Value Input Sensitivity December 31, September 30, 2023 2024 Fair value of beneficial interest assets $ 41,012 $ 131,483 Discount rate 100 basis point increase (1,240) (2,621) 200 basis point increase (2,431) (5,152) Expected credit rate spreads on underlying loans 10% adverse change (9,059) (28,780) 20% adverse change (16,743) (57,821) Fair value of beneficial interest liabilities $ 4,221 $ 13,162 Expected credit rate spreads on underlying loans 10% adverse change 5,606 5,721 20% adverse change 11,217 11,988 Rollforward of Level 3 Fair Values The following table presents a rollforward of beneficial interest assets and liabilities. Beneficial Interest Assets Beneficial Interest Liabilities Fair value at June 30, 2023 $ 28,664 $ 85 Acquisition of beneficial interests 14,719 — Changes in fair value recorded in earnings (6,409) 763 Fair value at September 30, 2023 $ 36,974 $ 848 Beneficial Interest Assets Beneficial Interest Liabilities Fair value at December 31, 2022 $ — $ — Acquisition of beneficial interests 45,254 — Changes in fair value recorded in earnings (8,280) 848 Fair value at September 30, 2023 $ 36,974 $ 848 Beneficial Interest Assets Beneficial Interest Liabilities Fair value at June 30, 2024 $ 97,804 $ 11,198 Acquisition of beneficial interests 32,416 — Settlement of beneficial interests (1,079) (1,325) Ch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nine months ended September 30, 2024, there were no changes in the carrying amount of goodwill of $67.1 million on the Company’s condensed consolidated balance sheets. Intangible Assets Acquired intangible assets subject to amortization consist of developed technology and customer relationships, and are recorded net of amortization and included within other assets on the condensed consolidated balance sheets. The gross and net carrying values and accumulated amortization are as follows: December 31, 2023 September 30, 2024 Gross Carrying Value Accumulated Amortization Net Carrying Value Gross Carrying Value Accumulated Amortization Net Carrying Value Developed technology $ 9,400 $ (8,617) $ 783 $ 9,400 $ (9,400) $ — Customer relationships 13,700 (3,139) 10,561 13,700 (3,996) 9,704 Total intangible assets $ 23,100 $ (11,756) $ 11,344 $ 23,100 $ (13,396) $ 9,704 Amortization expense was immaterial and $3.2 million for the three and nine months ended September 30, 2023, respectively, and immaterial for both three and nine months ended September 30, 2024. Expected future amortization expense for intangible assets is as follows: September 30, 2024 Remaining 2024 $ 285 2025 1,142 2026 1,142 2027 1,142 2028 1,142 Thereafter 4,851 Total $ 9,7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4</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2023 September 30, 2024 Receivables $ 40,490 $ 46,076 Line of credit receivable (at fair value) (3) — 31,514 Loan servicing assets (at fair value) 28,092 26,705 Other assets 18,589 21,685 Prepaid expenses 17,976 19,549 Notes receivable and residual certificates (at fair value) 14,847 10,318 Intangible assets, net (2) 11,356 9,716 Deposits 8,919 4,950 Interest rate caps (at fair value) (1) 5,958 2,139 Total other assets $ 146,227 $ 172,652 _________ (1) Refer to “ Note 4. Derivative Financial Instruments” for further information. (2) Refer to “ Note 7. Goodwill and Intangible Assets ” for further information. (3) Refer to “ Note 6. Fair Value Measurement” for further information.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2023 September 30, 2024 Internally developed software $ 55,008 $ 63,551 Leasehold improvements 14,281 15,069 Computer and networking equipment 6,054 6,069 Furniture and fixtures 4,761 4,795 Total property, equipment, and software 80,104 89,484 Accumulated depreciation and amortization (37,449) (51,156) Total property, equipment, and software, net $ 42,655 $ 38,328 Depreciation and amortization expense on property, equipment, and software was $3.9 million and $12.6 million for the three and nine months ended September 30, 2023, respectively, and $5.1 million and $14.2 million for the three and nine months ended September 30, 2024, respectively. Capitalized internally developed software balances, net of accumulated amortization, were $31.3 million and $29.4 million as of December 31, 2023 and September 30, 2024, respectively. The Company recognized no impairment charges to internally developed software during the three months ended September 30, 2023 and recognized $2.6 million of impairment charges during the nine months ended September 30, 2023 as a result of the January 2023 Plan. Refer to “ Note 15. Reorganization Expenses ” for more information. During the three and nine months ended September 30, 2024, the Company recognized immaterial impairment charges to internally developed software. Accrued Expenses and Other Liabilities Accrued expenses and other liabilities consisted of the following: December 31, 2023 September 30, 2024 Accrued expenses $ 28,099 $ 35,364 Accrued payroll 30,161 31,336 Accounts payable 12,613 22,617 Beneficial interest liabilities (at fair value) 4,221 13,162 Trailing fee liability (at fair value) 4,251 4,345 Other liabilities 2,668 3,628 Loan servicing liabilities (at fair value) 2,038 1,164 Total accrued expenses and other liabilities $ 84,051 $ 111,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Borrowings The following table presents the aggregate principal outstanding of all debt that are included in the condensed consolidated balance sheets: Borrowings December 31, 2023 September 30, 2024 Warehouse credit facilities $ 387,425 $ 170,084 Convertible senior notes 661,250 730,379 Total payments due 1,048,675 900,463 Unamortized debt discount (8,251) (13,096) Total borrowings $ 1,040,424 $ 887,367 The following table summarizes the aggregate amount of maturities of all borrowings: September 30, 2024 Remaining 2024 $ — 2025 47,477 2026 378,301 2027 — 2028 43,435 2029 431,250 Thereafter — Total $ 900,463 Warehouse Credit Facilities The following table presents the details of the Company’s revolving warehouse credit facilities: December 31, 2023 September 30, 2024 Stated Interest Rate (1) Termination and Maturity (2) Total Borrowing Capacity (3) Collateral (4) Outstanding Borrowings Collateral (4) Outstanding Borrowings Upstart Auto Warehouse Trust Benchmark rate + 3.0% June 2024 - December 2025 $ — $ 278,022 $ 139,483 $ 190,861 $ 47,477 Upstart Auto Warehouse Trust 2 Benchmark rate + 0% - 4.0% June 2025 - June 2026 50,000 — — 10,472 5,437 Upstart Loan Trust Benchmark rate + 2.8% - 3.8% June 2025 - June 2026 325,000 361,195 247,942 94,963 73,735 Upstart Small Dollar Loan Trust Benchmark rate + 5.5% June 2027 - June 2028 100,000 — — 77,179 43,435 Total $ 475,000 $ 639,217 $ 387,425 $ 373,475 $ 170,084 _________ (1) The interest rates on our warehouse credit facilities are floating and designed as a reference rate plus a spread. Reference rates include the Compounded Secured Overnight Financing Rate and weighted-average cost of commercial paper notes issued by the lender.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September 30, 2024. All amounts are committed, except for Upstart Small Dollar Loan Trust of $100.0 million and Upstart Loan Trust for which $150.0 million of the $325.0 million total capacity is uncommitted. As of September 30, 2024 , the Upstart Auto Warehouse Trust facility is in the amortization period and can no longer be drawn on. (4) Represents the aggregate restricted cash and unpaid principal balance of loans pledged as collateral. On April 24, 2024, Upstart Loan Trust entered into an amendment to the Amended and Restated Revolving Credit and Security Agreement, which increased the uncommitted portion of the total borrowing capacity to purchase unsecured personal loans from $75.0 million to $150.0 million. All other key terms of the agreement remain the same. As of September 30, 2024, the Company was in breach of certain representations for a select pool of loans pledged in the facility. Subsequent to September 30, 2024, the Company paid down $26.8 million of the outstanding advance on the facility and was in compliance with all applicable covenants effective November 4, 2024. During the three months ended March 31, 2024, Upstart Auto Warehouse Trust obtained waivers for breach of certain covenants under the Upstart Auto Warehouse Trust facility, which expired on June 14, 2024. On June 7, 2024, prior to the expiration, Upstart Auto Warehouse Trust amended its credit agreement to extend the maturity date to December 14, 2025. The amortization period began on June 14, 2024 and accordingly, Upstart Auto Warehouse Trust may no longer draw on the facility and all collections that represent repayment of loans pledged as collateral under the facility are applied to reduce the outstanding balance. As of September 30, 2024, the facility was in compliance with all applicable covenants. On June 28, 2024, Upstart Auto Warehouse Trust 2 entered into a warehouse credit facility for auto loans, and Upstart Small Dollar Loan Trust entered into a warehouse credit facility for small dollar loans. These warehouse credit facilities are secured by a lien and security interest in the auto or small dollar loans, as applicable, the purchases of which are financed by the borrowings. Each of Upstart Auto Warehouse Trust 2 and Upstart Small Dollar Loan Trust may borrow up to the capacity until the facility termination date, and must pay all outstanding amount by the maturity date, under its respective warehouse credit facility. Convertible Senior Notes In August 2021, the Company issued $661.3 million in aggregate principal amount of 0.25% convertible senior notes due 2026 (the “2026 Notes”), and in September 2024, the Company issued $431.3 million in aggregate principal amount of 2.00% convertible senior notes due 2029 (the “2029 Notes”, together with the 2026 Notes, the “Notes”). Concurrently with the issuance of the 2029 Notes, the Company used approximately $302.4 million of the proceeds to repurchase approximately $334.2 million in aggregate principal amount of the outstanding 2026 Notes in individually negotiated transactions. The Company additionally repurchased approximately $27.9 million of the outstanding 2026 Notes during the third quarter of 2024 through open market purchases. The table below presents the activity of the Notes during the nine months ended September 30, 2024: Principal balance of Notes outstanding as of December 31, 2023 $ 661,250 Issuance of 2029 Notes 431,250 Repurchases of 2026 Notes (362,121) Principal balance of Notes outstanding as of September 30, 2024 $ 730,379 The repurchases of the 2026 Notes were accounted for as a debt extinguishment. The difference between the consideration paid to repurchase the 2026 Notes and the carrying value of the 2026 Notes, resulted in a gain on debt extinguishment of $33.4 million separately reported on the condensed consolidated statement of operations and comprehensive loss during the three and nine months ended September 30, 2024. The partial extinguishment did not result in any changes to the terms of the 2026 Notes. Each series of Notes is governed by its respective indenture (each, an “Indenture”), and represents senior unsecured obligations of the Company. The 2026 Notes mature on August 15, 2026 and the 2029 Notes mature on October 1, 2029, unless such Notes are earlier converted, redeemed, or repurchased in accordance with their terms. The Company may not redeem the 2026 Notes prior to August 20, 2024 or the 2029 Notes prior to October 6, 2027 . The Company may redeem for cash all or any portion of the Notes, at its option, on or after August 20, 2024, in the case of the 2026 Notes, and on or after October 6, 2027, in the case of the 2029 Notes, if the last reported sale price of the Company’s common stock has been at least 130% of the conversion price for the Notes of the applicable series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for the Notes of such series at a redemption price equal to 100% of the principal amount of the Notes of such series to be redeemed, plus any accrued and unpaid interest to, but excluding, the redemption date. 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Holders of the Notes may convert their Notes at their option any time prior to the close of business on the business day immediately preceding their respective conversion dates only under the following circumstances: (1) during any calendar quarter commencing after December 31, 2021, in the case of the 2026 Notes, and December 31, 2024, in the case of the 2029 Notes,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applicable conversion price for the respective Notes on each applicable trading day; (2) during the five business-day period after any five consecutive trading-day period in which the trading price per $1,000 principal amount of the applicable series of Notes for each trading day of such five consecutive trading-day period was less than 98% of the product of the last reported sale price of the Company’s common stock and the conversion rate of the respective Notes on each such trading day; (3) if the Company calls any or all of the Notes of the applicable series for redemption, at any time prior to the close of business on the second scheduled trading day immediately preceding the redemption date; or (4) upon the occurrence of specified corporate events. On or after the respective conversion dates, holders of the Notes of the applicable series may surrender all or any portion of their Notes of such series for conversion at any time prior to the close of business on the second scheduled trading day immediately preceding the applicable maturity date regardless of the foregoing conditions. Upon conversion, the Company will pay or deliver, as the case may be, either cash, shares of common stock or a combination of cash and shares of common stock, at its election. The conversion price for each series of Notes will be subject to adjustment if certain events occur. In addition, following certain corporate events that may occur prior to the applicable maturity date or following the Company’s issuance of a notice of redemption for a series of Notes, the Company may be required to increase the conversion rate for the holder of the Notes of such series who elect to convert such Notes in connection with such corporate event or during the related redemption period in certain circumstances. Additionally, upon the occurrence of a corporate event that constitutes a “fundamental change” pursuant to the applicable Indenture, holders of the applicable series of Notes may require the Company to repurchase for cash all or a portion of such Notes at a purchase price equal to 100% of the principal amount of the Notes of such series to be redeemed plus accrued and unpaid interest to, but excluding, the fundamental change repurchase date. The Company accounted for the issuance of each series of the Notes as a single liability at par as the conversion feature of each series of Notes does not require bifurcation as a derivative under ASC 815 and the Notes were not issued at a substantial premium. Debt issuance costs related to the 2026 Notes and 2029 Notes totaled $15.7 million and $10.4 million, respectively, which are amortized to interest expense under the effective interest method over the contractual term. The effective interest rate of the 2026 Notes and the 2029 Notes is 0.7% and 2.5% , respectively. The Company recorded immaterial coupon interest expense related to the Notes and immaterial amortization of debt issuance costs within other income, net on the condensed consolidated statements of operations and comprehensive loss for all periods presented. The following table presents the components of the Notes as of December 31, 2023 and September 30, 2024: December 31, 2023 September 30, 2024 Principal Amount Unamortized Debt Discount Net Carrying Amount Fair Value Principal Amount Unamortized Debt Discount Net Carrying Amount Fair Value 2026 Notes $ 661,250 $ (8,251) $ 652,999 $ 488,700 $ 299,129 $ (2,687) $ 296,442 $ 265,851 2029 Notes — — — — 431,250 (10,409) 420,841 471,162 Total $ 661,250 $ (8,251) $ 652,999 $ 488,700 $ 730,379 $ (13,096) $ 717,283 $ 737,013 The estimated fair value repres ents Level 2 valuations in the fair value hierarchy and was determined based on the estimated or actual bids and offers of the Notes in an over-the-counter market. Capped Call Transactions In connection with the issuance of the 2026 Notes and the 2029 Notes, the Company entered into separate privately negotiated capped call instruments with certain financial institutions (the “2026 Capped Calls,” with respect to the 2026 Notes and the “2029 Capped Calls,” with respect to the 2029 Notes, and the 2026 Capped Calls together with the 2029 Capped Calls, the “Capped Calls”). The Capped Calls are generally expected to offset the potential dilution to the Company’s common stock upon any conversion of Notes and/or reduce any cash payments the Company is required to make in excess of the principal amount of converted Notes, as the case may be, in the event the market price per share of the Company’s common stock, as measured under the terms of the Capped Calls, is greater than the strike price of the Capped Calls, with such offset and/or reduction subject to a cap. If, however, the market price per share of the common stock, as measured under the terms of the Capped Calls, exceeds the cap price of the Capped Calls, there would be dilution and/or there would not be a reduction of such potential cash payments, in each case, to the extent that such market price per share of the Company’s common stock exceeds the cap price of the Capped Calls. The following table sets forth other key terms for the Capped Calls related to each series of Notes as of September 30, 2024: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 The Capped Calls were determined to be freestanding financial instruments that meet the criteria for classification in equity; as such the Capped Calls were recorded as a reduction of additional paid-in capital within stockholders’ equity. In the third quarter of 2024, in connection with the partial repurchase of the 2026 Notes described above, the Company entered into agreements to terminate the portion of the 2026 Capped Calls corresponding to the principal amount of the 2026 Notes repurchased. As a result of the partial terminations of the 2026 Capped Calls, the Company received immaterial ca sh payments which were recorded as an increase of additional paid-in capital within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9 Months Ended</t>
        </is>
      </c>
    </row>
    <row r="2">
      <c r="B2" s="2" t="inlineStr">
        <is>
          <t>Sep. 30, 2024</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September 30, 2023 2024 Options issued and outstanding 12,617,254 12,350,352 Restricted stock units outstanding 5,534,394 4,511,475 Shares available for future issuance under 2020 plan 6,420,703 7,692,542 Shares available for issuance under employee stock purchase plan 2,896,226 3,425,952 Total 27,468,577 27,980,321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nine months ended September 30, 2024, the Company made no repurchases of common stock. As of September 30, 2024, $222.1 million remains available for future purchases of our common stock under the share repurchase program. Equity Incentive Plans The 2020 Equity Incentive Plan authorizes grants of incentive stock options, non-statutory stock options, stock appreciation rights, restricted stock, restricted stock units, and performance awards to eligible participants. Stock Options The following table summarizes stock option activity for the nine months ended September 30, 2024: Number of Options Weighted-Average Exercise Price Per Share Weighted-Average Remaining Contractual Life (years) Aggregate Balances at December 31, 2023 12,617,254 $ 14.57 6.1 $ 375,897 Options granted 1,324,632 26.48 Options exercised (1,488,118) 8.25 Options cancelled and forfeited (103,416) 22.87 Balances at September 30, 2024 12,350,352 16.54 5.8 334,377 Options exercisable – September 30, 2024 8,718,678 13.32 4.7 265,970 Options vested and expected to vest – September 30, 2024 12,328,033 $ 16.51 5.8 $ 334,105 The aggregate intrinsic value is calculated as the difference between the exercise price of the underlying awards and the fair value of the Company’s stock as of September 30, 2024. The aggregate intrinsic value of options exercised for the nine months ended September 30, 2023 and 2024 was $18.5 million and $34.0 million respectively. The weighted-average grant date fair value of options granted during the nine months ended September 30, 2023 and 2024 was $8.06, and $14.42 per share, respectively. The total fair value of options vested for the nine months ended September 30, 2023 and 2024 was $26.4 million , and $23.2 million, respectively. As of September 30, 2024, total unrecognized stock-based compensation expense related to unvested stock options was $40.4 million, which is expected to be recognized over a remaining weighted-average period of 2.5 years. Restricted Stock Units The Company grants restricted stock units (“RSUs”) to employees and nonemployees. RSUs vest upon satisfaction of a service-based condition, which is generally satisfied over one Number of Shares Weighted-Average Grant Date Fair Value Per Share Unvested at December 31, 2023 5,534,394 $ 34.90 RSUs granted 2,505,383 28.55 RSUs vested (2,846,811) 32.36 RSUs cancelled and forfeited (681,491) 33.79 Unvested at September 30, 2024 4,511,475 $ 33.14 As of September 30, 2024, total unrecognized stock-based compensation expense related to outstanding unvested RSUs was $114.7 million, which is expected to be recognized over a remaining weighted-average period of 1.7 years. Restricted Stock In connection with the acquisition of Prodigy Software, Inc. (“Prodigy”) in April 2021, 82,201 shares of the Company’s restricted stock with a fair value of $10.1 million were issued to certain Prodigy employees. At the time of grant, the restricted stock was subject to transfer restrictions and a repurchase option and was contingent upon the employees' continued employment with the Company. The restricted stock was subject to restrictions which lapsed on a quarterly basis over two years from the time of the Prodigy acquisition. There were no restricted stock awards outstanding during the nine months ended September 30, 2024. Performance-based Restricted Stock Units On February 24, 2023, the Company’s Compensation Committee of the Board of Directors approved the cancellation of a performance-based restricted stock unit award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densed consolidated statements of operations and comprehensive loss during the nine months ended September 30, 2023. 2020 Employee Stock Purchase Plan Our employee stock purchase plan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nine months ended September 30, 2024 , 333,564 shares of c ommon stock were purchased under the ESPP. As of September 30, 2024, total unrecognized stock-based compensation expense related to the ESPP was immaterial. Fair Value of Awards Granted In determining the fair value of stock-based awards, the Company uses a Black-Scholes option-pricing model for its options granted and ESPP purchase rights. The inputs used for estimating the fair values of options and ESPP purchase right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Three Months Ended September 30, Nine Months Ended September 30, 2023 2024 2023 2024 Expected term (in years) 5.3 5.1 - 6.7 5.2 – 7.0 5.1 – 7.0 Expected volatility 53.33% – 53.38% 50.96% - 53.49% 50.96% – 53.38% 50.32% – 53.49% Risk-free interest rate 4.23% – 4.60% 3.76% 3.45% – 4.60% 3.76% – 4.27% Dividend yield —% —% —% —% . The following assumptions were used to estimate the fair value of ESPP purchase rights: Three Months Ended September 30, Nine Months Ended September 30, 2023 2024 2023 2024 Expected term (in years) 0.5 0.5 0.5 0.5 Expected volatility 131.05% 88.37% 97.74% – 131.05% 88.37% – 96.69% Risk-free interest rate 5.55% 5.04% 4.97% – 5.55% 5.04% – 5.30% Dividend yield —% —% —% —% Stock-Based Compensation The Company recorded stock-based compensation in the following expense categories in its condensed consolidated statements of operations and comprehensive loss for employees and nonemployees: Three Months Ended September 30, Nine Months Ended 2023 2024 2023 2024 Sales and marketing $ 3,231 $ 3,040 $ 5,097 $ 9,096 Customer operations 2,768 1,596 8,744 5,679 Engineering and product development 17,357 18,013 92,725 55,140 General, administrative, and other 12,212 10,969 35,707 33,689 Total $ 35,568 $ 33,618 $ 142,273 $ 103,6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s operating leases expire between 2027 and 2029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In connection with the Company’s lease agreements, letters of credit were issued on behalf of the Company for the benefit of the landlord in an aggregate amount of $2.6 million. The letters of credit are secured by certificates of deposit which are included in restricted cash on the condensed consolidated balance sheets. Future minimum lease payments are as follows: September 30, 2024 Remaining 2024 $ 3,750 2025 15,402 2026 15,850 2027 15,474 2028 6,143 Thereafter 2,990 Total undiscounted lease payments 59,609 Less: Present value adjustment (6,261) Operating lease liabilities $ 53,348 Finance lease expense was immaterial during three and nine months ended September 30, 2023. The Company had no finance lease expense during the three and nine months ended September 30, 2024. The Company’s operating lease expense consists of rent and variable lease payments. Variable lease payments such as common area maintenance and parking fees, were included in operating expenses. Rent expense for the Company’s short-term leases was immaterial during the periods presented. The Company had no sublease income during the three and nine months ended September 30, 2023. Sublease income was immaterial during the three and nine months ended September 30, 2024. Operating lease expense was as follows: Three Months Ended September 30, Nine Months Ended 2023 2024 2023 2024 Rent expense $ 4,016 $ 3,542 $ 12,062 $ 10,625 Variable lease payments $ 1,016 $ 937 $ 2,936 $ 2,862 Supplemental cash flow and non-cash information related to the Company’s operating leases was as follows: Three Months Ended September 30, Nine Months Ended 2023 2024 2023 2024 Cash paid for amounts included in the measurement of lease liabilities $ 3,803 $ 3,591 $ 11,263 $ 10,850 Supplemental balance sheet information related to the Company’s operating leases was as follows: December 31, 2023 September 30, 2024 Weighted-average remaining lease term (in years) 4.56 3.84 Weighted-average discount rate 5.11% 5.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3 and September 30, 2024, the total loan purchase commitment included outstanding principal balance of $36.6 million and $66.8 million, respectively. The Company has extended a line of credit in connection with one of its committed capital and other co-investment arrangements. As of September 30, 2024, the Company had unfunded commitments related to the line of credit of $8.0 million. The Company held no line of credit receivable as of December 31, 2023. The Company has commitments to fund future advances on HELOCs. As of December 31, 2023 and September 30, 2024, these commitments were immaterial and $2.8 million, respectively, however, since these commitments could expire without being drawn upon, the total commitment amounts do not necessarily represent future cash requirements.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and derivative actions described below, the Company does not believe that it is presently a party to any litigation of which the outcome would individually, or taken together, have a material adverse effect on our business, operating results, cash flows, or financial condition. As of December 31, 2023, no loss contingency was recorded in connection with legal proceedings. As of September 30, 2024, an immaterial loss contingency was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adverse effect on the Company’s condensed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3 and September 30, 2024 is $12,208.1 million and $11,042.1 million, respectively. Actual payments made relating to the Company’s repurchase and indemnification obligations were immaterial and $4.9 million for the three and nine months ended September 30, 2024, respectively. The Company did not have material contingent liabilities related to future loan repurchase obligations as of December 31, 2023 and September 30, 2024. These amounts are included in accrued expenses and other liabilities on the Company’s condensed consolidated balance sheets. Legal On July 26, 2022, a lawsuit was filed in United States District Court, Southern District of Ohio, captioned Crain v. Upstart Holdings, Inc. et al., Case No. 2:22-cv-02935-ALM-EPD (S.D. Ohio) against the Company, the Company’s Chief Executive Officer, and Chief Financial Officer, alleging that the defendants made false and/or misleading statements or omissions about the Company’s business, operations, and prospects in violation of Section 10(b) of the Securities Exchange Act of 1934, as amended, or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the Upstart defendants filed a motion to dismiss the consolidated amended complaint. On September 29, 2023, the Court issued an order, granting in part and denying in part the Upstart defendants’ motion. On November 7, 2023, the Upstart defendants filed a motion for reconsideration, which the Court denied on August 5, 2024. On February 2, 2024, Lead Plaintiff, Universal-Investment-Gesellschaft mbH, and plaintiffs, Kathy Brooks and Kevin Crain, filed a motion for an order to certify this matter, now captioned In re Upstart Holdings Securities Litigation, as a class action, appoint themselves as class representatives, and approve their selection of Motley Rice LLC and Robbins Geller Rudman &amp; Dowd LLP as co-class counsel. The Company believes the remaining claims in the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securities class action. On April 24, 2024, the plaintiffs in the consolidated action filed an amended complaint. The amended complaint includes allegations similar to those in the initial complaint in the OConnor action, and names the same defendants as the initial complaint, along with an additional Company executive and another former board member. The amended complaint brings the same claims as the initial complaint in the OConnor action but adds claims under Section 14(a) of the Exchange Act and Rule 14a-9 promulgated thereunder, for contribution under Sections 10(b) and 21D of the Exchange Act, and for abuse of control and gross mismanagement. The amended complaint seeks similar relief to that sought in the initial complaint in the OConnor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On August 3, 2023, in response to a motion to stay by the defendants in the Okhai action, the Court stayed the Okhai action until resolution of the motion to dismiss in the related securities class action. Following the issuance of the September 29, 2023 order on the motion to dismiss in the related securities class action, on November 16, 2023, in response to a joint stipulation and proposed order submitted by the parties, the Court stayed the Okhai action until resolution of the motion for reconsideration of the September 29, 2023 order on the motion to dismiss in the related securities class action. Following denial of the motion for reconsideration in the related securities class action, the parties in the Okhai action finished briefing and argued the defendants’ motion to continue the stay. On October 24, 2024, the Court continued the stay until February 1, 2025. On October 13, 2023, a sixth derivative lawsuit was filed, in the Court of Chancery of the State of Delaware, captioned Romanyshyn v. Girouard, et al., C.A. No. 2023-1029-SG (Del. Ch.). The Romanyshyn action includes allegations similar to those in the consolidated derivative matter pending in Ohio, and names as defendants current and former directors and Company executives, as well as Third Point LLC and its CEO, and Third Point Ventures LLC. The Romanyshyn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Romanyshyn action pending the outcome of the motion to stay in the related Okhai derivative action (which stay has now been continued until February 1, 2025). On October 24, 2023, a seventh derivative lawsuit was filed, in the Court of Chancery of the State of Delaware, captioned Agarwal v. Girouard, et al., C.A. No. 2023-1075-SG (Del. Ch.). The Agarwal action includes allegations similar to those in the consolidated derivative matter pending in Ohio, and names as defendants current and former directors and Company executives, as well as Third Point LLC and its CEO, and Third Point Ventures LLC. The Agarwal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Agarwal action pending the outcome of the motion to stay in the related Okhai derivative action (which stay has now been continued until February 1, 2025). Given the uncertainty of litigation described above, the preliminary stage of the cases, and the legal standards that must be met for, among other things, class certification and success on the merits, the Company cannot estimate the reasonably possible loss or range of loss that may result from these actions. On November 17, 2023, we received a subpoena from the SEC seeking various documents and information regarding our disclosures, including the use of our AI models and loans, among other things. We are cooperating with the SEC and are unable to predict the outcome of this mat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Sep. 30, 2024</t>
        </is>
      </c>
      <c r="D1" s="2" t="inlineStr">
        <is>
          <t>Dec. 31, 2023</t>
        </is>
      </c>
    </row>
    <row r="2">
      <c r="A2" s="3" t="inlineStr">
        <is>
          <t>Assets</t>
        </is>
      </c>
      <c r="C2" s="4" t="inlineStr">
        <is>
          <t xml:space="preserve"> </t>
        </is>
      </c>
      <c r="D2" s="4" t="inlineStr">
        <is>
          <t xml:space="preserve"> </t>
        </is>
      </c>
    </row>
    <row r="3">
      <c r="A3" s="4" t="inlineStr">
        <is>
          <t>Cash</t>
        </is>
      </c>
      <c r="C3" s="6" t="n">
        <v>445274</v>
      </c>
      <c r="D3" s="6" t="n">
        <v>368405</v>
      </c>
    </row>
    <row r="4">
      <c r="A4" s="4" t="inlineStr">
        <is>
          <t>Restricted cash</t>
        </is>
      </c>
      <c r="C4" s="5" t="n">
        <v>210493</v>
      </c>
      <c r="D4" s="5" t="n">
        <v>99382</v>
      </c>
    </row>
    <row r="5">
      <c r="A5" s="4" t="inlineStr">
        <is>
          <t>Loans (at fair value)</t>
        </is>
      </c>
      <c r="B5" s="4" t="inlineStr">
        <is>
          <t>[1]</t>
        </is>
      </c>
      <c r="C5" s="5" t="n">
        <v>656120</v>
      </c>
      <c r="D5" s="5" t="n">
        <v>1156413</v>
      </c>
    </row>
    <row r="6">
      <c r="A6" s="4" t="inlineStr">
        <is>
          <t>Property, equipment, and software, net</t>
        </is>
      </c>
      <c r="C6" s="5" t="n">
        <v>38328</v>
      </c>
      <c r="D6" s="5" t="n">
        <v>42655</v>
      </c>
    </row>
    <row r="7">
      <c r="A7" s="4" t="inlineStr">
        <is>
          <t>Operating lease right of use assets</t>
        </is>
      </c>
      <c r="C7" s="5" t="n">
        <v>46318</v>
      </c>
      <c r="D7" s="5" t="n">
        <v>54694</v>
      </c>
    </row>
    <row r="8">
      <c r="A8" s="4" t="inlineStr">
        <is>
          <t>Beneficial interest assets (at fair value)</t>
        </is>
      </c>
      <c r="C8" s="5" t="n">
        <v>131483</v>
      </c>
      <c r="D8" s="5" t="n">
        <v>41012</v>
      </c>
    </row>
    <row r="9">
      <c r="A9" s="4" t="inlineStr">
        <is>
          <t>Non-marketable equity securities</t>
        </is>
      </c>
      <c r="C9" s="5" t="n">
        <v>41250</v>
      </c>
      <c r="D9" s="5" t="n">
        <v>41250</v>
      </c>
    </row>
    <row r="10">
      <c r="A10" s="4" t="inlineStr">
        <is>
          <t>Goodwill</t>
        </is>
      </c>
      <c r="C10" s="5" t="n">
        <v>67062</v>
      </c>
      <c r="D10" s="5" t="n">
        <v>67062</v>
      </c>
    </row>
    <row r="11">
      <c r="A11" s="4" t="inlineStr">
        <is>
          <t>Other assets (includes $48,897 and $70,676 at fair value as of December 31, 2023 and September 30, 2024, respectively)</t>
        </is>
      </c>
      <c r="C11" s="5" t="n">
        <v>172652</v>
      </c>
      <c r="D11" s="5" t="n">
        <v>146227</v>
      </c>
    </row>
    <row r="12">
      <c r="A12" s="4" t="inlineStr">
        <is>
          <t>Total assets</t>
        </is>
      </c>
      <c r="B12" s="4" t="inlineStr">
        <is>
          <t>[2]</t>
        </is>
      </c>
      <c r="C12" s="5" t="n">
        <v>1808980</v>
      </c>
      <c r="D12" s="5" t="n">
        <v>2017100</v>
      </c>
    </row>
    <row r="13">
      <c r="A13" s="3" t="inlineStr">
        <is>
          <t>Liabilities:</t>
        </is>
      </c>
      <c r="C13" s="4" t="inlineStr">
        <is>
          <t xml:space="preserve"> </t>
        </is>
      </c>
      <c r="D13" s="4" t="inlineStr">
        <is>
          <t xml:space="preserve"> </t>
        </is>
      </c>
    </row>
    <row r="14">
      <c r="A14" s="4" t="inlineStr">
        <is>
          <t>Payable to investors</t>
        </is>
      </c>
      <c r="C14" s="5" t="n">
        <v>60778</v>
      </c>
      <c r="D14" s="5" t="n">
        <v>53580</v>
      </c>
    </row>
    <row r="15">
      <c r="A15" s="4" t="inlineStr">
        <is>
          <t>Borrowings</t>
        </is>
      </c>
      <c r="C15" s="5" t="n">
        <v>887367</v>
      </c>
      <c r="D15" s="5" t="n">
        <v>1040424</v>
      </c>
    </row>
    <row r="16">
      <c r="A16" s="4" t="inlineStr">
        <is>
          <t>Payable to securitization note holders (at fair value)</t>
        </is>
      </c>
      <c r="C16" s="5" t="n">
        <v>100335</v>
      </c>
      <c r="D16" s="5" t="n">
        <v>141416</v>
      </c>
    </row>
    <row r="17">
      <c r="A17" s="4" t="inlineStr">
        <is>
          <t>Accrued expenses and other liabilities (includes $10,510 and $18,671 at fair value as of December 31, 2023 and September 30, 2024, respectively)</t>
        </is>
      </c>
      <c r="C17" s="5" t="n">
        <v>111616</v>
      </c>
      <c r="D17" s="5" t="n">
        <v>84051</v>
      </c>
    </row>
    <row r="18">
      <c r="A18" s="4" t="inlineStr">
        <is>
          <t>Operating lease liabilities</t>
        </is>
      </c>
      <c r="C18" s="5" t="n">
        <v>53348</v>
      </c>
      <c r="D18" s="5" t="n">
        <v>62324</v>
      </c>
    </row>
    <row r="19">
      <c r="A19" s="4" t="inlineStr">
        <is>
          <t>Total liabilities</t>
        </is>
      </c>
      <c r="B19" s="4" t="inlineStr">
        <is>
          <t>[2]</t>
        </is>
      </c>
      <c r="C19" s="5" t="n">
        <v>1213444</v>
      </c>
      <c r="D19" s="5" t="n">
        <v>1381795</v>
      </c>
    </row>
    <row r="20">
      <c r="A20" s="3" t="inlineStr">
        <is>
          <t>Stockholders’ equity:</t>
        </is>
      </c>
      <c r="C20" s="4" t="inlineStr">
        <is>
          <t xml:space="preserve"> </t>
        </is>
      </c>
      <c r="D20" s="4" t="inlineStr">
        <is>
          <t xml:space="preserve"> </t>
        </is>
      </c>
    </row>
    <row r="21">
      <c r="A21" s="4" t="inlineStr">
        <is>
          <t>Common stock, $0.0001 par value; 700,000,000 shares authorized; 86,330,303 and 90,998,255 shares issued and outstanding as of December 31, 2023 and September 30, 2024, respectively</t>
        </is>
      </c>
      <c r="C21" s="5" t="n">
        <v>9</v>
      </c>
      <c r="D21" s="5" t="n">
        <v>9</v>
      </c>
    </row>
    <row r="22">
      <c r="A22" s="4" t="inlineStr">
        <is>
          <t>Additional paid-in capital</t>
        </is>
      </c>
      <c r="C22" s="5" t="n">
        <v>1003929</v>
      </c>
      <c r="D22" s="5" t="n">
        <v>917872</v>
      </c>
    </row>
    <row r="23">
      <c r="A23" s="4" t="inlineStr">
        <is>
          <t>Accumulated deficit</t>
        </is>
      </c>
      <c r="C23" s="5" t="n">
        <v>-408402</v>
      </c>
      <c r="D23" s="5" t="n">
        <v>-282576</v>
      </c>
    </row>
    <row r="24">
      <c r="A24" s="4" t="inlineStr">
        <is>
          <t>Total stockholders’ equity</t>
        </is>
      </c>
      <c r="C24" s="5" t="n">
        <v>595536</v>
      </c>
      <c r="D24" s="5" t="n">
        <v>635305</v>
      </c>
    </row>
    <row r="25">
      <c r="A25" s="4" t="inlineStr">
        <is>
          <t>Total liabilities and stockholders’ equity</t>
        </is>
      </c>
      <c r="C25" s="6" t="n">
        <v>1808980</v>
      </c>
      <c r="D25" s="6" t="n">
        <v>2017100</v>
      </c>
    </row>
    <row r="26"/>
    <row r="27">
      <c r="A27" s="4" t="inlineStr">
        <is>
          <t xml:space="preserve">[1] Includes $179.1 million and $118.5 million of loans, at fair value, contributed as collateral for the consolidated securitization as of December 31, 2023 and September 30, 2024, respectively. Refer to “ Note 6. Fair Value Measurement ” for details. The following table presents information on assets and liabilities related to variable interest entities (“VIEs”) that are consolidated by Upstart Holdings, Inc. at December 31, 2023 and September 30,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September 30, 2023 2024 Assets Cash $ 1,603 $ 2,041 Restricted cash 23,450 50,231 Loans (at fair value) 1,147,423 624,318 Other assets (includes $5,958 and $2,139 at fair value as of December 31, 2023 and September 30, 2024, respectively) 22,917 13,024 Total assets $ 1,195,393 $ 689,614 Liabilities Payable to investors $ 121 $ 154 Borrowings 387,440 170,085 Payable to securitization note holders (at fair value) 141,416 100,335 Accrued expenses and other liabilities 1,975 4,774 Total liabilities 530,952 275,348 Total net assets $ 664,441 $ 414,266 </t>
        </is>
      </c>
    </row>
  </sheetData>
  <mergeCells count="3">
    <mergeCell ref="A1:B1"/>
    <mergeCell ref="A26:C26"/>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effective tax rates for the three and nine months ended September 30, 2023 and 2024, are as follows: Three Months Ended September 30, Nine Months Ended September 30, 2023 2024 2023 2024 Provision for income taxes $ 10 $ 45 $ 44 $ 74 Effective tax rate (0.03) % (0.67) % (0.02) % (0.06) % The Company's tax provision and the resulting effective tax rate for interim periods are determined based upon its estimated annual effective tax rate adjusted for the effect of discrete items arising during the period. The Company's effective tax rate for the three and nine months ended September 30, 2024 stayed relatively consistent compared to the same periods in 2023 as the Company continues to maintain a full valuation allowance with residual current year state taxes. The effective tax rate differs from the U.S. statutory tax rate primarily due to the valuation allowance on the Company’s deferred tax assets as it is more likely than not that some or all of these deferred tax assets will not be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net loss per common share is based on the weighted-average common shares outstanding during the relevant period. Diluted net loss per share is based on the weighted-average common shares outstanding during the relevant period, adjusted for the dilutive effect of share-based awards and convertible debt. For periods in which the Company reports net losses, basic and diluted net loss per share are the same because potentially dilutive common shares are not assumed to have been issued if their effect is anti-dilutive. Three Months Ended September 30, Nine Months Ended September 30, 2023 2024 2023 2024 Numerator: Net loss $ (40,315) $ (6,758) $ (197,734) $ (125,826) Denominator: Weighted-average common shares outstanding used to calculate net loss per share, basic 84,404,966 90,119,481 83,158,146 88,534,495 Weighted-average common shares outstanding used to calculate net loss per share, diluted 84,404,966 90,119,481 83,158,146 88,534,495 Net loss per share, basic $ (0.48) $ (0.07) $ (2.38) $ (1.42) Net loss per share, diluted $ (0.48) $ (0.07) $ (2.38) $ (1.42) The following securities were excluded from the computation of diluted net loss per share for the periods presented, due to their anti-dilutive effect. These amounts represent the number of instruments outstanding at the end of each period: Three Months Ended September 30, Nine Months Ended September 30, 2023 2024 2023 2024 Options to purchase common stock 13,014,493 12,350,352 13,014,493 12,350,352 Unvested RSUs 6,391,568 4,511,475 6,391,568 4,511,475 Purchase rights committed under the ESPP 191,677 162,977 191,677 162,977 Convertible debt 2,318,078 10,494,253 2,318,078 10,494,253 Total 21,915,816 27,519,057 21,915,816 27,519,0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9 Months Ended</t>
        </is>
      </c>
    </row>
    <row r="2">
      <c r="B2" s="2" t="inlineStr">
        <is>
          <t>Sep. 30, 2024</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 During the nine months ended September 30, 2023, the Company incurred $15.5 million of reorganization expenses in relation to the January 2023 plan, which primarily consisted of severance charges related to employee cash compensation, benefits, and associated taxes. The Company also recognized an impairment expense of $2.6 million for previously capitalized internally developed software costs. In addition to these charges, the Company recognized $2.9 million of one-time non-cash savings related to the reversal of previously expensed stock-based compensation associated with forfeited stock awards for the nine months ended September 30, 2023. These reorganization costs are reported in the relevant operating expense caption on the condensed consolidated statements of operations and comprehensive loss. To further decrease operating costs, streamline operations, and return Upstart to profitability in the future, the Company implemented an additional series of initiatives which reduced the Company’s workforce by approximately 10% during the nine months ended September 30, 2024. In relation to these initiatives, the Company incurred $3.8 million in charges related to severance payments, employee benefits and associated taxes during the nine months ended September 30, 2024. These reorganization costs are reported in the relevant operating expense caption on the condensed consolidated statements of operations and comprehensive loss. As of September 30, 2024, the Company has made all cash payments to impacted employees. During the three months ended September 30, 2023 and 2024, the Company incurred no reorganization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 mpany has evaluated events that have occurred through the filing date of this Quarterly Report on Form 10-Q. Based on its evaluation, other than any items recorded or disclosed within the condensed consolidated financial statements and related notes, the Company has determined no subsequent events were required to be recognized or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758</v>
      </c>
      <c r="C4" s="6" t="n">
        <v>-40315</v>
      </c>
      <c r="D4" s="6" t="n">
        <v>-125826</v>
      </c>
      <c r="E4" s="6" t="n">
        <v>-197734</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e Girouard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of director and officer: Dave Girouard, Chief Executive Officer Date of adoption: August 29, 2024 Duration of the trading arrangement: Through December 31, 2025 or earlier if all transactions under the trading arrangement are completed</t>
        </is>
      </c>
    </row>
    <row r="10">
      <c r="A10" s="4" t="inlineStr">
        <is>
          <t>Name</t>
        </is>
      </c>
      <c r="B10" s="4" t="inlineStr">
        <is>
          <t>Dave Girouard</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9,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106 days</t>
        </is>
      </c>
      <c r="C15" s="4" t="inlineStr">
        <is>
          <t xml:space="preserve"> </t>
        </is>
      </c>
    </row>
    <row r="16">
      <c r="A16" s="4" t="inlineStr">
        <is>
          <t>Aggregate Available</t>
        </is>
      </c>
      <c r="B16" s="5" t="n">
        <v>1000000</v>
      </c>
      <c r="C16" s="5" t="n">
        <v>1000000</v>
      </c>
    </row>
    <row r="17">
      <c r="A17" s="4" t="inlineStr">
        <is>
          <t>Sukhinder Singh Cassidy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Name of director: Sukhinder Singh Cassidy Date of adoption: August 22, 2024 Duration of the trading arrangement: Through August 29, 2025 or earlier if all transactions under the trading arrangement are completed Aggregate number of securities to be sold from time to time: up to 29,992 shares, including shares issuable upon the exercise of outstanding options upon reaching the pricing targets defined in the trading arrangement.</t>
        </is>
      </c>
    </row>
    <row r="20">
      <c r="A20" s="4" t="inlineStr">
        <is>
          <t>Name</t>
        </is>
      </c>
      <c r="B20" s="4" t="inlineStr">
        <is>
          <t>Sukhinder Singh Cassidy</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August 22, 2024</t>
        </is>
      </c>
      <c r="C23" s="4" t="inlineStr">
        <is>
          <t xml:space="preserve"> </t>
        </is>
      </c>
    </row>
    <row r="24">
      <c r="A24" s="4" t="inlineStr">
        <is>
          <t>Expiration Date</t>
        </is>
      </c>
      <c r="B24" s="4" t="inlineStr">
        <is>
          <t>August 29, 2025</t>
        </is>
      </c>
      <c r="C24" s="4" t="inlineStr">
        <is>
          <t xml:space="preserve"> </t>
        </is>
      </c>
    </row>
    <row r="25">
      <c r="A25" s="4" t="inlineStr">
        <is>
          <t>Arrangement Duration</t>
        </is>
      </c>
      <c r="B25" s="4" t="inlineStr">
        <is>
          <t>372 days</t>
        </is>
      </c>
      <c r="C25" s="4" t="inlineStr">
        <is>
          <t xml:space="preserve"> </t>
        </is>
      </c>
    </row>
    <row r="26">
      <c r="A26" s="4" t="inlineStr">
        <is>
          <t>Aggregate Available</t>
        </is>
      </c>
      <c r="B26" s="5" t="n">
        <v>29992</v>
      </c>
      <c r="C26" s="5" t="n">
        <v>29992</v>
      </c>
    </row>
    <row r="27">
      <c r="A27" s="4" t="inlineStr">
        <is>
          <t>Kerry Whorton Coop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Name of director: Kerry Whorton Cooper Date of adoption: August 29, 2024 Duration of the trading arrangement: Through November 28, 2025 or earlier if all transactions under the trading arrangement are completed Aggregate number of securities to be sold from time to time: up to 2,000 shares.</t>
        </is>
      </c>
    </row>
    <row r="30">
      <c r="A30" s="4" t="inlineStr">
        <is>
          <t>Name</t>
        </is>
      </c>
      <c r="B30" s="4" t="inlineStr">
        <is>
          <t>Kerry Whorton Cooper</t>
        </is>
      </c>
      <c r="C30" s="4" t="inlineStr">
        <is>
          <t xml:space="preserve"> </t>
        </is>
      </c>
    </row>
    <row r="31">
      <c r="A31" s="4" t="inlineStr">
        <is>
          <t>Title</t>
        </is>
      </c>
      <c r="B31" s="4" t="inlineStr">
        <is>
          <t>directo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August 29, 2024</t>
        </is>
      </c>
      <c r="C33" s="4" t="inlineStr">
        <is>
          <t xml:space="preserve"> </t>
        </is>
      </c>
    </row>
    <row r="34">
      <c r="A34" s="4" t="inlineStr">
        <is>
          <t>Expiration Date</t>
        </is>
      </c>
      <c r="B34" s="4" t="inlineStr">
        <is>
          <t>November 28, 2025</t>
        </is>
      </c>
      <c r="C34" s="4" t="inlineStr">
        <is>
          <t xml:space="preserve"> </t>
        </is>
      </c>
    </row>
    <row r="35">
      <c r="A35" s="4" t="inlineStr">
        <is>
          <t>Arrangement Duration</t>
        </is>
      </c>
      <c r="B35" s="4" t="inlineStr">
        <is>
          <t>456 days</t>
        </is>
      </c>
      <c r="C35" s="4" t="inlineStr">
        <is>
          <t xml:space="preserve"> </t>
        </is>
      </c>
    </row>
    <row r="36">
      <c r="A36" s="4" t="inlineStr">
        <is>
          <t>Aggregate Available</t>
        </is>
      </c>
      <c r="B36" s="5" t="n">
        <v>2000</v>
      </c>
      <c r="C36" s="5" t="n">
        <v>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have been prepared on the same basis as the annual consolidated financial statements included in our Annual Report on Form 10-K.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omitted pursuant to rules and regulations of the SEC. Accordingly, the information included in this Quarterly Report on Form 10-Q should be read in conjunction with the consolidated financial statements and accompanying notes included in our Annual Report on Form 10-K for the year ended December 31, 2023.</t>
        </is>
      </c>
    </row>
    <row r="5">
      <c r="A5" s="4" t="inlineStr">
        <is>
          <t>Reclassifications</t>
        </is>
      </c>
      <c r="B5" s="4" t="inlineStr">
        <is>
          <t xml:space="preserve">Reclassifications </t>
        </is>
      </c>
    </row>
    <row r="6">
      <c r="A6" s="4" t="inlineStr">
        <is>
          <t>Use of Estimates</t>
        </is>
      </c>
      <c r="B6" s="4" t="inlineStr">
        <is>
          <t>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t>
        </is>
      </c>
    </row>
    <row r="7">
      <c r="A7" s="4" t="inlineStr">
        <is>
          <t>Fair Value Measurement</t>
        </is>
      </c>
      <c r="B7" s="4" t="inlineStr">
        <is>
          <t>Fair Value Measurement</t>
        </is>
      </c>
    </row>
    <row r="8">
      <c r="A8" s="4" t="inlineStr">
        <is>
          <t>Recently Adopted Accounting Pronouncements and Recently Issued Accounting Pronouncements</t>
        </is>
      </c>
      <c r="B8" s="4" t="inlineStr">
        <is>
          <t>Recently Adopted Accounting Pronouncements The Company did not adopt any new accounting standards during the nine months ended September 30, 2024. Recently Issued Accounting Pronounc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densed consolidated financial statements and related disclosures and plans to include the additional required disclosures relating to its segments beginning in the 2024 Annual Report on Form 10-K.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densed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and related disclosures and plans to include the additional required disclosures relating to income taxes beginning in the 2025 Annual Report on Form 10-K. In November 2024, the FASB issued ASU 2024-03, Income Statement—Reporting Comprehensive Income—Expense Disaggregation Disclosures (Subtopic 220-40): Disaggregation of Income Statement Expenses. The amendments in this update require disaggregated disclosures in the notes to the financial statements for certain expenses such as employee compensation, depreciation, and intangible asset amortization, which are commonly presented in aggregate. This ASU is effective for annual periods beginning after December 15, 2026 and interim periods beginning after December 15, 2027 with early adoption permitted. The Company is currently evaluating the impact of these amendments to its condensed consolidated financial statements and related disclosures.</t>
        </is>
      </c>
    </row>
    <row r="9">
      <c r="A9" s="4" t="inlineStr">
        <is>
          <t>Consolidated VIEs</t>
        </is>
      </c>
      <c r="B9" s="4" t="inlineStr">
        <is>
          <t xml:space="preserve">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bo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
        </is>
      </c>
    </row>
    <row r="10">
      <c r="A10" s="4" t="inlineStr">
        <is>
          <t>Variable Interest Entities and Consolidated Securitization</t>
        </is>
      </c>
      <c r="B10" s="4" t="inlineStr">
        <is>
          <t>Unconsolidated VIEs The Company’s transactions with unconsolidated VIEs include securitizations of unsecured personal whole loans and sales of whole loans to VIEs, including loan sales under its committed capital and other co-investment arrangements. Refer to “ Note 5. Beneficial Interests ” for additional information on unconsolidated VIEs related to committed capital and other co-investment arrangements. Securitization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nine months ended September 30, 2023, the Company exercised clean up calls related to two historical unconsolidated securitizations and subsequently liquidated the associated entities. As part of the clean up calls, the Company, as servicer, repurchased the remaining collateral and received the cash reserve amounts held by the related entities. Additionally, during the nine months ended September 30, 2024, the Company exercised clean up calls related to two unconsolidated securitizations and subsequently liquidated the associated entities. The clean up calls had no material impact on the condensed consolidated financial statements of the Company for the periods presented.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14.8 million and $10.3 million of securitization notes and residual certificates that are carried at fair value and included in other assets on the condensed consolidated balance sheets as of December 31, 2023 and September 30, 2024, respectively. The Company also had $6.0 million and $3.7 million of cash deposits held as reserve accounts for related securitizations, included in other assets on the condensed consolidated balance sheets as of December 31, 2023 and September 30, 2024, respectively.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2. Commitments and Contingencies ”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Changes in Presentation within Condensed Consolidated Statements of Cash Flows</t>
        </is>
      </c>
      <c r="B4" s="4" t="inlineStr">
        <is>
          <t>The following table present the effects of the changes in presentation within the condensed consolidated statements of cash flows: Nine Months Ended September 30, 2023 As Previously Reported Adjustment As Adjusted Cash flows from operating activities Payable to investors $ (44,919) $ 44,919 $ — Payable to investors for beneficial interest assets — 5,749 5,749 Net cash provided by (used in) operating activities (16,781) 50,668 33,887 Cash flows from financing activities Payable to investors (1) — (50,668) (50,668) Net cash provided by (used in) financing activities $ 187,904 $ (50,668) $ 137,236 ____________ (1) Related to liabilities associated with fiduciary cash that is temporarily held by the Company on behalf of our institutional inves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periods presented as follows: Three Months Ended September 30, Nine Months Ended September 30, 2023 2024 2023 2024 Revenue from fees, net: Platform and referral fees, net $ 112,437 $ 134,199 $ 295,859 $ 336,653 Servicing and other fees, net 34,318 33,391 111,726 99,537 Total revenue from fees, net $ 146,755 $ 167,590 $ 407,585 $ 436,190 </t>
        </is>
      </c>
    </row>
    <row r="5">
      <c r="A5" s="4" t="inlineStr">
        <is>
          <t>Schedule of Customers Accounting for Greater Than 10% of Total Revenue</t>
        </is>
      </c>
      <c r="B5" s="4" t="inlineStr">
        <is>
          <t>Customers accounting for greater than 10% of total revenue were as follows: Three Months Ended Nine Months Ended 2023 2024 2023 2024 Customer A 33% 31% 30% 27% Customer B 32% 29% 31% 34% Customer C 12% * 11% 10% Customers accounting for greater than 10% of accounts receivable were as follows: December 31, September 30, 2023 2024 Customer D * 17% Customer C 15% 11% Customer A 11% * * Less than 10%</t>
        </is>
      </c>
    </row>
    <row r="6">
      <c r="A6" s="4" t="inlineStr">
        <is>
          <t>Schedule of Collection Agency and Borrower Fees</t>
        </is>
      </c>
      <c r="B6" s="4" t="inlineStr">
        <is>
          <t xml:space="preserve">The following table presents the components of servicing and other fees, net as part of revenue from fees, net in the Company’s condensed consolidated statements of operations and comprehensive loss: Three Months Ended September 30, Nine Months Ended September 30, 2023 2024 2023 2024 Servicing fees $ 26,113 $ 21,782 $ 82,611 $ 66,975 Borrower fees 7,182 6,582 21,823 20,097 Collection agency fees 4,017 3,964 11,685 12,677 Other fees 69 88 407 301 Net gain (loss) on servicing rights and fair value adjustments (3,063) 975 (4,800) (513) Total servicing and other fees, net $ 34,318 $ 33,391 $ 111,726 $ 99,537 </t>
        </is>
      </c>
    </row>
    <row r="7">
      <c r="A7" s="4" t="inlineStr">
        <is>
          <t>Schedule of Components of Interest Income and Fair Value Adjustments, Net</t>
        </is>
      </c>
      <c r="B7" s="4" t="inlineStr">
        <is>
          <t>The following table presents components of the interest income, interest expense, and fair value adjustments, net presented in the Company’s condensed consolidated statements of operations and comprehensive loss: Three Months Ended September 30, Nine Months Ended September 30, 2023 2024 2023 2024 Interest income (1) $ 37,692 $ 40,845 $ 116,923 $ 144,899 Interest expense (1) (9,414) (10,818) (20,828) (33,002) Fair value and other adjustments, net: Unrealized loss on loans, loan charge-offs, and other fair value adjustments, net (1) (30,349) (31,579) (99,048) (92,800) Realized loss on sale of loans, net (2,955) (2,950) (22,255) (14,565) Fair value adjustments and realized losses on beneficial interests, net (7,172) (948) (9,127) (23,158) Total fair value and other adjustments, net (40,476) (35,477) (130,430) (130,523) Total interest income, interest expense, and fair value adjustments, net $ (12,198) $ (5,450) $ (34,335) $ (18,626) __________ (1) Includes interest income, interest expense and unrealized loss on loans, loan charge-offs, and other fair value adjustments, net related to the consolidated securitization as follows: Three Months Ended September 30, Nine Months Ended September 30, 2023 2024 2023 2024 Interest income, interest expense, and fair value adjustments, net related to consolidated securitization: Interest income $ 10,048 $ 6,748 $ 10,048 $ 23,086 Interest expense (3,754) (2,272) (3,754) (7,546) Unrealized loss on loans, loan charge-offs, and other fair value adjustments, net 367 (5,726) 367 (25,643) Total interest income, interest expense, and fair value adjustments, net $ 6,661 $ (1,250) $ 6,661 $ (10,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The following tables present a summary of financial assets and liabilities from the Company’s involvement with consolidated VIEs: December 31, 2023 Assets Liabilities Net Assets Consolidated securitization $ 187,258 $ 141,420 $ 45,838 Consolidated warehouse entities 645,455 388,681 256,774 Other consolidated VIEs 362,680 851 361,829 Total consolidated VIEs $ 1,195,393 $ 530,952 $ 664,441 September 30, 2024 Assets Liabilities Net Assets Consolidated securitization $ 125,255 $ 100,337 $ 24,918 Consolidated warehouse entities 353,922 174,067 179,855 Other consolidated VIEs 210,437 944 209,493 Total consolidated VIEs $ 689,614 $ 275,348 $ 414,266 The following tables summarize the aggregate value of assets and liabilities of unconsolidated VIEs associated with securitizations in which the Company holds a variable interest but is not the primary beneficiary: December 31, 2023 Assets (1) Liabilities Net Assets Maximum Exposure to Losses Securitizations $ 445,929 $ 319,357 $ 126,572 $ 20,885 _________ (1) Represents cash and the unpaid principal balance of loans held by the unconsolidated VIEs. September 30, 2024 Assets (1) Liabilities Net Assets Maximum Exposure to Losses Securitizations $ 293,412 $ 210,965 $ 82,447 $ 13,972 _________ (1) Represents cash and the unpaid principal balance of loans held by the unconsolidated V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Sep. 30, 2024</t>
        </is>
      </c>
      <c r="D1" s="2" t="inlineStr">
        <is>
          <t>Dec. 31, 2023</t>
        </is>
      </c>
    </row>
    <row r="2">
      <c r="A2" s="4" t="inlineStr">
        <is>
          <t>Other assets at fair value</t>
        </is>
      </c>
      <c r="C2" s="6" t="n">
        <v>70676</v>
      </c>
      <c r="D2" s="6" t="n">
        <v>48897</v>
      </c>
    </row>
    <row r="3">
      <c r="A3" s="4" t="inlineStr">
        <is>
          <t>Accrued expenses and other liabilities at fair value</t>
        </is>
      </c>
      <c r="C3" s="6" t="n">
        <v>18671</v>
      </c>
      <c r="D3" s="6" t="n">
        <v>10510</v>
      </c>
    </row>
    <row r="4">
      <c r="A4" s="4" t="inlineStr">
        <is>
          <t>Common stock, par value (in dollars per share)</t>
        </is>
      </c>
      <c r="C4" s="7" t="n">
        <v>0.0001</v>
      </c>
      <c r="D4" s="7" t="n">
        <v>0.0001</v>
      </c>
    </row>
    <row r="5">
      <c r="A5" s="4" t="inlineStr">
        <is>
          <t>Common stock, authorized (in shares)</t>
        </is>
      </c>
      <c r="C5" s="5" t="n">
        <v>700000000</v>
      </c>
      <c r="D5" s="5" t="n">
        <v>700000000</v>
      </c>
    </row>
    <row r="6">
      <c r="A6" s="4" t="inlineStr">
        <is>
          <t>Common stock, issued (in shares)</t>
        </is>
      </c>
      <c r="C6" s="5" t="n">
        <v>90998255</v>
      </c>
      <c r="D6" s="5" t="n">
        <v>86330303</v>
      </c>
    </row>
    <row r="7">
      <c r="A7" s="4" t="inlineStr">
        <is>
          <t>Common stock, outstanding (in shares)</t>
        </is>
      </c>
      <c r="C7" s="5" t="n">
        <v>90998255</v>
      </c>
      <c r="D7" s="5" t="n">
        <v>86330303</v>
      </c>
    </row>
    <row r="8">
      <c r="A8" s="4" t="inlineStr">
        <is>
          <t>Loans held in consolidated securitization</t>
        </is>
      </c>
      <c r="C8" s="6" t="n">
        <v>118500</v>
      </c>
      <c r="D8" s="6" t="n">
        <v>179100</v>
      </c>
    </row>
    <row r="9">
      <c r="A9" s="3" t="inlineStr">
        <is>
          <t>Assets</t>
        </is>
      </c>
      <c r="C9" s="4" t="inlineStr">
        <is>
          <t xml:space="preserve"> </t>
        </is>
      </c>
      <c r="D9" s="4" t="inlineStr">
        <is>
          <t xml:space="preserve"> </t>
        </is>
      </c>
    </row>
    <row r="10">
      <c r="A10" s="4" t="inlineStr">
        <is>
          <t>Cash</t>
        </is>
      </c>
      <c r="C10" s="5" t="n">
        <v>445274</v>
      </c>
      <c r="D10" s="5" t="n">
        <v>368405</v>
      </c>
    </row>
    <row r="11">
      <c r="A11" s="4" t="inlineStr">
        <is>
          <t>Restricted cash</t>
        </is>
      </c>
      <c r="C11" s="5" t="n">
        <v>210493</v>
      </c>
      <c r="D11" s="5" t="n">
        <v>99382</v>
      </c>
    </row>
    <row r="12">
      <c r="A12" s="4" t="inlineStr">
        <is>
          <t>Loans (at fair value)</t>
        </is>
      </c>
      <c r="B12" s="4" t="inlineStr">
        <is>
          <t>[1]</t>
        </is>
      </c>
      <c r="C12" s="5" t="n">
        <v>656120</v>
      </c>
      <c r="D12" s="5" t="n">
        <v>1156413</v>
      </c>
    </row>
    <row r="13">
      <c r="A13" s="4" t="inlineStr">
        <is>
          <t>Other assets (includes $5,958 and $2,139 at fair value as of December 31, 2023 and September 30, 2024, respectively)</t>
        </is>
      </c>
      <c r="C13" s="5" t="n">
        <v>172652</v>
      </c>
      <c r="D13" s="5" t="n">
        <v>146227</v>
      </c>
    </row>
    <row r="14">
      <c r="A14" s="4" t="inlineStr">
        <is>
          <t>Total assets</t>
        </is>
      </c>
      <c r="B14" s="4" t="inlineStr">
        <is>
          <t>[2]</t>
        </is>
      </c>
      <c r="C14" s="5" t="n">
        <v>1808980</v>
      </c>
      <c r="D14" s="5" t="n">
        <v>2017100</v>
      </c>
    </row>
    <row r="15">
      <c r="A15" s="3" t="inlineStr">
        <is>
          <t>Liabilities</t>
        </is>
      </c>
      <c r="C15" s="4" t="inlineStr">
        <is>
          <t xml:space="preserve"> </t>
        </is>
      </c>
      <c r="D15" s="4" t="inlineStr">
        <is>
          <t xml:space="preserve"> </t>
        </is>
      </c>
    </row>
    <row r="16">
      <c r="A16" s="4" t="inlineStr">
        <is>
          <t>Payable to investors</t>
        </is>
      </c>
      <c r="C16" s="5" t="n">
        <v>60778</v>
      </c>
      <c r="D16" s="5" t="n">
        <v>53580</v>
      </c>
    </row>
    <row r="17">
      <c r="A17" s="4" t="inlineStr">
        <is>
          <t>Borrowings</t>
        </is>
      </c>
      <c r="C17" s="5" t="n">
        <v>887367</v>
      </c>
      <c r="D17" s="5" t="n">
        <v>1040424</v>
      </c>
    </row>
    <row r="18">
      <c r="A18" s="4" t="inlineStr">
        <is>
          <t>Payable to securitization note holders (at fair value)</t>
        </is>
      </c>
      <c r="C18" s="5" t="n">
        <v>100335</v>
      </c>
      <c r="D18" s="5" t="n">
        <v>141416</v>
      </c>
    </row>
    <row r="19">
      <c r="A19" s="4" t="inlineStr">
        <is>
          <t>Accrued expenses and other liabilities</t>
        </is>
      </c>
      <c r="C19" s="5" t="n">
        <v>111616</v>
      </c>
      <c r="D19" s="5" t="n">
        <v>84051</v>
      </c>
    </row>
    <row r="20">
      <c r="A20" s="4" t="inlineStr">
        <is>
          <t>Total liabilities</t>
        </is>
      </c>
      <c r="B20" s="4" t="inlineStr">
        <is>
          <t>[2]</t>
        </is>
      </c>
      <c r="C20" s="5" t="n">
        <v>1213444</v>
      </c>
      <c r="D20" s="5" t="n">
        <v>1381795</v>
      </c>
    </row>
    <row r="21">
      <c r="A21" s="4" t="inlineStr">
        <is>
          <t>Total stockholders’ equity</t>
        </is>
      </c>
      <c r="C21" s="5" t="n">
        <v>595536</v>
      </c>
      <c r="D21" s="5" t="n">
        <v>635305</v>
      </c>
    </row>
    <row r="22">
      <c r="A22" s="4" t="inlineStr">
        <is>
          <t>Variable Interest Entity, Primary Beneficiary</t>
        </is>
      </c>
      <c r="C22" s="4" t="inlineStr">
        <is>
          <t xml:space="preserve"> </t>
        </is>
      </c>
      <c r="D22" s="4" t="inlineStr">
        <is>
          <t xml:space="preserve"> </t>
        </is>
      </c>
    </row>
    <row r="23">
      <c r="A23" s="4" t="inlineStr">
        <is>
          <t>Other assets at fair value</t>
        </is>
      </c>
      <c r="C23" s="5" t="n">
        <v>2139</v>
      </c>
      <c r="D23" s="5" t="n">
        <v>5958</v>
      </c>
    </row>
    <row r="24">
      <c r="A24" s="3" t="inlineStr">
        <is>
          <t>Assets</t>
        </is>
      </c>
      <c r="C24" s="4" t="inlineStr">
        <is>
          <t xml:space="preserve"> </t>
        </is>
      </c>
      <c r="D24" s="4" t="inlineStr">
        <is>
          <t xml:space="preserve"> </t>
        </is>
      </c>
    </row>
    <row r="25">
      <c r="A25" s="4" t="inlineStr">
        <is>
          <t>Cash</t>
        </is>
      </c>
      <c r="C25" s="5" t="n">
        <v>2041</v>
      </c>
      <c r="D25" s="5" t="n">
        <v>1603</v>
      </c>
    </row>
    <row r="26">
      <c r="A26" s="4" t="inlineStr">
        <is>
          <t>Restricted cash</t>
        </is>
      </c>
      <c r="C26" s="5" t="n">
        <v>50231</v>
      </c>
      <c r="D26" s="5" t="n">
        <v>23450</v>
      </c>
    </row>
    <row r="27">
      <c r="A27" s="4" t="inlineStr">
        <is>
          <t>Loans (at fair value)</t>
        </is>
      </c>
      <c r="C27" s="5" t="n">
        <v>624318</v>
      </c>
      <c r="D27" s="5" t="n">
        <v>1147423</v>
      </c>
    </row>
    <row r="28">
      <c r="A28" s="4" t="inlineStr">
        <is>
          <t>Other assets (includes $5,958 and $2,139 at fair value as of December 31, 2023 and September 30, 2024, respectively)</t>
        </is>
      </c>
      <c r="C28" s="5" t="n">
        <v>13024</v>
      </c>
      <c r="D28" s="5" t="n">
        <v>22917</v>
      </c>
    </row>
    <row r="29">
      <c r="A29" s="4" t="inlineStr">
        <is>
          <t>Total assets</t>
        </is>
      </c>
      <c r="C29" s="5" t="n">
        <v>689614</v>
      </c>
      <c r="D29" s="5" t="n">
        <v>1195393</v>
      </c>
    </row>
    <row r="30">
      <c r="A30" s="3" t="inlineStr">
        <is>
          <t>Liabilities</t>
        </is>
      </c>
      <c r="C30" s="4" t="inlineStr">
        <is>
          <t xml:space="preserve"> </t>
        </is>
      </c>
      <c r="D30" s="4" t="inlineStr">
        <is>
          <t xml:space="preserve"> </t>
        </is>
      </c>
    </row>
    <row r="31">
      <c r="A31" s="4" t="inlineStr">
        <is>
          <t>Payable to investors</t>
        </is>
      </c>
      <c r="C31" s="5" t="n">
        <v>154</v>
      </c>
      <c r="D31" s="5" t="n">
        <v>121</v>
      </c>
    </row>
    <row r="32">
      <c r="A32" s="4" t="inlineStr">
        <is>
          <t>Borrowings</t>
        </is>
      </c>
      <c r="C32" s="5" t="n">
        <v>170085</v>
      </c>
      <c r="D32" s="5" t="n">
        <v>387440</v>
      </c>
    </row>
    <row r="33">
      <c r="A33" s="4" t="inlineStr">
        <is>
          <t>Payable to securitization note holders (at fair value)</t>
        </is>
      </c>
      <c r="C33" s="5" t="n">
        <v>100335</v>
      </c>
      <c r="D33" s="5" t="n">
        <v>141416</v>
      </c>
    </row>
    <row r="34">
      <c r="A34" s="4" t="inlineStr">
        <is>
          <t>Accrued expenses and other liabilities</t>
        </is>
      </c>
      <c r="C34" s="5" t="n">
        <v>4774</v>
      </c>
      <c r="D34" s="5" t="n">
        <v>1975</v>
      </c>
    </row>
    <row r="35">
      <c r="A35" s="4" t="inlineStr">
        <is>
          <t>Total liabilities</t>
        </is>
      </c>
      <c r="C35" s="5" t="n">
        <v>275348</v>
      </c>
      <c r="D35" s="5" t="n">
        <v>530952</v>
      </c>
    </row>
    <row r="36">
      <c r="A36" s="4" t="inlineStr">
        <is>
          <t>Total stockholders’ equity</t>
        </is>
      </c>
      <c r="C36" s="6" t="n">
        <v>414266</v>
      </c>
      <c r="D36" s="6" t="n">
        <v>664441</v>
      </c>
    </row>
    <row r="37"/>
    <row r="38">
      <c r="A38" s="4" t="inlineStr">
        <is>
          <t xml:space="preserve">[1] Includes $179.1 million and $118.5 million of loans, at fair value, contributed as collateral for the consolidated securitization as of December 31, 2023 and September 30, 2024, respectively. Refer to “ Note 6. Fair Value Measurement ” for details. The following table presents information on assets and liabilities related to variable interest entities (“VIEs”) that are consolidated by Upstart Holdings, Inc. at December 31, 2023 and September 30,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September 30, 2023 2024 Assets Cash $ 1,603 $ 2,041 Restricted cash 23,450 50,231 Loans (at fair value) 1,147,423 624,318 Other assets (includes $5,958 and $2,139 at fair value as of December 31, 2023 and September 30, 2024, respectively) 22,917 13,024 Total assets $ 1,195,393 $ 689,614 Liabilities Payable to investors $ 121 $ 154 Borrowings 387,440 170,085 Payable to securitization note holders (at fair value) 141,416 100,335 Accrued expenses and other liabilities 1,975 4,774 Total liabilities 530,952 275,348 Total net assets $ 664,441 $ 414,266 </t>
        </is>
      </c>
    </row>
  </sheetData>
  <mergeCells count="3">
    <mergeCell ref="A1:B1"/>
    <mergeCell ref="A37:C37"/>
    <mergeCell ref="A38:C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Notional Amount as well as the Fair Value of Interest Rate Caps</t>
        </is>
      </c>
      <c r="B4" s="4" t="inlineStr">
        <is>
          <t xml:space="preserve">The following table presents the notional amount as well as the fair value of interest rate caps, which is reported as part of other assets on the condensed consolidated balance sheets. December 31, 2023 September 30, 2024 Notional Amount Fair Value Notional Amount Fair Value Interest rate caps $ 299,578 $ 5,958 $ 254,500 $ 2,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9 Months Ended</t>
        </is>
      </c>
    </row>
    <row r="2">
      <c r="B2" s="2" t="inlineStr">
        <is>
          <t>Sep. 30, 2024</t>
        </is>
      </c>
    </row>
    <row r="3">
      <c r="A3" s="3" t="inlineStr">
        <is>
          <t>Beneficial Interests [Abstract]</t>
        </is>
      </c>
      <c r="B3" s="4" t="inlineStr">
        <is>
          <t xml:space="preserve"> </t>
        </is>
      </c>
    </row>
    <row r="4">
      <c r="A4" s="4" t="inlineStr">
        <is>
          <t>Schedule of Beneficial Interests</t>
        </is>
      </c>
      <c r="B4" s="4" t="inlineStr">
        <is>
          <t>The following table presents the Company’s aggregate maximum exposure to losses by asset type under these arrangements: December 31, September 30, 2023 2024 Unrestricted cash $ 23,789 $ 68,562 Restricted cash 12,064 70,825 Beneficial interests 62,684 168,707 Other — 49,767 Total $ 98,537 $ 357,861 December 31, 2023 September 30, 2024 Outstanding Principal Balance Fair Value Outstanding Principal Balance Fair Value Beneficial interest assets $ 958,870 $ 41,012 $ 3,014,907 $ 131,483 Beneficial interest liabilities $ 769,102 $ 4,221 $ 1,150,855 $ 13,162 The Company recognizes beneficial interests at fair value with changes reported as part of the fair value and other adjustments on the condensed consolidated statements of operations and comprehensive loss . The table below presents losses recognized on beneficial interests during the following periods: Three Months Ended Nine Months Ended 2023 2024 2023 2024 Fair value adjustments and realized losses on beneficial interests, net $ (7,171) $ (948) $ (9,127) $ (23,1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The following table presents assets and liabilities measured at fair value and categorized in accordance with the fair value hierarchy: December 31, September 30, Level 2023 2024 Assets Loans 3 $ 1,156,413 $ 656,120 Beneficial interest assets 3 41,012 131,483 Line of credit receivable 3 — 31,514 Loan servicing assets 3 28,092 26,705 Notes receivable and residual certificates 3 14,847 10,318 Interest rate caps (1) 2 5,958 2,139 Total assets $ 1,246,322 $ 858,279 Liabilities Payable to securitization note holders 3 $ 141,416 $ 100,335 Beneficial interest liabilities 3 4,221 13,162 Trailing fee liabilities 3 4,251 4,345 Loan servicing liabilities 3 2,038 1,164 Total liabilities $ 151,926 $ 119,006 __________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Fair Value by Classes of Loans Held by the Company</t>
        </is>
      </c>
      <c r="B5" s="4" t="inlineStr">
        <is>
          <t xml:space="preserve">The following table presents the fair value of classes of loans included in the Company’s condensed consolidated balance sheets as of December 31, 2023 and September 30, 2024: December 31, September 30, 2023 2024 Loans held-for-sale $ 830,574 $ 311,299 Loans held-for-investment 146,768 226,301 Loans held in consolidated securitization 179,071 118,520 Total $ 1,156,413 $ 656,120 </t>
        </is>
      </c>
    </row>
    <row r="6">
      <c r="A6" s="4" t="inlineStr">
        <is>
          <t>Schedule of Significant Unobservable Inputs</t>
        </is>
      </c>
      <c r="B6" s="4" t="inlineStr">
        <is>
          <t>The following table presents quantitative information about the significant unobservable inputs used for the Company’s Level 3 fair value measurements for loans held-for-investment and held-for-sale: December 31, 2023 September 30, 2024 Minimum Maximum Weighted-Average (1) Minimum Maximum Weighted-Average (1) Discount rate 9.63 % 23.22 % 12.06 % 9.32 % 23.22 % 11.74 % Credit risk rate 0.01 % 93.10 % 17.66 % 0.01 % 93.12 % 16.89 % Prepayment rate 0.13 % 95.80 % 36.52 % 0.32 % 89.07 % 35.43 % _________ (1)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3 September 30, 2024 Minimum Maximum Weighted-Average (1) Minimum Maximum Weighted-Average (1) Discount rate 6.85 % 16.00 % 9.99 % 6.39 % 15.25 % 9.29 % Credit risk rate 0.61 % 37.70 % 15.51 % 0.67 % 37.70 % 15.55 % Prepayment rate 6.66 % 89.84 % 42.73 % 6.73 % 89.84 % 41.86 % _________ (1) Unobservable inputs were weighted by relative fair value. The following table presents quantitative information about the significant unobservable inputs used for the Company’s Level 3 fair value measurements related to the line of credit receivable: December 31, 2023 September 30, 2024 Minimum Maximum Weighted-Average Minimum Maximum Weighted-Average Discount rate * * * 7.00 % 7.00 % 7.00 % _________ * Not applicable The following table presents quantitative information about the significant unobservable inputs used for the Company’s Level 3 fair value measurements related to note receivable, residual certificates, and payable to securitization note holders: December 31, 2023 September 30, 2024 Minimum Maximum Weighted-Average (1) Minimum Maximum Weighted-Average (1) Notes receivable and residual certificates Discount rate 9.99 % 23.22 % 12.74 % 10.52 % 23.22 % 13.13 % Credit risk rate 0.48 % 50.69 % 16.32 % 0.49 % 50.28 % 16.37 % Prepayment rate 6.36 % 89.46 % 43.14 % 6.37 % 87.53 % 42.66 % Payable to securitization note holders Discount rate 6.85 % 12.30 % 8.48 % 6.39 % 10.62 % 8.21 % Credit risk rate 0.61 % 37.70 % 15.51 % 0.67 % 37.70 % 15.55 % Prepayment rate 6.66 % 89.84 % 42.73 % 6.73 % 89.84 % 41.86 % _________ (1) Unobservable inputs were weighted by relative fair value. The following table presents quantitative information about the significant unobservable inputs used for the Company’s fair value measurements of beneficial interests as of December 31, 2023 and September 30, 2024: December 31, 2023 September 30, 2024 Minimum Maximum Weighted-Average (1) Minimum Maximum Weighted-Average (1) Beneficial interest assets Discount rate 7.00 % 14.00 % 13.63 % 7.00 % 14.00 % 13.69 % Credit risk rate spread (2) (0.85) % (0.85) % (0.85) % (3.00) % 7.90 % 1.64 % Beneficial interest liabilities Discount rate 14.00 % 14.00 % 14.00 % 14.00 % 14.00 % 14.00 % Credit risk rate spread (2) 0.09 % 9.81 % 8.79 % 12.90 % 16.43 % 13.40 % _________ (1) Unobservable inputs were weighted by relative fair value. (2) Expressed as a percentage of cumulative loss expectations as of the valuation date compared to the loss expectations as of the origination date or date of loan sale. A positive credit risk rate spread indicates an additional risk estimated as of the measurement date compared to the initial expectations. A negative credit risk spread indicates a lower risk than originally estimated. The following table presents quantitative information about the significant unobservable inputs used for the Company’s Level 3 fair value measurements for trailing fee liabilities: December 31, 2023 September 30, 2024 Minimum Maximum Weighted-Average (1) Minimum Maximum Weighted-Average (1) Discount rate 9.63 % 23.22 % 12.88 % 9.32 % 23.22 % 13.20 % Credit risk rate 0.01 % 88.42 % 17.61 % 0.02 % 69.01 % 18.30 % Prepayment rate 1.05 % 94.68 % 39.94 % 1.99 % 95.80 % 37.01 % _________ (1) Unobservable inputs were weighted by relative fair value.</t>
        </is>
      </c>
    </row>
    <row r="7">
      <c r="A7" s="4" t="inlineStr">
        <is>
          <t>Schedule of Sensitivity Analysis of Fair Value</t>
        </is>
      </c>
      <c r="B7" s="4" t="inlineStr">
        <is>
          <t xml:space="preserve">The following table presents the sensitivity of the fair value of loans held-for-sale and held-for-investment to adverse changes in key assumptions used in the valuation model as of December 31, 2023 and September 30, 2024: December 31, September 30, 2023 2024 Fair value of loans held-for-sale and held-for-investment $ 977,342 $ 537,600 Discount rates 100 basis point increase (11,680) (6,195) 200 basis point increase (23,127) (12,252) Expected credit loss rates on underlying loans 10% adverse change (12,453) (5,402) 20% adverse change (24,979) (10,828) Expected prepayment rates 10% adverse change (1,884) (1,477) 20% adverse change (3,756) (2,948) The following table presents the sensitivity of the fair value of loans in consolidated securitization to adverse changes in key assumptions used in the valuation model as of December 31, 2023 and September 30, 2024: December 31, September 30, 2023 2024 Fair value of loans held in consolidated securitization $ 179,071 $ 118,520 Discount rates 100 basis point increase (2,413) (1,385) 200 basis point increase (4,785) (2,745) Expected credit loss rates on underlying loans 10% adverse change (2,669) (2,318) 20% adverse change (5,227) (4,761) Expected prepayment rates 10% adverse change (1,625) (990) 20% adverse change (3,234) (1,939) The following table presents the sensitivity of beneficial interest assets and liabilities to adverse changes in key assumptions used in the valuation model as of December 31, 2023 and September 30, 2024. Adverse changes in discount rates do not result in a material impact to the fair value of beneficial interest liabilities as of December 31, 2023 and September 30, 2024. Significant Recurring Level 3 Fair Value Input Sensitivity December 31, September 30, 2023 2024 Fair value of beneficial interest assets $ 41,012 $ 131,483 Discount rate 100 basis point increase (1,240) (2,621) 200 basis point increase (2,431) (5,152) Expected credit rate spreads on underlying loans 10% adverse change (9,059) (28,780) 20% adverse change (16,743) (57,821) Fair value of beneficial interest liabilities $ 4,221 $ 13,162 Expected credit rate spreads on underlying loans 10% adverse change 5,606 5,721 20% adverse change 11,217 11,988 </t>
        </is>
      </c>
    </row>
    <row r="8">
      <c r="A8" s="4" t="inlineStr">
        <is>
          <t>Schedule of Rollforward of Level 3 Assets</t>
        </is>
      </c>
      <c r="B8" s="4" t="inlineStr">
        <is>
          <t>The following tables include a rollforward of the loans classified within Level 3 of the fair value hierarchy: Loans Held-for- Loans Held-for-Investment Loans Held in Consolidated Securitization Total Fair value at June 30, 2023 $ 689,851 $ 147,714 $ — $ 837,565 Transfer of loans to consolidated securitization (1) (209,968) — 209,968 — Purchases of loans (2)(3) 483,921 32,714 — 516,635 Sale of loans (2) (269,627) — — (269,627) Purchase of loans for immediate resale (2) 342,467 — — 342,467 Immediate resale of loans (2) (342,467) — — (342,467) Repayments received (2) (40,894) (24,757) (12,302) (77,953) Charge-offs and changes in fair value recorded in earnings (20,203) (13,235) (1,139) (34,577) Other changes (764) 1,057 — 293 Fair value at September 30, 2023 $ 632,316 $ 143,493 $ 196,527 $ 972,336 _________ (1) Represents the fair value. (2) Represents the principal balance. (3) Purchase activity includes an immaterial unpaid principal balance related to securitization clean-up calls during the three months ended September 30, 2023. Loans Held-for- Loans Held-for-Investment Loans Held in Consolidated Securitization Total Fair value at December 31, 2022 $ 882,810 $ 127,611 $ — $ 1,010,421 Transfer of loans to consolidated securitization (1) (209,968) — 209,968 — Purchases of loans (2)(3) 1,053,309 121,293 — 1,174,602 Sale of loans (2) (888,019) — — (888,019) Purchase of loans for immediate resale (2) 1,023,426 — — 1,023,426 Immediate resale of loans (2) (1,023,426) — — (1,023,426) Repayments received (2) (149,697) (68,212) (12,302) (230,211) Charge-offs and changes in fair value recorded in earnings (54,767) (40,003) (1,139) (95,909) Other changes (1,352) 2,804 — 1,452 Fair value at September 30, 2023 $ 632,316 $ 143,493 $ 196,527 $ 972,336 _________ (1) Represents the fair value. (2) Represents the principal balance. (3) Purchase activity includes an immaterial unpaid principal balance related to securitization clean-up calls during the nine months ended September 30, 2023. Loans Held-for- Loans Held-for-Investment Loans Held in Consolidated Securitization Total Fair value at June 30, 2024 $ 497,922 $ 187,586 $ 135,120 $ 820,628 Purchases and originations of loans (1) 475,176 85,639 — 560,815 Sale of loans (1) (590,403) — — (590,403) Purchase of loans for immediate resale (1) 581,057 — — 581,057 Immediate resale of loans (1) (581,057) — — (581,057) Repayments received (1) (43,633) (37,603) (11,818) (93,054) Charge-offs and changes in fair value recorded in earnings (25,270) (14,207) (4,782) (44,259) Other changes (2,493) 4,886 — 2,393 Fair value at September 30, 2024 $ 311,299 $ 226,301 $ 118,520 $ 656,120 _________ (1) Represents the principal balance. Loans Held-for- Loans Held-for-Investment Loans Held in Consolidated Securitization Total Fair value at December 31, 2023 $ 830,574 $ 146,768 $ 179,071 $ 1,156,413 Reclassification of loans (2) (3,189) 3,189 — — Purchases and originations of loans (1)(2) 1,558,844 196,580 — 1,755,424 Sale of loans (2) (1,826,066) — — (1,826,066) Purchase of loans for immediate resale (2) 1,067,402 — — 1,067,402 Immediate resale of loans (2) (1,067,402) — — (1,067,402) Repayments received (2) (163,606) (93,172) (36,532) (293,310) Charge-offs and changes in fair value recorded in earnings (77,943) (37,810) (24,019) (139,772) Other changes (7,315) 10,746 — 3,431 Fair value at September 30, 2024 $ 311,299 $ 226,301 $ 118,520 $ 656,120 _________ (1) Purchase activity includes an immaterial unpaid principal balance related to securitization clean-up calls during the nine months ended September 30, 2024. (2) Represents the principal balance. The following tables present a rollforward of the line of credit receivable classified by the Company within Level 3 of the fair value hierarchy: Line of Credit Receivable Fair value at June 30, 2024 $ 8,305 Issuances 22,646 Changes in fair value recorded in earnings 403 Changes in accrued interest 160 Fair value at September 30, 2024 $ 31,514 Line of Credit Receivable Fair value at December 31, 2023 $ — Issuances 30,907 Changes in fair value recorded in earnings 447 Changes in accrued interest 160 Fair value at September 30, 2024 $ 31,514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June 30, 2023 $ 3,907 $ — Additions — 165,318 Repayments and settlements (560) (10,016) Changes in fair value recorded in earnings (561) (1,520) Fair value at September 30, 2023 $ 2,786 $ 153,782 Notes Receivable and Residual Certificates Payable to Securitization Note Holders Fair value at December 31, 2022 $ 6,181 $ — Additions — 165,318 Repayments and settlements (3,556) (10,016) Changes in fair value recorded in earnings 161 (1,520) Fair value at September 30, 2023 $ 2,786 $ 153,782 Notes Receivable and Residual Certificates Payable to Securitization Note Holders Fair value at June 30, 2024 $ 11,642 $ 113,652 Repayments and settlements (1,323) (14,259) Changes in fair value recorded in earnings (1) 942 Fair value at September 30, 2024 $ 10,318 $ 100,335 Notes Receivable and Residual Certificates Payable to Securitization Note Holders Fair value at December 31, 2023 $ 14,847 $ 141,416 Repayments and settlements (4,004) (42,705) Changes in fair value recorded in earnings (525) 1,624 Fair value at September 30, 2024 $ 10,318 $ 100,335 The following table presents a rollforward of beneficial interest assets and liabilities. Beneficial Interest Assets Beneficial Interest Liabilities Fair value at June 30, 2023 $ 28,664 $ 85 Acquisition of beneficial interests 14,719 — Changes in fair value recorded in earnings (6,409) 763 Fair value at September 30, 2023 $ 36,974 $ 848 Beneficial Interest Assets Beneficial Interest Liabilities Fair value at December 31, 2022 $ — $ — Acquisition of beneficial interests 45,254 — Changes in fair value recorded in earnings (8,280) 848 Fair value at September 30, 2023 $ 36,974 $ 848 Beneficial Interest Assets Beneficial Interest Liabilities Fair value at June 30, 2024 $ 97,804 $ 11,198 Acquisition of beneficial interests 32,416 — Settlement of beneficial interests (1,079) (1,325) Changes in fair value recorded in earnings 2,342 3,289 Fair value at September 30, 2024 $ 131,483 $ 13,162 Beneficial Interest Assets Beneficial Interest Liabilities Fair value at December 31, 2023 $ 41,012 $ 4,221 Acquisition of beneficial interests (1) 103,817 — Settlement of beneficial interests (2,808) (3,692) Changes in fair value recorded in earnings (10,538) 12,633 Fair value at September 30, 2024 $ 131,483 $ 13,162 _________</t>
        </is>
      </c>
    </row>
    <row r="9">
      <c r="A9" s="4" t="inlineStr">
        <is>
          <t>Schedule of Aggregate Fair Value and Principal Outstanding of All Loans And Loans 90 Days or More Past Due</t>
        </is>
      </c>
      <c r="B9" s="4" t="inlineStr">
        <is>
          <t xml:space="preserve">The following table presents the aggregate fair value and aggregate principal outstanding of all loans and loans that were 90 days or more past due included in the condensed consolidated balance sheets: Loans Loans &gt; 90 Days Past Due December 31, September 30, December 31, September 30, 2023 2024 2023 2024 Outstanding principal balance $ 1,182,577 $ 705,779 $ 15,310 $ 13,783 Net fair value and accrued interest adjustments (26,164) (49,659) (12,260) (11,539) Fair value (1) $ 1,156,413 $ 656,120 $ 3,050 $ 2,244 _________ (1) Includes $343.1 million and $282.8 million of auto loans at fair value as of December 31, 2023 and September 30, 2024, respectively, of which $2.8 million and $2.0 million is 90 days or more past due as of December 31, 2023 and September 30, 2024, respectively. Also </t>
        </is>
      </c>
    </row>
    <row r="10">
      <c r="A10" s="4" t="inlineStr">
        <is>
          <t>Schedule of Rollforward of Level 3 Liabilities</t>
        </is>
      </c>
      <c r="B10" s="4" t="inlineStr">
        <is>
          <t>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June 30, 2023 $ 3,907 $ — Additions — 165,318 Repayments and settlements (560) (10,016) Changes in fair value recorded in earnings (561) (1,520) Fair value at September 30, 2023 $ 2,786 $ 153,782 Notes Receivable and Residual Certificates Payable to Securitization Note Holders Fair value at December 31, 2022 $ 6,181 $ — Additions — 165,318 Repayments and settlements (3,556) (10,016) Changes in fair value recorded in earnings 161 (1,520) Fair value at September 30, 2023 $ 2,786 $ 153,782 Notes Receivable and Residual Certificates Payable to Securitization Note Holders Fair value at June 30, 2024 $ 11,642 $ 113,652 Repayments and settlements (1,323) (14,259) Changes in fair value recorded in earnings (1) 942 Fair value at September 30, 2024 $ 10,318 $ 100,335 Notes Receivable and Residual Certificates Payable to Securitization Note Holders Fair value at December 31, 2023 $ 14,847 $ 141,416 Repayments and settlements (4,004) (42,705) Changes in fair value recorded in earnings (525) 1,624 Fair value at September 30, 2024 $ 10,318 $ 100,335 The following table presents a rollforward of beneficial interest assets and liabilities. Beneficial Interest Assets Beneficial Interest Liabilities Fair value at June 30, 2023 $ 28,664 $ 85 Acquisition of beneficial interests 14,719 — Changes in fair value recorded in earnings (6,409) 763 Fair value at September 30, 2023 $ 36,974 $ 848 Beneficial Interest Assets Beneficial Interest Liabilities Fair value at December 31, 2022 $ — $ — Acquisition of beneficial interests 45,254 — Changes in fair value recorded in earnings (8,280) 848 Fair value at September 30, 2023 $ 36,974 $ 848 Beneficial Interest Assets Beneficial Interest Liabilities Fair value at June 30, 2024 $ 97,804 $ 11,198 Acquisition of beneficial interests 32,416 — Settlement of beneficial interests (1,079) (1,325) Changes in fair value recorded in earnings 2,342 3,289 Fair value at September 30, 2024 $ 131,483 $ 13,162 Beneficial Interest Assets Beneficial Interest Liabilities Fair value at December 31, 2023 $ 41,012 $ 4,221 Acquisition of beneficial interests (1) 103,817 — Settlement of beneficial interests (2,808) (3,692) Changes in fair value recorded in earnings (10,538) 12,633 Fair value at September 30, 2024 $ 131,483 $ 13,162 _________</t>
        </is>
      </c>
    </row>
    <row r="11">
      <c r="A11" s="4" t="inlineStr">
        <is>
          <t>Schedule of Level 3 Fair Value Assumptions for Loan Servicing Assets and Liabilities</t>
        </is>
      </c>
      <c r="B11" s="4" t="inlineStr">
        <is>
          <t>The following table presents quantitative information about the significant unobservable inputs used for the Company’s Level 3 fair value measurements for loan servicing assets and liabilities: December 31, 2023 September 30, 2024 Minimum Maximum Weighted-Average (1) Minimum Maximum Weighted-Average (1) Discount rate 13.00 % 20.00 % 16.89 % 13.00 % 20.00 % 17.06 % Credit risk rate 0.05 % 88.42 % 14.93 % 0.08 % 65.36 % 15.66 % Market-servicing rate (2)(3) 0.62 % 3.72 % 0.62 % 0.62 % 3.70 % 0.62 % Prepayment rate 1.05 % 96.90 % 41.05 % 2.17 % 96.90 % 37.79 % _________ (1) Unobservable inputs were weighted by relative fair value. (2) Excludes ancillary fees that would be passed on to a third-party servicer. (3) Expressed as a percentage of the outstanding principal balance for auto loans of 3.72% and 3.70% as of December 31, 2023 and September 30, 2024, respectively and 0.62% for personal loans as of both December 31, 2023 and September 30, 2024.</t>
        </is>
      </c>
    </row>
    <row r="12">
      <c r="A12" s="4" t="inlineStr">
        <is>
          <t>Schedule of Fair Value Sensitivity of Loan Servicing Assets and Liabilities to Adverse Changes in Key Assumptions</t>
        </is>
      </c>
      <c r="B12" s="4" t="inlineStr">
        <is>
          <t xml:space="preserve">The table below presents the fair value sensitivity of loan servicing assets and liabilities to adverse changes in key assumptions. The fair value of loan servicing assets and liabilities is not sensitive to adverse changes in discount rates as such changes do not result in a material impact on the fair value as of December 31, 2023 and September 30, 2024, respectively. Adverse changes in prepayment rates do not result in a material impact to the fair value of loan servicing liabilities as of December 31, 2023 and September 30, 2024. December 31, September 30, 2023 2024 Fair value of loan servicing assets $ 28,092 $ 26,705 Expected market-servicing rates 10% market-servicing rates increase (7,475) (8,621) 20% market-servicing rates increase (14,916) (15,784) Expected prepayment rates 10% prepayment rates increase (632) (2,096) 20% prepayment rates increase (1,257) (2,750) December 31, September 30, 2023 2024 Fair value of loan servicing liabilities $ 2,038 $ 1,164 Expected market-servicing rates 10% market-servicing rates increase 1,100 881 20% market-servicing rates increase 2,235 1,451 </t>
        </is>
      </c>
    </row>
    <row r="13">
      <c r="A13" s="4" t="inlineStr">
        <is>
          <t>Schedule of Servicing Liabilities at Fair Value Rollforward</t>
        </is>
      </c>
      <c r="B13" s="4" t="inlineStr">
        <is>
          <t xml:space="preserve">The following tables present a rollforward of the loan servicing assets and liabilities classified by the Company within Level 3 of the fair value hierarchy: Loan Servicing Assets Loan Servicing Liabilities Fair value at June 30, 2023 $ 33,339 $ 2,577 Sale of loans 3,475 3 Repayments and other changes in fair value recorded in earnings (6,723) (187) Fair value at September 30, 2023 $ 30,091 $ 2,393 Loan Servicing Assets Loan Servicing Liabilities Fair value at December 31, 2022 $ 36,467 $ 3,968 Sale of loans 10,512 80 Repayments and other changes in fair value recorded in earnings (16,888) (1,655) Fair value at September 30, 2023 $ 30,091 $ 2,393 Loan Servicing Assets Loan Servicing Liabilities Fair value at June 30, 2024 $ 25,790 $ 1,223 Sale of loans 5,552 1 Repayments and other changes in fair value recorded in earnings (4,637) (60) Fair value at September 30, 2024 $ 26,705 $ 1,164 Loan Servicing Assets Loan Servicing Liabilities Fair value at December 31, 2023 $ 28,092 $ 2,038 Sale of loans 11,451 3 Repayments and other changes in fair value recorded in earnings (12,838) (877) Fair value at September 30, 2024 $ 26,705 $ 1,164 </t>
        </is>
      </c>
    </row>
    <row r="14">
      <c r="A14" s="4" t="inlineStr">
        <is>
          <t>Schedule of Servicing Assets at Fair Value Rollforward</t>
        </is>
      </c>
      <c r="B14" s="4" t="inlineStr">
        <is>
          <t xml:space="preserve">The following tables present a rollforward of the loan servicing assets and liabilities classified by the Company within Level 3 of the fair value hierarchy: Loan Servicing Assets Loan Servicing Liabilities Fair value at June 30, 2023 $ 33,339 $ 2,577 Sale of loans 3,475 3 Repayments and other changes in fair value recorded in earnings (6,723) (187) Fair value at September 30, 2023 $ 30,091 $ 2,393 Loan Servicing Assets Loan Servicing Liabilities Fair value at December 31, 2022 $ 36,467 $ 3,968 Sale of loans 10,512 80 Repayments and other changes in fair value recorded in earnings (16,888) (1,655) Fair value at September 30, 2023 $ 30,091 $ 2,393 Loan Servicing Assets Loan Servicing Liabilities Fair value at June 30, 2024 $ 25,790 $ 1,223 Sale of loans 5,552 1 Repayments and other changes in fair value recorded in earnings (4,637) (60) Fair value at September 30, 2024 $ 26,705 $ 1,164 Loan Servicing Assets Loan Servicing Liabilities Fair value at December 31, 2023 $ 28,092 $ 2,038 Sale of loans 11,451 3 Repayments and other changes in fair value recorded in earnings (12,838) (877) Fair value at September 30, 2024 $ 26,705 $ 1,164 </t>
        </is>
      </c>
    </row>
    <row r="15">
      <c r="A15" s="4" t="inlineStr">
        <is>
          <t>Schedule of Rollforward of Level 3 Liabilities</t>
        </is>
      </c>
      <c r="B15" s="4" t="inlineStr">
        <is>
          <t xml:space="preserve">The following tables include a rollforward of trailing fee liabilities classified by the Company within Level 3 of the fair value hierarchy: Trailing Fee Liabilities Fair value at June 30, 2023 $ 4,265 Issuances 580 Repayments and settlements (670) Changes in fair value recorded in earnings (2) Fair value at September 30, 2023 $ 4,173 Trailing Fee Liabilities Fair value at December 31, 2022 $ 4,852 Issuances 1,414 Repayments and settlements (2,096) Changes in fair value recorded in earnings 3 Fair value at September 30. 2023 $ 4,173 Trailing Fee Liabilities Fair value at June 30, 2024 $ 4,242 Issuances 912 Repayments and settlements (834) Changes in fair value recorded in earnings 25 Fair value at September 30, 2024 $ 4,345 Trailing Fee Liabilities Fair value at December 31, 2023 $ 4,251 Issuances 2,101 Repayments and settlements (2,145) Changes in fair value recorded in earnings 138 Fair value at September 30, 2024 $ 4,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cember 31, 2023 September 30, 2024 Gross Carrying Value Accumulated Amortization Net Carrying Value Gross Carrying Value Accumulated Amortization Net Carrying Value Developed technology $ 9,400 $ (8,617) $ 783 $ 9,400 $ (9,400) $ — Customer relationships 13,700 (3,139) 10,561 13,700 (3,996) 9,704 Total intangible assets $ 23,100 $ (11,756) $ 11,344 $ 23,100 $ (13,396) $ 9,704 </t>
        </is>
      </c>
    </row>
    <row r="5">
      <c r="A5" s="4" t="inlineStr">
        <is>
          <t>Schedule of Expected Future Amortization Expense</t>
        </is>
      </c>
      <c r="B5" s="4" t="inlineStr">
        <is>
          <t xml:space="preserve">Expected future amortization expense for intangible assets is as follows: September 30, 2024 Remaining 2024 $ 285 2025 1,142 2026 1,142 2027 1,142 2028 1,142 Thereafter 4,851 Total $ 9,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9 Months Ended</t>
        </is>
      </c>
    </row>
    <row r="2">
      <c r="B2" s="2" t="inlineStr">
        <is>
          <t>Sep. 30, 2024</t>
        </is>
      </c>
    </row>
    <row r="3">
      <c r="A3" s="3" t="inlineStr">
        <is>
          <t>Other Assets [Abstract]</t>
        </is>
      </c>
      <c r="B3" s="4" t="inlineStr">
        <is>
          <t xml:space="preserve"> </t>
        </is>
      </c>
    </row>
    <row r="4">
      <c r="A4" s="4" t="inlineStr">
        <is>
          <t>Schedule of Other Assets</t>
        </is>
      </c>
      <c r="B4" s="4" t="inlineStr">
        <is>
          <t>Other assets consisted of the following: December 31, 2023 September 30, 2024 Receivables $ 40,490 $ 46,076 Line of credit receivable (at fair value) (3) — 31,514 Loan servicing assets (at fair value) 28,092 26,705 Other assets 18,589 21,685 Prepaid expenses 17,976 19,549 Notes receivable and residual certificates (at fair value) 14,847 10,318 Intangible assets, net (2) 11,356 9,716 Deposits 8,919 4,950 Interest rate caps (at fair value) (1) 5,958 2,139 Total other assets $ 146,227 $ 172,652 _________ (1) Refer to “ Note 4. Derivative Financial Instruments” for further information. (2) Refer to “ Note 7. Goodwill and Intangible Assets ” for further information. (3) Refer to “ Note 6. Fair Value Measurement” for further information.</t>
        </is>
      </c>
    </row>
    <row r="5">
      <c r="A5" s="4" t="inlineStr">
        <is>
          <t>Schedule of Property, Equipment, and Software</t>
        </is>
      </c>
      <c r="B5" s="4" t="inlineStr">
        <is>
          <t xml:space="preserve">Property, equipment, and software, net consisted of the following: December 31, 2023 September 30, 2024 Internally developed software $ 55,008 $ 63,551 Leasehold improvements 14,281 15,069 Computer and networking equipment 6,054 6,069 Furniture and fixtures 4,761 4,795 Total property, equipment, and software 80,104 89,484 Accumulated depreciation and amortization (37,449) (51,156) Total property, equipment, and software, net $ 42,655 $ 38,328 </t>
        </is>
      </c>
    </row>
    <row r="6">
      <c r="A6" s="4" t="inlineStr">
        <is>
          <t>Schedule of Accrued Expenses and Other Liabilities</t>
        </is>
      </c>
      <c r="B6" s="4" t="inlineStr">
        <is>
          <t xml:space="preserve">Accrued expenses and other liabilities consisted of the following: December 31, 2023 September 30, 2024 Accrued expenses $ 28,099 $ 35,364 Accrued payroll 30,161 31,336 Accounts payable 12,613 22,617 Beneficial interest liabilities (at fair value) 4,221 13,162 Trailing fee liability (at fair value) 4,251 4,345 Other liabilities 2,668 3,628 Loan servicing liabilities (at fair value) 2,038 1,164 Total accrued expenses and other liabilities $ 84,051 $ 111,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Aggregate Principal Outstanding of All Debt</t>
        </is>
      </c>
      <c r="B4" s="4" t="inlineStr">
        <is>
          <t>The following table presents the aggregate principal outstanding of all debt that are included in the condensed consolidated balance sheets: Borrowings December 31, 2023 September 30, 2024 Warehouse credit facilities $ 387,425 $ 170,084 Convertible senior notes 661,250 730,379 Total payments due 1,048,675 900,463 Unamortized debt discount (8,251) (13,096) Total borrowings $ 1,040,424 $ 887,367 The following table presents the details of the Company’s revolving warehouse credit facilities: December 31, 2023 September 30, 2024 Stated Interest Rate (1) Termination and Maturity (2) Total Borrowing Capacity (3) Collateral (4) Outstanding Borrowings Collateral (4) Outstanding Borrowings Upstart Auto Warehouse Trust Benchmark rate + 3.0% June 2024 - December 2025 $ — $ 278,022 $ 139,483 $ 190,861 $ 47,477 Upstart Auto Warehouse Trust 2 Benchmark rate + 0% - 4.0% June 2025 - June 2026 50,000 — — 10,472 5,437 Upstart Loan Trust Benchmark rate + 2.8% - 3.8% June 2025 - June 2026 325,000 361,195 247,942 94,963 73,735 Upstart Small Dollar Loan Trust Benchmark rate + 5.5% June 2027 - June 2028 100,000 — — 77,179 43,435 Total $ 475,000 $ 639,217 $ 387,425 $ 373,475 $ 170,084 _________ (1) The interest rates on our warehouse credit facilities are floating and designed as a reference rate plus a spread. Reference rates include the Compounded Secured Overnight Financing Rate and weighted-average cost of commercial paper notes issued by the lender. The stated interest rate excludes unused commitment fees which range from 0.5% to 1.0%. The undrawn fee for Upstart Small Dollar Loan Trust is the dollar amount of interest and fees that would have been due if the daily average aggregate outstanding principal balance was equal to 75% of the then-applicable borrowing base. (2) The first date represents the final date the Company may borrow up to the maximum capacity under the warehouse. The second date is the maturity date, when the outstanding principal amount, together with accrued and unpaid interest will be due and payable in full. (3) Total capacity is as of September 30, 2024. All amounts are committed, except for Upstart Small Dollar Loan Trust of $100.0 million and Upstart Loan Trust for which $150.0 million of the $325.0 million total capacity is uncommitted. As of September 30, 2024 , the Upstart Auto Warehouse Trust facility is in the amortization period and can no longer be drawn on. (4) Represents the aggregate restricted cash and unpaid principal balance of loans pledged as collateral.</t>
        </is>
      </c>
    </row>
    <row r="5">
      <c r="A5" s="4" t="inlineStr">
        <is>
          <t>Schedule of Maturities of All Borrowings</t>
        </is>
      </c>
      <c r="B5" s="4" t="inlineStr">
        <is>
          <t xml:space="preserve">The following table summarizes the aggregate amount of maturities of all borrowings: September 30, 2024 Remaining 2024 $ — 2025 47,477 2026 378,301 2027 — 2028 43,435 2029 431,250 Thereafter — Total $ 900,463 </t>
        </is>
      </c>
    </row>
    <row r="6">
      <c r="A6" s="4" t="inlineStr">
        <is>
          <t>Convertible Debt</t>
        </is>
      </c>
      <c r="B6" s="4" t="inlineStr">
        <is>
          <t xml:space="preserve">The table below presents the activity of the Notes during the nine months ended September 30, 2024: Principal balance of Notes outstanding as of December 31, 2023 $ 661,250 Issuance of 2029 Notes 431,250 Repurchases of 2026 Notes (362,121) Principal balance of Notes outstanding as of September 30, 2024 $ 730,379 The following table presents details of the Notes: Interest Rate Initial Conversion Rate per $1,000 Principal Initial Conversion Price Conversion Date 2026 Notes 0.25%; payable semiannually on February 15 and August 15 3.5056 $285.26 May 15, 2026 2029 Notes 2.00%; payable semiannually on April 1 and October 1 21.9029 $45.66 July 1, 2029 The following table presents the components of the Notes as of December 31, 2023 and September 30, 2024: December 31, 2023 September 30, 2024 Principal Amount Unamortized Debt Discount Net Carrying Amount Fair Value Principal Amount Unamortized Debt Discount Net Carrying Amount Fair Value 2026 Notes $ 661,250 $ (8,251) $ 652,999 $ 488,700 $ 299,129 $ (2,687) $ 296,442 $ 265,851 2029 Notes — — — — 431,250 (10,409) 420,841 471,162 Total $ 661,250 $ (8,251) $ 652,999 $ 488,700 $ 730,379 $ (13,096) $ 717,283 $ 737,013 </t>
        </is>
      </c>
    </row>
    <row r="7">
      <c r="A7" s="4" t="inlineStr">
        <is>
          <t>Schedule of Key Terms for Capped Calls</t>
        </is>
      </c>
      <c r="B7" s="4" t="inlineStr">
        <is>
          <t>The following table sets forth other key terms for the Capped Calls related to each series of Notes as of September 30, 2024: Initial Strike Price per Share, Subject to Certain Adjustments Initial Cap Price per Share, Subject to Certain Adjustments Shares of Common Stock Covered, Subject to Anti-Dilution Adjustments (in millions) Final Expiration Date 2026 Capped Calls $285.26 $400.36 1.0 August 15, 2026 2029 Capped Calls $45.66 $70.24 9.4 September 27, 20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s and Warrants Reserved for Issuance</t>
        </is>
      </c>
      <c r="B4" s="4" t="inlineStr">
        <is>
          <t xml:space="preserve">Shares of common stock reserved for issuance, on an as-converted basis, are as follows: December 31, September 30, 2023 2024 Options issued and outstanding 12,617,254 12,350,352 Restricted stock units outstanding 5,534,394 4,511,475 Shares available for future issuance under 2020 plan 6,420,703 7,692,542 Shares available for issuance under employee stock purchase plan 2,896,226 3,425,952 Total 27,468,577 27,980,321 </t>
        </is>
      </c>
    </row>
    <row r="5">
      <c r="A5" s="4" t="inlineStr">
        <is>
          <t>Schedule of Stock Option Activity</t>
        </is>
      </c>
      <c r="B5" s="4" t="inlineStr">
        <is>
          <t xml:space="preserve">The following table summarizes stock option activity for the nine months ended September 30, 2024: Number of Options Weighted-Average Exercise Price Per Share Weighted-Average Remaining Contractual Life (years) Aggregate Balances at December 31, 2023 12,617,254 $ 14.57 6.1 $ 375,897 Options granted 1,324,632 26.48 Options exercised (1,488,118) 8.25 Options cancelled and forfeited (103,416) 22.87 Balances at September 30, 2024 12,350,352 16.54 5.8 334,377 Options exercisable – September 30, 2024 8,718,678 13.32 4.7 265,970 Options vested and expected to vest – September 30, 2024 12,328,033 $ 16.51 5.8 $ 334,105 </t>
        </is>
      </c>
    </row>
    <row r="6">
      <c r="A6" s="4" t="inlineStr">
        <is>
          <t>Schedule of Restricted Stock Units and Restricted Stock</t>
        </is>
      </c>
      <c r="B6" s="4" t="inlineStr">
        <is>
          <t xml:space="preserve">The following table summarizes RSU activity for the nine months ended September 30, 2024: Number of Shares Weighted-Average Grant Date Fair Value Per Share Unvested at December 31, 2023 5,534,394 $ 34.90 RSUs granted 2,505,383 28.55 RSUs vested (2,846,811) 32.36 RSUs cancelled and forfeited (681,491) 33.79 Unvested at September 30, 2024 4,511,475 $ 33.14 </t>
        </is>
      </c>
    </row>
    <row r="7">
      <c r="A7" s="4" t="inlineStr">
        <is>
          <t>Schedule of Stock Options Fair Value Assumptions</t>
        </is>
      </c>
      <c r="B7" s="4" t="inlineStr">
        <is>
          <t>The following assumptions were used to estimate the fair value of options granted: Three Months Ended September 30, Nine Months Ended September 30, 2023 2024 2023 2024 Expected term (in years) 5.3 5.1 - 6.7 5.2 – 7.0 5.1 – 7.0 Expected volatility 53.33% – 53.38% 50.96% - 53.49% 50.96% – 53.38% 50.32% – 53.49% Risk-free interest rate 4.23% – 4.60% 3.76% 3.45% – 4.60% 3.76% – 4.27% Dividend yield —% —% —% —%</t>
        </is>
      </c>
    </row>
    <row r="8">
      <c r="A8" s="4" t="inlineStr">
        <is>
          <t>Schedule of Employee Stock Purchase Plan Fair Value Assumptions</t>
        </is>
      </c>
      <c r="B8" s="4" t="inlineStr">
        <is>
          <t>The following assumptions were used to estimate the fair value of ESPP purchase rights: Three Months Ended September 30, Nine Months Ended September 30, 2023 2024 2023 2024 Expected term (in years) 0.5 0.5 0.5 0.5 Expected volatility 131.05% 88.37% 97.74% – 131.05% 88.37% – 96.69% Risk-free interest rate 5.55% 5.04% 4.97% – 5.55% 5.04% – 5.30% Dividend yield —% —% —% —%</t>
        </is>
      </c>
    </row>
    <row r="9">
      <c r="A9" s="4" t="inlineStr">
        <is>
          <t>Schedule of Stock-based Compensation Expense</t>
        </is>
      </c>
      <c r="B9" s="4" t="inlineStr">
        <is>
          <t xml:space="preserve">The Company recorded stock-based compensation in the following expense categories in its condensed consolidated statements of operations and comprehensive loss for employees and nonemployees: Three Months Ended September 30, Nine Months Ended 2023 2024 2023 2024 Sales and marketing $ 3,231 $ 3,040 $ 5,097 $ 9,096 Customer operations 2,768 1,596 8,744 5,679 Engineering and product development 17,357 18,013 92,725 55,140 General, administrative, and other 12,212 10,969 35,707 33,689 Total $ 35,568 $ 33,618 $ 142,273 $ 103,6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Lease Payments</t>
        </is>
      </c>
      <c r="B4" s="4" t="inlineStr">
        <is>
          <t xml:space="preserve">Future minimum lease payments are as follows: September 30, 2024 Remaining 2024 $ 3,750 2025 15,402 2026 15,850 2027 15,474 2028 6,143 Thereafter 2,990 Total undiscounted lease payments 59,609 Less: Present value adjustment (6,261) Operating lease liabilities $ 53,348 </t>
        </is>
      </c>
    </row>
    <row r="5">
      <c r="A5" s="4" t="inlineStr">
        <is>
          <t>Schedule of Operating Lease Expense and Supplemental Cash and Non-cash Information</t>
        </is>
      </c>
      <c r="B5" s="4" t="inlineStr">
        <is>
          <t>Operating lease expense was as follows: Three Months Ended September 30, Nine Months Ended 2023 2024 2023 2024 Rent expense $ 4,016 $ 3,542 $ 12,062 $ 10,625 Variable lease payments $ 1,016 $ 937 $ 2,936 $ 2,862 Supplemental cash flow and non-cash information related to the Company’s operating leases was as follows: Three Months Ended September 30, Nine Months Ended 2023 2024 2023 2024 Cash paid for amounts included in the measurement of lease liabilities $ 3,803 $ 3,591 $ 11,263 $ 10,850 Supplemental balance sheet information related to the Company’s operating leases was as follows: December 31, 2023 September 30, 2024 Weighted-average remaining lease term (in years) 4.56 3.84 Weighted-average discount rate 5.11% 5.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s</t>
        </is>
      </c>
      <c r="B4" s="4" t="inlineStr">
        <is>
          <t>The Company’s effective tax rates for the three and nine months ended September 30, 2023 and 2024, are as follows: Three Months Ended September 30, Nine Months Ended September 30, 2023 2024 2023 2024 Provision for income taxes $ 10 $ 45 $ 44 $ 74 Effective tax rate (0.03) % (0.67) % (0.02)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Net Loss Per Share</t>
        </is>
      </c>
      <c r="B4" s="4" t="inlineStr">
        <is>
          <t>For periods in which the Company reports net losses, basic and diluted net loss per share are the same because potentially dilutive common shares are not assumed to have been issued if their effect is anti-dilutive. Three Months Ended September 30, Nine Months Ended September 30, 2023 2024 2023 2024 Numerator: Net loss $ (40,315) $ (6,758) $ (197,734) $ (125,826) Denominator: Weighted-average common shares outstanding used to calculate net loss per share, basic 84,404,966 90,119,481 83,158,146 88,534,495 Weighted-average common shares outstanding used to calculate net loss per share, diluted 84,404,966 90,119,481 83,158,146 88,534,495 Net loss per share, basic $ (0.48) $ (0.07) $ (2.38) $ (1.42) Net loss per share, diluted $ (0.48) $ (0.07) $ (2.38) $ (1.42)</t>
        </is>
      </c>
    </row>
    <row r="5">
      <c r="A5" s="4" t="inlineStr">
        <is>
          <t>Schedule of Antidilutive Securities Excluded from Computation of Earnings Per Share</t>
        </is>
      </c>
      <c r="B5" s="4" t="inlineStr">
        <is>
          <t xml:space="preserve">The following securities were excluded from the computation of diluted net loss per share for the periods presented, due to their anti-dilutive effect. These amounts represent the number of instruments outstanding at the end of each period: Three Months Ended September 30, Nine Months Ended September 30, 2023 2024 2023 2024 Options to purchase common stock 13,014,493 12,350,352 13,014,493 12,350,352 Unvested RSUs 6,391,568 4,511,475 6,391,568 4,511,475 Purchase rights committed under the ESPP 191,677 162,977 191,677 162,977 Convertible debt 2,318,078 10,494,253 2,318,078 10,494,253 Total 21,915,816 27,519,057 21,915,816 27,519,0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Los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 from fees, net</t>
        </is>
      </c>
      <c r="C4" s="6" t="n">
        <v>167590</v>
      </c>
      <c r="D4" s="6" t="n">
        <v>146755</v>
      </c>
      <c r="E4" s="6" t="n">
        <v>436190</v>
      </c>
      <c r="F4" s="6" t="n">
        <v>407585</v>
      </c>
    </row>
    <row r="5">
      <c r="A5" s="3" t="inlineStr">
        <is>
          <t>Interest income, interest expense, and fair value adjustments, net:</t>
        </is>
      </c>
      <c r="C5" s="4" t="inlineStr">
        <is>
          <t xml:space="preserve"> </t>
        </is>
      </c>
      <c r="D5" s="4" t="inlineStr">
        <is>
          <t xml:space="preserve"> </t>
        </is>
      </c>
      <c r="E5" s="4" t="inlineStr">
        <is>
          <t xml:space="preserve"> </t>
        </is>
      </c>
      <c r="F5" s="4" t="inlineStr">
        <is>
          <t xml:space="preserve"> </t>
        </is>
      </c>
    </row>
    <row r="6">
      <c r="A6" s="4" t="inlineStr">
        <is>
          <t>Interest income</t>
        </is>
      </c>
      <c r="B6" s="4" t="inlineStr">
        <is>
          <t>[1]</t>
        </is>
      </c>
      <c r="C6" s="5" t="n">
        <v>40845</v>
      </c>
      <c r="D6" s="5" t="n">
        <v>37692</v>
      </c>
      <c r="E6" s="5" t="n">
        <v>144899</v>
      </c>
      <c r="F6" s="5" t="n">
        <v>116923</v>
      </c>
    </row>
    <row r="7">
      <c r="A7" s="4" t="inlineStr">
        <is>
          <t>Interest expense</t>
        </is>
      </c>
      <c r="B7" s="4" t="inlineStr">
        <is>
          <t>[1]</t>
        </is>
      </c>
      <c r="C7" s="5" t="n">
        <v>-10818</v>
      </c>
      <c r="D7" s="5" t="n">
        <v>-9414</v>
      </c>
      <c r="E7" s="5" t="n">
        <v>-33002</v>
      </c>
      <c r="F7" s="5" t="n">
        <v>-20828</v>
      </c>
    </row>
    <row r="8">
      <c r="A8" s="4" t="inlineStr">
        <is>
          <t>Fair value and other adjustments</t>
        </is>
      </c>
      <c r="B8" s="4" t="inlineStr">
        <is>
          <t>[1]</t>
        </is>
      </c>
      <c r="C8" s="5" t="n">
        <v>-35477</v>
      </c>
      <c r="D8" s="5" t="n">
        <v>-40476</v>
      </c>
      <c r="E8" s="5" t="n">
        <v>-130523</v>
      </c>
      <c r="F8" s="5" t="n">
        <v>-130430</v>
      </c>
    </row>
    <row r="9">
      <c r="A9" s="4" t="inlineStr">
        <is>
          <t>Total interest income, interest expense, and fair value adjustments, net</t>
        </is>
      </c>
      <c r="C9" s="5" t="n">
        <v>-5450</v>
      </c>
      <c r="D9" s="5" t="n">
        <v>-12198</v>
      </c>
      <c r="E9" s="5" t="n">
        <v>-18626</v>
      </c>
      <c r="F9" s="5" t="n">
        <v>-34335</v>
      </c>
    </row>
    <row r="10">
      <c r="A10" s="4" t="inlineStr">
        <is>
          <t>Total revenue</t>
        </is>
      </c>
      <c r="C10" s="5" t="n">
        <v>162140</v>
      </c>
      <c r="D10" s="5" t="n">
        <v>134557</v>
      </c>
      <c r="E10" s="5" t="n">
        <v>417564</v>
      </c>
      <c r="F10" s="5" t="n">
        <v>373250</v>
      </c>
    </row>
    <row r="11">
      <c r="A11" s="3" t="inlineStr">
        <is>
          <t>Operating expenses:</t>
        </is>
      </c>
      <c r="C11" s="4" t="inlineStr">
        <is>
          <t xml:space="preserve"> </t>
        </is>
      </c>
      <c r="D11" s="4" t="inlineStr">
        <is>
          <t xml:space="preserve"> </t>
        </is>
      </c>
      <c r="E11" s="4" t="inlineStr">
        <is>
          <t xml:space="preserve"> </t>
        </is>
      </c>
      <c r="F11" s="4" t="inlineStr">
        <is>
          <t xml:space="preserve"> </t>
        </is>
      </c>
    </row>
    <row r="12">
      <c r="A12" s="4" t="inlineStr">
        <is>
          <t>Sales and marketing</t>
        </is>
      </c>
      <c r="C12" s="5" t="n">
        <v>43229</v>
      </c>
      <c r="D12" s="5" t="n">
        <v>33042</v>
      </c>
      <c r="E12" s="5" t="n">
        <v>111337</v>
      </c>
      <c r="F12" s="5" t="n">
        <v>88371</v>
      </c>
    </row>
    <row r="13">
      <c r="A13" s="4" t="inlineStr">
        <is>
          <t>Customer operations</t>
        </is>
      </c>
      <c r="C13" s="5" t="n">
        <v>39302</v>
      </c>
      <c r="D13" s="5" t="n">
        <v>36914</v>
      </c>
      <c r="E13" s="5" t="n">
        <v>117394</v>
      </c>
      <c r="F13" s="5" t="n">
        <v>114301</v>
      </c>
    </row>
    <row r="14">
      <c r="A14" s="4" t="inlineStr">
        <is>
          <t>Engineering and product development</t>
        </is>
      </c>
      <c r="C14" s="5" t="n">
        <v>64887</v>
      </c>
      <c r="D14" s="5" t="n">
        <v>54941</v>
      </c>
      <c r="E14" s="5" t="n">
        <v>186431</v>
      </c>
      <c r="F14" s="5" t="n">
        <v>222986</v>
      </c>
    </row>
    <row r="15">
      <c r="A15" s="4" t="inlineStr">
        <is>
          <t>General, administrative, and other</t>
        </is>
      </c>
      <c r="C15" s="5" t="n">
        <v>59874</v>
      </c>
      <c r="D15" s="5" t="n">
        <v>53505</v>
      </c>
      <c r="E15" s="5" t="n">
        <v>170508</v>
      </c>
      <c r="F15" s="5" t="n">
        <v>156616</v>
      </c>
    </row>
    <row r="16">
      <c r="A16" s="4" t="inlineStr">
        <is>
          <t>Total operating expenses</t>
        </is>
      </c>
      <c r="C16" s="5" t="n">
        <v>207292</v>
      </c>
      <c r="D16" s="5" t="n">
        <v>178402</v>
      </c>
      <c r="E16" s="5" t="n">
        <v>585670</v>
      </c>
      <c r="F16" s="5" t="n">
        <v>582274</v>
      </c>
    </row>
    <row r="17">
      <c r="A17" s="4" t="inlineStr">
        <is>
          <t>Loss from operations</t>
        </is>
      </c>
      <c r="C17" s="5" t="n">
        <v>-45152</v>
      </c>
      <c r="D17" s="5" t="n">
        <v>-43845</v>
      </c>
      <c r="E17" s="5" t="n">
        <v>-168106</v>
      </c>
      <c r="F17" s="5" t="n">
        <v>-209024</v>
      </c>
    </row>
    <row r="18">
      <c r="A18" s="4" t="inlineStr">
        <is>
          <t>Other income, net</t>
        </is>
      </c>
      <c r="C18" s="5" t="n">
        <v>5078</v>
      </c>
      <c r="D18" s="5" t="n">
        <v>3540</v>
      </c>
      <c r="E18" s="5" t="n">
        <v>8993</v>
      </c>
      <c r="F18" s="5" t="n">
        <v>11334</v>
      </c>
    </row>
    <row r="19">
      <c r="A19" s="4" t="inlineStr">
        <is>
          <t>Gain on debt extinguishment</t>
        </is>
      </c>
      <c r="C19" s="5" t="n">
        <v>33361</v>
      </c>
      <c r="D19" s="5" t="n">
        <v>0</v>
      </c>
      <c r="E19" s="5" t="n">
        <v>33361</v>
      </c>
      <c r="F19" s="5" t="n">
        <v>0</v>
      </c>
    </row>
    <row r="20">
      <c r="A20" s="4" t="inlineStr">
        <is>
          <t>Net loss before income taxes</t>
        </is>
      </c>
      <c r="C20" s="5" t="n">
        <v>-6713</v>
      </c>
      <c r="D20" s="5" t="n">
        <v>-40305</v>
      </c>
      <c r="E20" s="5" t="n">
        <v>-125752</v>
      </c>
      <c r="F20" s="5" t="n">
        <v>-197690</v>
      </c>
    </row>
    <row r="21">
      <c r="A21" s="4" t="inlineStr">
        <is>
          <t>Provision for income taxes</t>
        </is>
      </c>
      <c r="C21" s="5" t="n">
        <v>45</v>
      </c>
      <c r="D21" s="5" t="n">
        <v>10</v>
      </c>
      <c r="E21" s="5" t="n">
        <v>74</v>
      </c>
      <c r="F21" s="5" t="n">
        <v>44</v>
      </c>
    </row>
    <row r="22">
      <c r="A22" s="4" t="inlineStr">
        <is>
          <t>Net loss</t>
        </is>
      </c>
      <c r="C22" s="6" t="n">
        <v>-6758</v>
      </c>
      <c r="D22" s="6" t="n">
        <v>-40315</v>
      </c>
      <c r="E22" s="6" t="n">
        <v>-125826</v>
      </c>
      <c r="F22" s="6" t="n">
        <v>-197734</v>
      </c>
    </row>
    <row r="23">
      <c r="A23" s="4" t="inlineStr">
        <is>
          <t>Net loss per share, basic (in dollars per share)</t>
        </is>
      </c>
      <c r="C23" s="8" t="n">
        <v>-0.07000000000000001</v>
      </c>
      <c r="D23" s="8" t="n">
        <v>-0.48</v>
      </c>
      <c r="E23" s="8" t="n">
        <v>-1.42</v>
      </c>
      <c r="F23" s="8" t="n">
        <v>-2.38</v>
      </c>
    </row>
    <row r="24">
      <c r="A24" s="4" t="inlineStr">
        <is>
          <t>Net loss per share, diluted (in dollars per share)</t>
        </is>
      </c>
      <c r="C24" s="8" t="n">
        <v>-0.07000000000000001</v>
      </c>
      <c r="D24" s="8" t="n">
        <v>-0.48</v>
      </c>
      <c r="E24" s="8" t="n">
        <v>-1.42</v>
      </c>
      <c r="F24" s="8" t="n">
        <v>-2.38</v>
      </c>
    </row>
    <row r="25">
      <c r="A25" s="4" t="inlineStr">
        <is>
          <t>Weighted-average number of shares outstanding used in computing net loss per share, basic (in shares)</t>
        </is>
      </c>
      <c r="C25" s="5" t="n">
        <v>90119481</v>
      </c>
      <c r="D25" s="5" t="n">
        <v>84404966</v>
      </c>
      <c r="E25" s="5" t="n">
        <v>88534495</v>
      </c>
      <c r="F25" s="5" t="n">
        <v>83158146</v>
      </c>
    </row>
    <row r="26">
      <c r="A26" s="4" t="inlineStr">
        <is>
          <t>Weighted-average number of shares outstanding used in computing net loss per share, diluted (in shares)</t>
        </is>
      </c>
      <c r="C26" s="5" t="n">
        <v>90119481</v>
      </c>
      <c r="D26" s="5" t="n">
        <v>84404966</v>
      </c>
      <c r="E26" s="5" t="n">
        <v>88534495</v>
      </c>
      <c r="F26" s="5" t="n">
        <v>83158146</v>
      </c>
    </row>
    <row r="27"/>
    <row r="28">
      <c r="A28" s="4" t="inlineStr">
        <is>
          <t>[1] Balances for the three and nine months ended September 30, 2023 and 2024 include amounts related to the consolidated securitization. Refer to “ Note 2. Revenue ” for details.</t>
        </is>
      </c>
    </row>
  </sheetData>
  <mergeCells count="5">
    <mergeCell ref="A1:B2"/>
    <mergeCell ref="C1:D1"/>
    <mergeCell ref="E1:F1"/>
    <mergeCell ref="A27:E27"/>
    <mergeCell ref="A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scription of Business and Significant Accounting Policies (Details) - USD ($) $ in Thousands</t>
        </is>
      </c>
      <c r="C1" s="2" t="inlineStr">
        <is>
          <t>9 Months Ended</t>
        </is>
      </c>
    </row>
    <row r="2">
      <c r="C2" s="2" t="inlineStr">
        <is>
          <t>Sep. 30, 2024</t>
        </is>
      </c>
      <c r="D2" s="2" t="inlineStr">
        <is>
          <t>Sep. 30, 2023</t>
        </is>
      </c>
    </row>
    <row r="3">
      <c r="A3" s="3" t="inlineStr">
        <is>
          <t>Reclassification [Line Items]</t>
        </is>
      </c>
      <c r="C3" s="4" t="inlineStr">
        <is>
          <t xml:space="preserve"> </t>
        </is>
      </c>
      <c r="D3" s="4" t="inlineStr">
        <is>
          <t xml:space="preserve"> </t>
        </is>
      </c>
    </row>
    <row r="4">
      <c r="A4" s="4" t="inlineStr">
        <is>
          <t>Payable to investors</t>
        </is>
      </c>
      <c r="C4" s="4" t="inlineStr">
        <is>
          <t xml:space="preserve"> </t>
        </is>
      </c>
      <c r="D4" s="6" t="n">
        <v>0</v>
      </c>
    </row>
    <row r="5">
      <c r="A5" s="4" t="inlineStr">
        <is>
          <t>Payable to investors for beneficial interest assets</t>
        </is>
      </c>
      <c r="B5" s="4" t="inlineStr">
        <is>
          <t>[1]</t>
        </is>
      </c>
      <c r="C5" s="6" t="n">
        <v>0</v>
      </c>
      <c r="D5" s="5" t="n">
        <v>5749</v>
      </c>
    </row>
    <row r="6">
      <c r="A6" s="4" t="inlineStr">
        <is>
          <t>Net cash provided by operating activities</t>
        </is>
      </c>
      <c r="C6" s="5" t="n">
        <v>297257</v>
      </c>
      <c r="D6" s="5" t="n">
        <v>33887</v>
      </c>
    </row>
    <row r="7">
      <c r="A7" s="4" t="inlineStr">
        <is>
          <t>Payable to investors</t>
        </is>
      </c>
      <c r="B7" s="4" t="inlineStr">
        <is>
          <t>[1]</t>
        </is>
      </c>
      <c r="C7" s="5" t="n">
        <v>12990</v>
      </c>
      <c r="D7" s="5" t="n">
        <v>-50668</v>
      </c>
    </row>
    <row r="8">
      <c r="A8" s="4" t="inlineStr">
        <is>
          <t>Net cash provided by financing activities</t>
        </is>
      </c>
      <c r="C8" s="6" t="n">
        <v>50540</v>
      </c>
      <c r="D8" s="5" t="n">
        <v>137236</v>
      </c>
    </row>
    <row r="9">
      <c r="A9" s="4" t="inlineStr">
        <is>
          <t>As Previously Reported</t>
        </is>
      </c>
      <c r="C9" s="4" t="inlineStr">
        <is>
          <t xml:space="preserve"> </t>
        </is>
      </c>
      <c r="D9" s="4" t="inlineStr">
        <is>
          <t xml:space="preserve"> </t>
        </is>
      </c>
    </row>
    <row r="10">
      <c r="A10" s="3" t="inlineStr">
        <is>
          <t>Reclassification [Line Items]</t>
        </is>
      </c>
      <c r="C10" s="4" t="inlineStr">
        <is>
          <t xml:space="preserve"> </t>
        </is>
      </c>
      <c r="D10" s="4" t="inlineStr">
        <is>
          <t xml:space="preserve"> </t>
        </is>
      </c>
    </row>
    <row r="11">
      <c r="A11" s="4" t="inlineStr">
        <is>
          <t>Payable to investors</t>
        </is>
      </c>
      <c r="C11" s="4" t="inlineStr">
        <is>
          <t xml:space="preserve"> </t>
        </is>
      </c>
      <c r="D11" s="5" t="n">
        <v>-44919</v>
      </c>
    </row>
    <row r="12">
      <c r="A12" s="4" t="inlineStr">
        <is>
          <t>Payable to investors for beneficial interest assets</t>
        </is>
      </c>
      <c r="C12" s="4" t="inlineStr">
        <is>
          <t xml:space="preserve"> </t>
        </is>
      </c>
      <c r="D12" s="5" t="n">
        <v>0</v>
      </c>
    </row>
    <row r="13">
      <c r="A13" s="4" t="inlineStr">
        <is>
          <t>Net cash provided by operating activities</t>
        </is>
      </c>
      <c r="C13" s="4" t="inlineStr">
        <is>
          <t xml:space="preserve"> </t>
        </is>
      </c>
      <c r="D13" s="5" t="n">
        <v>-16781</v>
      </c>
    </row>
    <row r="14">
      <c r="A14" s="4" t="inlineStr">
        <is>
          <t>Payable to investors</t>
        </is>
      </c>
      <c r="C14" s="4" t="inlineStr">
        <is>
          <t xml:space="preserve"> </t>
        </is>
      </c>
      <c r="D14" s="5" t="n">
        <v>0</v>
      </c>
    </row>
    <row r="15">
      <c r="A15" s="4" t="inlineStr">
        <is>
          <t>Net cash provided by financing activities</t>
        </is>
      </c>
      <c r="C15" s="4" t="inlineStr">
        <is>
          <t xml:space="preserve"> </t>
        </is>
      </c>
      <c r="D15" s="5" t="n">
        <v>187904</v>
      </c>
    </row>
    <row r="16">
      <c r="A16" s="4" t="inlineStr">
        <is>
          <t>Adjustment</t>
        </is>
      </c>
      <c r="C16" s="4" t="inlineStr">
        <is>
          <t xml:space="preserve"> </t>
        </is>
      </c>
      <c r="D16" s="4" t="inlineStr">
        <is>
          <t xml:space="preserve"> </t>
        </is>
      </c>
    </row>
    <row r="17">
      <c r="A17" s="3" t="inlineStr">
        <is>
          <t>Reclassification [Line Items]</t>
        </is>
      </c>
      <c r="C17" s="4" t="inlineStr">
        <is>
          <t xml:space="preserve"> </t>
        </is>
      </c>
      <c r="D17" s="4" t="inlineStr">
        <is>
          <t xml:space="preserve"> </t>
        </is>
      </c>
    </row>
    <row r="18">
      <c r="A18" s="4" t="inlineStr">
        <is>
          <t>Payable to investors</t>
        </is>
      </c>
      <c r="C18" s="4" t="inlineStr">
        <is>
          <t xml:space="preserve"> </t>
        </is>
      </c>
      <c r="D18" s="5" t="n">
        <v>44919</v>
      </c>
    </row>
    <row r="19">
      <c r="A19" s="4" t="inlineStr">
        <is>
          <t>Payable to investors for beneficial interest assets</t>
        </is>
      </c>
      <c r="C19" s="4" t="inlineStr">
        <is>
          <t xml:space="preserve"> </t>
        </is>
      </c>
      <c r="D19" s="5" t="n">
        <v>5749</v>
      </c>
    </row>
    <row r="20">
      <c r="A20" s="4" t="inlineStr">
        <is>
          <t>Net cash provided by operating activities</t>
        </is>
      </c>
      <c r="C20" s="4" t="inlineStr">
        <is>
          <t xml:space="preserve"> </t>
        </is>
      </c>
      <c r="D20" s="5" t="n">
        <v>50668</v>
      </c>
    </row>
    <row r="21">
      <c r="A21" s="4" t="inlineStr">
        <is>
          <t>Payable to investors</t>
        </is>
      </c>
      <c r="C21" s="4" t="inlineStr">
        <is>
          <t xml:space="preserve"> </t>
        </is>
      </c>
      <c r="D21" s="5" t="n">
        <v>-50668</v>
      </c>
    </row>
    <row r="22">
      <c r="A22" s="4" t="inlineStr">
        <is>
          <t>Net cash provided by financing activities</t>
        </is>
      </c>
      <c r="C22" s="4" t="inlineStr">
        <is>
          <t xml:space="preserve"> </t>
        </is>
      </c>
      <c r="D22" s="6" t="n">
        <v>-50668</v>
      </c>
    </row>
    <row r="23"/>
    <row r="24">
      <c r="A24" s="4" t="inlineStr">
        <is>
          <t xml:space="preserve">[1]During the nine months ended September 30, 2024, the Company elected to change the presentation of changes in the payable to investors balance on the condensed consolidated statement of cash flows, refer to “ Note 1. Description of Business and Significant Accounting Policies” for further details. </t>
        </is>
      </c>
    </row>
  </sheetData>
  <mergeCells count="4">
    <mergeCell ref="A1:B2"/>
    <mergeCell ref="C1:D1"/>
    <mergeCell ref="A23:C23"/>
    <mergeCell ref="A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Type of Servic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167590</v>
      </c>
      <c r="C4" s="6" t="n">
        <v>146755</v>
      </c>
      <c r="D4" s="6" t="n">
        <v>436190</v>
      </c>
      <c r="E4" s="6" t="n">
        <v>407585</v>
      </c>
    </row>
    <row r="5">
      <c r="A5" s="4" t="inlineStr">
        <is>
          <t>Platform and referral fe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fees, net</t>
        </is>
      </c>
      <c r="B7" s="5" t="n">
        <v>134199</v>
      </c>
      <c r="C7" s="5" t="n">
        <v>112437</v>
      </c>
      <c r="D7" s="5" t="n">
        <v>336653</v>
      </c>
      <c r="E7" s="5" t="n">
        <v>295859</v>
      </c>
    </row>
    <row r="8">
      <c r="A8" s="4" t="inlineStr">
        <is>
          <t>Servicing and other fees, ne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fees, net</t>
        </is>
      </c>
      <c r="B10" s="6" t="n">
        <v>33391</v>
      </c>
      <c r="C10" s="6" t="n">
        <v>34318</v>
      </c>
      <c r="D10" s="6" t="n">
        <v>99537</v>
      </c>
      <c r="E10" s="6" t="n">
        <v>1117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iling fee liabilities</t>
        </is>
      </c>
      <c r="B4" s="6" t="n">
        <v>4300</v>
      </c>
      <c r="C4" s="4" t="inlineStr">
        <is>
          <t xml:space="preserve"> </t>
        </is>
      </c>
      <c r="D4" s="6" t="n">
        <v>4300</v>
      </c>
      <c r="E4" s="4" t="inlineStr">
        <is>
          <t xml:space="preserve"> </t>
        </is>
      </c>
      <c r="F4" s="4" t="inlineStr">
        <is>
          <t xml:space="preserve"> </t>
        </is>
      </c>
    </row>
    <row r="5">
      <c r="A5" s="4" t="inlineStr">
        <is>
          <t>Receivables</t>
        </is>
      </c>
      <c r="B5" s="5" t="n">
        <v>46076</v>
      </c>
      <c r="C5" s="4" t="inlineStr">
        <is>
          <t xml:space="preserve"> </t>
        </is>
      </c>
      <c r="D5" s="5" t="n">
        <v>46076</v>
      </c>
      <c r="E5" s="4" t="inlineStr">
        <is>
          <t xml:space="preserve"> </t>
        </is>
      </c>
      <c r="F5" s="6" t="n">
        <v>40490</v>
      </c>
    </row>
    <row r="6">
      <c r="A6" s="4" t="inlineStr">
        <is>
          <t>Contract costs capitalized</t>
        </is>
      </c>
      <c r="B6" s="6" t="n">
        <v>2900</v>
      </c>
      <c r="C6" s="4" t="inlineStr">
        <is>
          <t xml:space="preserve"> </t>
        </is>
      </c>
      <c r="D6" s="6" t="n">
        <v>2900</v>
      </c>
      <c r="E6" s="4" t="inlineStr">
        <is>
          <t xml:space="preserve"> </t>
        </is>
      </c>
      <c r="F6" s="5" t="n">
        <v>2700</v>
      </c>
    </row>
    <row r="7">
      <c r="A7" s="4" t="inlineStr">
        <is>
          <t>Loans on non-accrual status</t>
        </is>
      </c>
      <c r="B7" s="4" t="inlineStr">
        <is>
          <t>120 days</t>
        </is>
      </c>
      <c r="C7" s="4" t="inlineStr">
        <is>
          <t xml:space="preserve"> </t>
        </is>
      </c>
      <c r="D7" s="4" t="inlineStr">
        <is>
          <t>120 days</t>
        </is>
      </c>
      <c r="E7" s="4" t="inlineStr">
        <is>
          <t xml:space="preserve"> </t>
        </is>
      </c>
      <c r="F7" s="4" t="inlineStr">
        <is>
          <t xml:space="preserve"> </t>
        </is>
      </c>
    </row>
    <row r="8">
      <c r="A8" s="4" t="inlineStr">
        <is>
          <t>Accrued interest income</t>
        </is>
      </c>
      <c r="B8" s="6" t="n">
        <v>6700</v>
      </c>
      <c r="C8" s="4" t="inlineStr">
        <is>
          <t xml:space="preserve"> </t>
        </is>
      </c>
      <c r="D8" s="6" t="n">
        <v>6700</v>
      </c>
      <c r="E8" s="4" t="inlineStr">
        <is>
          <t xml:space="preserve"> </t>
        </is>
      </c>
      <c r="F8" s="5" t="n">
        <v>14200</v>
      </c>
    </row>
    <row r="9">
      <c r="A9" s="4" t="inlineStr">
        <is>
          <t>Amounts received from borrowers for previously charged-off loan</t>
        </is>
      </c>
      <c r="B9" s="6" t="n">
        <v>3700</v>
      </c>
      <c r="C9" s="6" t="n">
        <v>2600</v>
      </c>
      <c r="D9" s="6" t="n">
        <v>10800</v>
      </c>
      <c r="E9" s="6" t="n">
        <v>4600</v>
      </c>
      <c r="F9" s="4" t="inlineStr">
        <is>
          <t xml:space="preserve"> </t>
        </is>
      </c>
    </row>
    <row r="10">
      <c r="A10" s="4" t="inlineStr">
        <is>
          <t>HELOC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on non-accrual status</t>
        </is>
      </c>
      <c r="B12" s="4" t="inlineStr">
        <is>
          <t>180 days</t>
        </is>
      </c>
      <c r="C12" s="4" t="inlineStr">
        <is>
          <t xml:space="preserve"> </t>
        </is>
      </c>
      <c r="D12" s="4" t="inlineStr">
        <is>
          <t>180 days</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ubscription agreements term</t>
        </is>
      </c>
      <c r="B15" s="4" t="inlineStr">
        <is>
          <t xml:space="preserve"> </t>
        </is>
      </c>
      <c r="C15" s="4" t="inlineStr">
        <is>
          <t xml:space="preserve"> </t>
        </is>
      </c>
      <c r="D15" s="4" t="inlineStr">
        <is>
          <t>1 month</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ubscription agreements term</t>
        </is>
      </c>
      <c r="B18" s="4" t="inlineStr">
        <is>
          <t xml:space="preserve"> </t>
        </is>
      </c>
      <c r="C18" s="4" t="inlineStr">
        <is>
          <t xml:space="preserve"> </t>
        </is>
      </c>
      <c r="D18" s="4" t="inlineStr">
        <is>
          <t>6 months</t>
        </is>
      </c>
      <c r="E18" s="4" t="inlineStr">
        <is>
          <t xml:space="preserve"> </t>
        </is>
      </c>
      <c r="F18" s="4" t="inlineStr">
        <is>
          <t xml:space="preserve"> </t>
        </is>
      </c>
    </row>
    <row r="19">
      <c r="A19" s="4" t="inlineStr">
        <is>
          <t>Platform and referral fees, ne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an premium and loan trailing fees recognized</t>
        </is>
      </c>
      <c r="B21" s="6" t="n">
        <v>3100</v>
      </c>
      <c r="C21" s="5" t="n">
        <v>2200</v>
      </c>
      <c r="D21" s="6" t="n">
        <v>7500</v>
      </c>
      <c r="E21" s="5" t="n">
        <v>5600</v>
      </c>
      <c r="F21" s="4" t="inlineStr">
        <is>
          <t xml:space="preserve"> </t>
        </is>
      </c>
    </row>
    <row r="22">
      <c r="A22" s="4" t="inlineStr">
        <is>
          <t>Receivables</t>
        </is>
      </c>
      <c r="B22" s="6" t="n">
        <v>21800</v>
      </c>
      <c r="C22" s="4" t="inlineStr">
        <is>
          <t xml:space="preserve"> </t>
        </is>
      </c>
      <c r="D22" s="6" t="n">
        <v>21800</v>
      </c>
      <c r="E22" s="4" t="inlineStr">
        <is>
          <t xml:space="preserve"> </t>
        </is>
      </c>
      <c r="F22" s="6" t="n">
        <v>19500</v>
      </c>
    </row>
    <row r="23">
      <c r="A23" s="4" t="inlineStr">
        <is>
          <t>Capitalized cost amortization term</t>
        </is>
      </c>
      <c r="B23" s="4" t="inlineStr">
        <is>
          <t>3 years</t>
        </is>
      </c>
      <c r="C23" s="4" t="inlineStr">
        <is>
          <t xml:space="preserve"> </t>
        </is>
      </c>
      <c r="D23" s="4" t="inlineStr">
        <is>
          <t>3 years</t>
        </is>
      </c>
      <c r="E23" s="4" t="inlineStr">
        <is>
          <t xml:space="preserve"> </t>
        </is>
      </c>
      <c r="F23" s="4" t="inlineStr">
        <is>
          <t xml:space="preserve"> </t>
        </is>
      </c>
    </row>
    <row r="24">
      <c r="A24" s="4" t="inlineStr">
        <is>
          <t>Subscription f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fees, net</t>
        </is>
      </c>
      <c r="B26" s="6" t="n">
        <v>0</v>
      </c>
      <c r="C26" s="6" t="n">
        <v>0</v>
      </c>
      <c r="D26" s="6" t="n">
        <v>4100</v>
      </c>
      <c r="E26" s="6" t="n">
        <v>2600</v>
      </c>
      <c r="F2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Schedule of Customers Accounting for Greater Than 10% of Accounts Receivable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ustomer A | Revenue Benchmar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in percent)</t>
        </is>
      </c>
      <c r="B5" s="9" t="n">
        <v>0.31</v>
      </c>
      <c r="C5" s="9" t="n">
        <v>0.33</v>
      </c>
      <c r="D5" s="9" t="n">
        <v>0.27</v>
      </c>
      <c r="E5" s="9" t="n">
        <v>0.3</v>
      </c>
      <c r="F5" s="4" t="inlineStr">
        <is>
          <t xml:space="preserve"> </t>
        </is>
      </c>
    </row>
    <row r="6">
      <c r="A6" s="4" t="inlineStr">
        <is>
          <t>Customer A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in percent)</t>
        </is>
      </c>
      <c r="B8" s="4" t="inlineStr">
        <is>
          <t xml:space="preserve"> </t>
        </is>
      </c>
      <c r="C8" s="4" t="inlineStr">
        <is>
          <t xml:space="preserve"> </t>
        </is>
      </c>
      <c r="D8" s="4" t="inlineStr">
        <is>
          <t xml:space="preserve"> </t>
        </is>
      </c>
      <c r="E8" s="4" t="inlineStr">
        <is>
          <t xml:space="preserve"> </t>
        </is>
      </c>
      <c r="F8" s="9" t="n">
        <v>0.11</v>
      </c>
    </row>
    <row r="9">
      <c r="A9" s="4" t="inlineStr">
        <is>
          <t>Customer B | Revenu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in percent)</t>
        </is>
      </c>
      <c r="B11" s="9" t="n">
        <v>0.29</v>
      </c>
      <c r="C11" s="9" t="n">
        <v>0.32</v>
      </c>
      <c r="D11" s="9" t="n">
        <v>0.34</v>
      </c>
      <c r="E11" s="9" t="n">
        <v>0.31</v>
      </c>
      <c r="F11" s="4" t="inlineStr">
        <is>
          <t xml:space="preserve"> </t>
        </is>
      </c>
    </row>
    <row r="12">
      <c r="A12" s="4" t="inlineStr">
        <is>
          <t>Customer C | Revenue Benchmar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in percent)</t>
        </is>
      </c>
      <c r="B14" s="4" t="inlineStr">
        <is>
          <t xml:space="preserve"> </t>
        </is>
      </c>
      <c r="C14" s="9" t="n">
        <v>0.12</v>
      </c>
      <c r="D14" s="9" t="n">
        <v>0.1</v>
      </c>
      <c r="E14" s="9" t="n">
        <v>0.11</v>
      </c>
      <c r="F14" s="4" t="inlineStr">
        <is>
          <t xml:space="preserve"> </t>
        </is>
      </c>
    </row>
    <row r="15">
      <c r="A15" s="4" t="inlineStr">
        <is>
          <t>Customer 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in percent)</t>
        </is>
      </c>
      <c r="B17" s="4" t="inlineStr">
        <is>
          <t xml:space="preserve"> </t>
        </is>
      </c>
      <c r="C17" s="4" t="inlineStr">
        <is>
          <t xml:space="preserve"> </t>
        </is>
      </c>
      <c r="D17" s="9" t="n">
        <v>0.11</v>
      </c>
      <c r="E17" s="4" t="inlineStr">
        <is>
          <t xml:space="preserve"> </t>
        </is>
      </c>
      <c r="F17" s="9" t="n">
        <v>0.15</v>
      </c>
    </row>
    <row r="18">
      <c r="A18" s="4" t="inlineStr">
        <is>
          <t>Customer D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in percent)</t>
        </is>
      </c>
      <c r="B20" s="4" t="inlineStr">
        <is>
          <t xml:space="preserve"> </t>
        </is>
      </c>
      <c r="C20" s="4" t="inlineStr">
        <is>
          <t xml:space="preserve"> </t>
        </is>
      </c>
      <c r="D20" s="9" t="n">
        <v>0.17</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llection Agency and Borrower Fe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fees, net</t>
        </is>
      </c>
      <c r="B4" s="6" t="n">
        <v>167590</v>
      </c>
      <c r="C4" s="6" t="n">
        <v>146755</v>
      </c>
      <c r="D4" s="6" t="n">
        <v>436190</v>
      </c>
      <c r="E4" s="6" t="n">
        <v>407585</v>
      </c>
    </row>
    <row r="5">
      <c r="A5" s="4" t="inlineStr">
        <is>
          <t>Net gain (loss) on servicing rights and fair value adjustments</t>
        </is>
      </c>
      <c r="B5" s="5" t="n">
        <v>975</v>
      </c>
      <c r="C5" s="5" t="n">
        <v>-3063</v>
      </c>
      <c r="D5" s="5" t="n">
        <v>-513</v>
      </c>
      <c r="E5" s="5" t="n">
        <v>-4800</v>
      </c>
    </row>
    <row r="6">
      <c r="A6" s="4" t="inlineStr">
        <is>
          <t>Servicing fe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fees, net</t>
        </is>
      </c>
      <c r="B8" s="5" t="n">
        <v>21782</v>
      </c>
      <c r="C8" s="5" t="n">
        <v>26113</v>
      </c>
      <c r="D8" s="5" t="n">
        <v>66975</v>
      </c>
      <c r="E8" s="5" t="n">
        <v>82611</v>
      </c>
    </row>
    <row r="9">
      <c r="A9" s="4" t="inlineStr">
        <is>
          <t>Borrower fe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fees, net</t>
        </is>
      </c>
      <c r="B11" s="5" t="n">
        <v>6582</v>
      </c>
      <c r="C11" s="5" t="n">
        <v>7182</v>
      </c>
      <c r="D11" s="5" t="n">
        <v>20097</v>
      </c>
      <c r="E11" s="5" t="n">
        <v>21823</v>
      </c>
    </row>
    <row r="12">
      <c r="A12" s="4" t="inlineStr">
        <is>
          <t>Collection agency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fees, net</t>
        </is>
      </c>
      <c r="B14" s="5" t="n">
        <v>3964</v>
      </c>
      <c r="C14" s="5" t="n">
        <v>4017</v>
      </c>
      <c r="D14" s="5" t="n">
        <v>12677</v>
      </c>
      <c r="E14" s="5" t="n">
        <v>11685</v>
      </c>
    </row>
    <row r="15">
      <c r="A15" s="4" t="inlineStr">
        <is>
          <t>Other fe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fees, net</t>
        </is>
      </c>
      <c r="B17" s="5" t="n">
        <v>88</v>
      </c>
      <c r="C17" s="5" t="n">
        <v>69</v>
      </c>
      <c r="D17" s="5" t="n">
        <v>301</v>
      </c>
      <c r="E17" s="5" t="n">
        <v>407</v>
      </c>
    </row>
    <row r="18">
      <c r="A18" s="4" t="inlineStr">
        <is>
          <t>Servicing and other fees, net</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fees, net</t>
        </is>
      </c>
      <c r="B20" s="6" t="n">
        <v>33391</v>
      </c>
      <c r="C20" s="6" t="n">
        <v>34318</v>
      </c>
      <c r="D20" s="6" t="n">
        <v>99537</v>
      </c>
      <c r="E20" s="6" t="n">
        <v>11172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Components of Interest Income and Fair Value Adjustments, Ne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1]</t>
        </is>
      </c>
      <c r="C4" s="6" t="n">
        <v>40845</v>
      </c>
      <c r="D4" s="6" t="n">
        <v>37692</v>
      </c>
      <c r="E4" s="6" t="n">
        <v>144899</v>
      </c>
      <c r="F4" s="6" t="n">
        <v>116923</v>
      </c>
    </row>
    <row r="5">
      <c r="A5" s="4" t="inlineStr">
        <is>
          <t>Interest expense</t>
        </is>
      </c>
      <c r="B5" s="4" t="inlineStr">
        <is>
          <t>[1]</t>
        </is>
      </c>
      <c r="C5" s="5" t="n">
        <v>-10818</v>
      </c>
      <c r="D5" s="5" t="n">
        <v>-9414</v>
      </c>
      <c r="E5" s="5" t="n">
        <v>-33002</v>
      </c>
      <c r="F5" s="5" t="n">
        <v>-20828</v>
      </c>
    </row>
    <row r="6">
      <c r="A6" s="4" t="inlineStr">
        <is>
          <t>Unrealized loss on loans, loan charge-offs, and other fair value adjustments, net</t>
        </is>
      </c>
      <c r="C6" s="5" t="n">
        <v>-31579</v>
      </c>
      <c r="D6" s="5" t="n">
        <v>-30349</v>
      </c>
      <c r="E6" s="5" t="n">
        <v>-92800</v>
      </c>
      <c r="F6" s="5" t="n">
        <v>-99048</v>
      </c>
    </row>
    <row r="7">
      <c r="A7" s="4" t="inlineStr">
        <is>
          <t>Realized loss on sale of loans, net</t>
        </is>
      </c>
      <c r="C7" s="5" t="n">
        <v>-2950</v>
      </c>
      <c r="D7" s="5" t="n">
        <v>-2955</v>
      </c>
      <c r="E7" s="5" t="n">
        <v>-14565</v>
      </c>
      <c r="F7" s="5" t="n">
        <v>-22255</v>
      </c>
    </row>
    <row r="8">
      <c r="A8" s="4" t="inlineStr">
        <is>
          <t>Fair value adjustments and realized losses on beneficial interests, net</t>
        </is>
      </c>
      <c r="C8" s="5" t="n">
        <v>-948</v>
      </c>
      <c r="D8" s="5" t="n">
        <v>-7172</v>
      </c>
      <c r="E8" s="5" t="n">
        <v>-23158</v>
      </c>
      <c r="F8" s="5" t="n">
        <v>-9127</v>
      </c>
    </row>
    <row r="9">
      <c r="A9" s="4" t="inlineStr">
        <is>
          <t>Total fair value and other adjustments, net</t>
        </is>
      </c>
      <c r="B9" s="4" t="inlineStr">
        <is>
          <t>[1]</t>
        </is>
      </c>
      <c r="C9" s="5" t="n">
        <v>-35477</v>
      </c>
      <c r="D9" s="5" t="n">
        <v>-40476</v>
      </c>
      <c r="E9" s="5" t="n">
        <v>-130523</v>
      </c>
      <c r="F9" s="5" t="n">
        <v>-130430</v>
      </c>
    </row>
    <row r="10">
      <c r="A10" s="4" t="inlineStr">
        <is>
          <t>Total interest income, interest expense, and fair value adjustments, net</t>
        </is>
      </c>
      <c r="C10" s="5" t="n">
        <v>-5450</v>
      </c>
      <c r="D10" s="5" t="n">
        <v>-12198</v>
      </c>
      <c r="E10" s="5" t="n">
        <v>-18626</v>
      </c>
      <c r="F10" s="5" t="n">
        <v>-34335</v>
      </c>
    </row>
    <row r="11">
      <c r="A11" s="4" t="inlineStr">
        <is>
          <t>Variable Interest Entity, Primary Beneficiary</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Interest income</t>
        </is>
      </c>
      <c r="C13" s="5" t="n">
        <v>6748</v>
      </c>
      <c r="D13" s="5" t="n">
        <v>10048</v>
      </c>
      <c r="E13" s="5" t="n">
        <v>23086</v>
      </c>
      <c r="F13" s="5" t="n">
        <v>10048</v>
      </c>
    </row>
    <row r="14">
      <c r="A14" s="4" t="inlineStr">
        <is>
          <t>Interest expense</t>
        </is>
      </c>
      <c r="C14" s="5" t="n">
        <v>-2272</v>
      </c>
      <c r="D14" s="5" t="n">
        <v>-3754</v>
      </c>
      <c r="E14" s="5" t="n">
        <v>-7546</v>
      </c>
      <c r="F14" s="5" t="n">
        <v>-3754</v>
      </c>
    </row>
    <row r="15">
      <c r="A15" s="4" t="inlineStr">
        <is>
          <t>Unrealized loss on loans, loan charge-offs, and other fair value adjustments, net</t>
        </is>
      </c>
      <c r="C15" s="5" t="n">
        <v>-5726</v>
      </c>
      <c r="D15" s="5" t="n">
        <v>367</v>
      </c>
      <c r="E15" s="5" t="n">
        <v>-25643</v>
      </c>
      <c r="F15" s="5" t="n">
        <v>367</v>
      </c>
    </row>
    <row r="16">
      <c r="A16" s="4" t="inlineStr">
        <is>
          <t>Total interest income, interest expense, and fair value adjustments, net</t>
        </is>
      </c>
      <c r="C16" s="6" t="n">
        <v>-1250</v>
      </c>
      <c r="D16" s="6" t="n">
        <v>6661</v>
      </c>
      <c r="E16" s="6" t="n">
        <v>-10103</v>
      </c>
      <c r="F16" s="6" t="n">
        <v>6661</v>
      </c>
    </row>
    <row r="17"/>
    <row r="18">
      <c r="A18" s="4" t="inlineStr">
        <is>
          <t>[1] Balances for the three and nine months ended September 30, 2023 and 2024 include amounts related to the consolidated securitization. Refer to “ Note 2. Revenue ” for details.</t>
        </is>
      </c>
    </row>
  </sheetData>
  <mergeCells count="5">
    <mergeCell ref="A1:B2"/>
    <mergeCell ref="C1:D1"/>
    <mergeCell ref="E1:F1"/>
    <mergeCell ref="A17:E17"/>
    <mergeCell ref="A18:E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Variable Interest Entities - Schedule of Financial Assets and Liabilities from Variable Interest Entities (Details) - USD ($) $ in Thousands</t>
        </is>
      </c>
      <c r="C1" s="2" t="inlineStr">
        <is>
          <t>Sep. 30, 2024</t>
        </is>
      </c>
      <c r="D1" s="2" t="inlineStr">
        <is>
          <t>Jun. 30, 2024</t>
        </is>
      </c>
      <c r="E1" s="2" t="inlineStr">
        <is>
          <t>Dec. 31, 2023</t>
        </is>
      </c>
      <c r="F1" s="2" t="inlineStr">
        <is>
          <t>Sep. 30, 2023</t>
        </is>
      </c>
      <c r="G1" s="2" t="inlineStr">
        <is>
          <t>Jun. 30, 2023</t>
        </is>
      </c>
      <c r="H1" s="2" t="inlineStr">
        <is>
          <t>Dec. 31, 2022</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ssets</t>
        </is>
      </c>
      <c r="B3" s="4" t="inlineStr">
        <is>
          <t>[1]</t>
        </is>
      </c>
      <c r="C3" s="6" t="n">
        <v>1808980</v>
      </c>
      <c r="D3" s="4" t="inlineStr">
        <is>
          <t xml:space="preserve"> </t>
        </is>
      </c>
      <c r="E3" s="6" t="n">
        <v>2017100</v>
      </c>
      <c r="F3" s="4" t="inlineStr">
        <is>
          <t xml:space="preserve"> </t>
        </is>
      </c>
      <c r="G3" s="4" t="inlineStr">
        <is>
          <t xml:space="preserve"> </t>
        </is>
      </c>
      <c r="H3" s="4" t="inlineStr">
        <is>
          <t xml:space="preserve"> </t>
        </is>
      </c>
    </row>
    <row r="4">
      <c r="A4" s="4" t="inlineStr">
        <is>
          <t>Liabilities</t>
        </is>
      </c>
      <c r="B4" s="4" t="inlineStr">
        <is>
          <t>[1]</t>
        </is>
      </c>
      <c r="C4" s="5" t="n">
        <v>1213444</v>
      </c>
      <c r="D4" s="4" t="inlineStr">
        <is>
          <t xml:space="preserve"> </t>
        </is>
      </c>
      <c r="E4" s="5" t="n">
        <v>1381795</v>
      </c>
      <c r="F4" s="4" t="inlineStr">
        <is>
          <t xml:space="preserve"> </t>
        </is>
      </c>
      <c r="G4" s="4" t="inlineStr">
        <is>
          <t xml:space="preserve"> </t>
        </is>
      </c>
      <c r="H4" s="4" t="inlineStr">
        <is>
          <t xml:space="preserve"> </t>
        </is>
      </c>
    </row>
    <row r="5">
      <c r="A5" s="4" t="inlineStr">
        <is>
          <t>Net Assets</t>
        </is>
      </c>
      <c r="C5" s="5" t="n">
        <v>595536</v>
      </c>
      <c r="D5" s="6" t="n">
        <v>594710</v>
      </c>
      <c r="E5" s="5" t="n">
        <v>635305</v>
      </c>
      <c r="F5" s="6" t="n">
        <v>640764</v>
      </c>
      <c r="G5" s="6" t="n">
        <v>638145</v>
      </c>
      <c r="H5" s="6" t="n">
        <v>672435</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t>
        </is>
      </c>
      <c r="C8" s="5" t="n">
        <v>689614</v>
      </c>
      <c r="D8" s="4" t="inlineStr">
        <is>
          <t xml:space="preserve"> </t>
        </is>
      </c>
      <c r="E8" s="5" t="n">
        <v>1195393</v>
      </c>
      <c r="F8" s="4" t="inlineStr">
        <is>
          <t xml:space="preserve"> </t>
        </is>
      </c>
      <c r="G8" s="4" t="inlineStr">
        <is>
          <t xml:space="preserve"> </t>
        </is>
      </c>
      <c r="H8" s="4" t="inlineStr">
        <is>
          <t xml:space="preserve"> </t>
        </is>
      </c>
    </row>
    <row r="9">
      <c r="A9" s="4" t="inlineStr">
        <is>
          <t>Liabilities</t>
        </is>
      </c>
      <c r="C9" s="5" t="n">
        <v>275348</v>
      </c>
      <c r="D9" s="4" t="inlineStr">
        <is>
          <t xml:space="preserve"> </t>
        </is>
      </c>
      <c r="E9" s="5" t="n">
        <v>530952</v>
      </c>
      <c r="F9" s="4" t="inlineStr">
        <is>
          <t xml:space="preserve"> </t>
        </is>
      </c>
      <c r="G9" s="4" t="inlineStr">
        <is>
          <t xml:space="preserve"> </t>
        </is>
      </c>
      <c r="H9" s="4" t="inlineStr">
        <is>
          <t xml:space="preserve"> </t>
        </is>
      </c>
    </row>
    <row r="10">
      <c r="A10" s="4" t="inlineStr">
        <is>
          <t>Net Assets</t>
        </is>
      </c>
      <c r="C10" s="5" t="n">
        <v>414266</v>
      </c>
      <c r="D10" s="4" t="inlineStr">
        <is>
          <t xml:space="preserve"> </t>
        </is>
      </c>
      <c r="E10" s="5" t="n">
        <v>664441</v>
      </c>
      <c r="F10" s="4" t="inlineStr">
        <is>
          <t xml:space="preserve"> </t>
        </is>
      </c>
      <c r="G10" s="4" t="inlineStr">
        <is>
          <t xml:space="preserve"> </t>
        </is>
      </c>
      <c r="H10" s="4" t="inlineStr">
        <is>
          <t xml:space="preserve"> </t>
        </is>
      </c>
    </row>
    <row r="11">
      <c r="A11" s="4" t="inlineStr">
        <is>
          <t>Variable Interest Entity, Primary Beneficiary | Consolidated securitiz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ssets</t>
        </is>
      </c>
      <c r="C13" s="5" t="n">
        <v>125255</v>
      </c>
      <c r="D13" s="4" t="inlineStr">
        <is>
          <t xml:space="preserve"> </t>
        </is>
      </c>
      <c r="E13" s="5" t="n">
        <v>187258</v>
      </c>
      <c r="F13" s="4" t="inlineStr">
        <is>
          <t xml:space="preserve"> </t>
        </is>
      </c>
      <c r="G13" s="4" t="inlineStr">
        <is>
          <t xml:space="preserve"> </t>
        </is>
      </c>
      <c r="H13" s="4" t="inlineStr">
        <is>
          <t xml:space="preserve"> </t>
        </is>
      </c>
    </row>
    <row r="14">
      <c r="A14" s="4" t="inlineStr">
        <is>
          <t>Liabilities</t>
        </is>
      </c>
      <c r="C14" s="5" t="n">
        <v>100337</v>
      </c>
      <c r="D14" s="4" t="inlineStr">
        <is>
          <t xml:space="preserve"> </t>
        </is>
      </c>
      <c r="E14" s="5" t="n">
        <v>141420</v>
      </c>
      <c r="F14" s="4" t="inlineStr">
        <is>
          <t xml:space="preserve"> </t>
        </is>
      </c>
      <c r="G14" s="4" t="inlineStr">
        <is>
          <t xml:space="preserve"> </t>
        </is>
      </c>
      <c r="H14" s="4" t="inlineStr">
        <is>
          <t xml:space="preserve"> </t>
        </is>
      </c>
    </row>
    <row r="15">
      <c r="A15" s="4" t="inlineStr">
        <is>
          <t>Net Assets</t>
        </is>
      </c>
      <c r="C15" s="5" t="n">
        <v>24918</v>
      </c>
      <c r="D15" s="4" t="inlineStr">
        <is>
          <t xml:space="preserve"> </t>
        </is>
      </c>
      <c r="E15" s="5" t="n">
        <v>45838</v>
      </c>
      <c r="F15" s="4" t="inlineStr">
        <is>
          <t xml:space="preserve"> </t>
        </is>
      </c>
      <c r="G15" s="4" t="inlineStr">
        <is>
          <t xml:space="preserve"> </t>
        </is>
      </c>
      <c r="H15" s="4" t="inlineStr">
        <is>
          <t xml:space="preserve"> </t>
        </is>
      </c>
    </row>
    <row r="16">
      <c r="A16" s="4" t="inlineStr">
        <is>
          <t>Variable Interest Entity, Primary Beneficiary | Consolidated warehouse entiti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ssets</t>
        </is>
      </c>
      <c r="C18" s="5" t="n">
        <v>353922</v>
      </c>
      <c r="D18" s="4" t="inlineStr">
        <is>
          <t xml:space="preserve"> </t>
        </is>
      </c>
      <c r="E18" s="5" t="n">
        <v>645455</v>
      </c>
      <c r="F18" s="4" t="inlineStr">
        <is>
          <t xml:space="preserve"> </t>
        </is>
      </c>
      <c r="G18" s="4" t="inlineStr">
        <is>
          <t xml:space="preserve"> </t>
        </is>
      </c>
      <c r="H18" s="4" t="inlineStr">
        <is>
          <t xml:space="preserve"> </t>
        </is>
      </c>
    </row>
    <row r="19">
      <c r="A19" s="4" t="inlineStr">
        <is>
          <t>Liabilities</t>
        </is>
      </c>
      <c r="C19" s="5" t="n">
        <v>174067</v>
      </c>
      <c r="D19" s="4" t="inlineStr">
        <is>
          <t xml:space="preserve"> </t>
        </is>
      </c>
      <c r="E19" s="5" t="n">
        <v>388681</v>
      </c>
      <c r="F19" s="4" t="inlineStr">
        <is>
          <t xml:space="preserve"> </t>
        </is>
      </c>
      <c r="G19" s="4" t="inlineStr">
        <is>
          <t xml:space="preserve"> </t>
        </is>
      </c>
      <c r="H19" s="4" t="inlineStr">
        <is>
          <t xml:space="preserve"> </t>
        </is>
      </c>
    </row>
    <row r="20">
      <c r="A20" s="4" t="inlineStr">
        <is>
          <t>Net Assets</t>
        </is>
      </c>
      <c r="C20" s="5" t="n">
        <v>179855</v>
      </c>
      <c r="D20" s="4" t="inlineStr">
        <is>
          <t xml:space="preserve"> </t>
        </is>
      </c>
      <c r="E20" s="5" t="n">
        <v>256774</v>
      </c>
      <c r="F20" s="4" t="inlineStr">
        <is>
          <t xml:space="preserve"> </t>
        </is>
      </c>
      <c r="G20" s="4" t="inlineStr">
        <is>
          <t xml:space="preserve"> </t>
        </is>
      </c>
      <c r="H20" s="4" t="inlineStr">
        <is>
          <t xml:space="preserve"> </t>
        </is>
      </c>
    </row>
    <row r="21">
      <c r="A21" s="4" t="inlineStr">
        <is>
          <t>Variable Interest Entity, Primary Beneficiary | Other consolidated VI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ssets</t>
        </is>
      </c>
      <c r="C23" s="5" t="n">
        <v>210437</v>
      </c>
      <c r="D23" s="4" t="inlineStr">
        <is>
          <t xml:space="preserve"> </t>
        </is>
      </c>
      <c r="E23" s="5" t="n">
        <v>362680</v>
      </c>
      <c r="F23" s="4" t="inlineStr">
        <is>
          <t xml:space="preserve"> </t>
        </is>
      </c>
      <c r="G23" s="4" t="inlineStr">
        <is>
          <t xml:space="preserve"> </t>
        </is>
      </c>
      <c r="H23" s="4" t="inlineStr">
        <is>
          <t xml:space="preserve"> </t>
        </is>
      </c>
    </row>
    <row r="24">
      <c r="A24" s="4" t="inlineStr">
        <is>
          <t>Liabilities</t>
        </is>
      </c>
      <c r="C24" s="5" t="n">
        <v>944</v>
      </c>
      <c r="D24" s="4" t="inlineStr">
        <is>
          <t xml:space="preserve"> </t>
        </is>
      </c>
      <c r="E24" s="5" t="n">
        <v>851</v>
      </c>
      <c r="F24" s="4" t="inlineStr">
        <is>
          <t xml:space="preserve"> </t>
        </is>
      </c>
      <c r="G24" s="4" t="inlineStr">
        <is>
          <t xml:space="preserve"> </t>
        </is>
      </c>
      <c r="H24" s="4" t="inlineStr">
        <is>
          <t xml:space="preserve"> </t>
        </is>
      </c>
    </row>
    <row r="25">
      <c r="A25" s="4" t="inlineStr">
        <is>
          <t>Net Assets</t>
        </is>
      </c>
      <c r="C25" s="5" t="n">
        <v>209493</v>
      </c>
      <c r="D25" s="4" t="inlineStr">
        <is>
          <t xml:space="preserve"> </t>
        </is>
      </c>
      <c r="E25" s="5" t="n">
        <v>361829</v>
      </c>
      <c r="F25" s="4" t="inlineStr">
        <is>
          <t xml:space="preserve"> </t>
        </is>
      </c>
      <c r="G25" s="4" t="inlineStr">
        <is>
          <t xml:space="preserve"> </t>
        </is>
      </c>
      <c r="H25" s="4" t="inlineStr">
        <is>
          <t xml:space="preserve"> </t>
        </is>
      </c>
    </row>
    <row r="26">
      <c r="A26" s="4" t="inlineStr">
        <is>
          <t>Variable Interest Entity, Not Primary Beneficiary | Securitiz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ssets</t>
        </is>
      </c>
      <c r="C28" s="5" t="n">
        <v>293412</v>
      </c>
      <c r="D28" s="4" t="inlineStr">
        <is>
          <t xml:space="preserve"> </t>
        </is>
      </c>
      <c r="E28" s="5" t="n">
        <v>445929</v>
      </c>
      <c r="F28" s="4" t="inlineStr">
        <is>
          <t xml:space="preserve"> </t>
        </is>
      </c>
      <c r="G28" s="4" t="inlineStr">
        <is>
          <t xml:space="preserve"> </t>
        </is>
      </c>
      <c r="H28" s="4" t="inlineStr">
        <is>
          <t xml:space="preserve"> </t>
        </is>
      </c>
    </row>
    <row r="29">
      <c r="A29" s="4" t="inlineStr">
        <is>
          <t>Liabilities</t>
        </is>
      </c>
      <c r="C29" s="5" t="n">
        <v>210965</v>
      </c>
      <c r="D29" s="4" t="inlineStr">
        <is>
          <t xml:space="preserve"> </t>
        </is>
      </c>
      <c r="E29" s="5" t="n">
        <v>319357</v>
      </c>
      <c r="F29" s="4" t="inlineStr">
        <is>
          <t xml:space="preserve"> </t>
        </is>
      </c>
      <c r="G29" s="4" t="inlineStr">
        <is>
          <t xml:space="preserve"> </t>
        </is>
      </c>
      <c r="H29" s="4" t="inlineStr">
        <is>
          <t xml:space="preserve"> </t>
        </is>
      </c>
    </row>
    <row r="30">
      <c r="A30" s="4" t="inlineStr">
        <is>
          <t>Net Assets</t>
        </is>
      </c>
      <c r="C30" s="5" t="n">
        <v>82447</v>
      </c>
      <c r="D30" s="4" t="inlineStr">
        <is>
          <t xml:space="preserve"> </t>
        </is>
      </c>
      <c r="E30" s="5" t="n">
        <v>126572</v>
      </c>
      <c r="F30" s="4" t="inlineStr">
        <is>
          <t xml:space="preserve"> </t>
        </is>
      </c>
      <c r="G30" s="4" t="inlineStr">
        <is>
          <t xml:space="preserve"> </t>
        </is>
      </c>
      <c r="H30" s="4" t="inlineStr">
        <is>
          <t xml:space="preserve"> </t>
        </is>
      </c>
    </row>
    <row r="31">
      <c r="A31" s="4" t="inlineStr">
        <is>
          <t>Maximum Exposure to Losses</t>
        </is>
      </c>
      <c r="C31" s="6" t="n">
        <v>13972</v>
      </c>
      <c r="D31" s="4" t="inlineStr">
        <is>
          <t xml:space="preserve"> </t>
        </is>
      </c>
      <c r="E31" s="6" t="n">
        <v>20885</v>
      </c>
      <c r="F31" s="4" t="inlineStr">
        <is>
          <t xml:space="preserve"> </t>
        </is>
      </c>
      <c r="G31" s="4" t="inlineStr">
        <is>
          <t xml:space="preserve"> </t>
        </is>
      </c>
      <c r="H31" s="4" t="inlineStr">
        <is>
          <t xml:space="preserve"> </t>
        </is>
      </c>
    </row>
    <row r="32"/>
    <row r="33">
      <c r="A33" s="4" t="inlineStr">
        <is>
          <t xml:space="preserve">[1] The following table presents information on assets and liabilities related to variable interest entities (“VIEs”) that are consolidated by Upstart Holdings, Inc. at December 31, 2023 and September 30, 2024.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September 30, 2023 2024 Assets Cash $ 1,603 $ 2,041 Restricted cash 23,450 50,231 Loans (at fair value) 1,147,423 624,318 Other assets (includes $5,958 and $2,139 at fair value as of December 31, 2023 and September 30, 2024, respectively) 22,917 13,024 Total assets $ 1,195,393 $ 689,614 Liabilities Payable to investors $ 121 $ 154 Borrowings 387,440 170,085 Payable to securitization note holders (at fair value) 141,416 100,335 Accrued expenses and other liabilities 1,975 4,774 Total liabilities 530,952 275,348 Total net assets $ 664,441 $ 414,266 </t>
        </is>
      </c>
    </row>
  </sheetData>
  <mergeCells count="3">
    <mergeCell ref="A1:B1"/>
    <mergeCell ref="A32:G32"/>
    <mergeCell ref="A33:G3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47" customWidth="1" min="4" max="4"/>
    <col width="47" customWidth="1" min="5" max="5"/>
    <col width="22" customWidth="1" min="6" max="6"/>
  </cols>
  <sheetData>
    <row r="1">
      <c r="A1" s="1" t="inlineStr">
        <is>
          <t>Variable Interest Entities - Narrative (Details) $ in Thousands</t>
        </is>
      </c>
      <c r="D1" s="2" t="inlineStr">
        <is>
          <t>9 Months Ended</t>
        </is>
      </c>
    </row>
    <row r="2">
      <c r="C2" s="2" t="inlineStr">
        <is>
          <t>Jul. 06, 2023 USD ($)</t>
        </is>
      </c>
      <c r="D2" s="2" t="inlineStr">
        <is>
          <t>Sep. 30, 2024 USD ($) variable_interest_entity</t>
        </is>
      </c>
      <c r="E2" s="2" t="inlineStr">
        <is>
          <t>Sep. 30, 2023 USD ($) variable_interest_entity</t>
        </is>
      </c>
      <c r="F2" s="2" t="inlineStr">
        <is>
          <t>Dec. 31, 2023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row>
    <row r="4">
      <c r="A4" s="4" t="inlineStr">
        <is>
          <t>Net cash proceeds</t>
        </is>
      </c>
      <c r="C4" s="4" t="inlineStr">
        <is>
          <t xml:space="preserve"> </t>
        </is>
      </c>
      <c r="D4" s="6" t="n">
        <v>0</v>
      </c>
      <c r="E4" s="6" t="n">
        <v>165318</v>
      </c>
      <c r="F4" s="4" t="inlineStr">
        <is>
          <t xml:space="preserve"> </t>
        </is>
      </c>
    </row>
    <row r="5">
      <c r="A5" s="4" t="inlineStr">
        <is>
          <t>Number of VIEs whom exercised clean up calls | variable_interest_entity</t>
        </is>
      </c>
      <c r="C5" s="4" t="inlineStr">
        <is>
          <t xml:space="preserve"> </t>
        </is>
      </c>
      <c r="D5" s="5" t="n">
        <v>2</v>
      </c>
      <c r="E5" s="5" t="n">
        <v>2</v>
      </c>
      <c r="F5" s="4" t="inlineStr">
        <is>
          <t xml:space="preserve"> </t>
        </is>
      </c>
    </row>
    <row r="6">
      <c r="A6" s="4" t="inlineStr">
        <is>
          <t>Financing receivable, after allowance for credit loss</t>
        </is>
      </c>
      <c r="B6" s="4" t="inlineStr">
        <is>
          <t>[1]</t>
        </is>
      </c>
      <c r="C6" s="4" t="inlineStr">
        <is>
          <t xml:space="preserve"> </t>
        </is>
      </c>
      <c r="D6" s="6" t="n">
        <v>656120</v>
      </c>
      <c r="E6" s="4" t="inlineStr">
        <is>
          <t xml:space="preserve"> </t>
        </is>
      </c>
      <c r="F6" s="6" t="n">
        <v>1156413</v>
      </c>
    </row>
    <row r="7">
      <c r="A7" s="4" t="inlineStr">
        <is>
          <t>Restricted cash</t>
        </is>
      </c>
      <c r="C7" s="4" t="inlineStr">
        <is>
          <t xml:space="preserve"> </t>
        </is>
      </c>
      <c r="D7" s="5" t="n">
        <v>210493</v>
      </c>
      <c r="E7" s="4" t="inlineStr">
        <is>
          <t xml:space="preserve"> </t>
        </is>
      </c>
      <c r="F7" s="5" t="n">
        <v>99382</v>
      </c>
    </row>
    <row r="8">
      <c r="A8" s="4" t="inlineStr">
        <is>
          <t>Variable Interest Entity, Not Primary Beneficiary</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row>
    <row r="10">
      <c r="A10" s="4" t="inlineStr">
        <is>
          <t>Restricted cash</t>
        </is>
      </c>
      <c r="C10" s="4" t="inlineStr">
        <is>
          <t xml:space="preserve"> </t>
        </is>
      </c>
      <c r="D10" s="5" t="n">
        <v>3700</v>
      </c>
      <c r="E10" s="4" t="inlineStr">
        <is>
          <t xml:space="preserve"> </t>
        </is>
      </c>
      <c r="F10" s="5" t="n">
        <v>6000</v>
      </c>
    </row>
    <row r="11">
      <c r="A11" s="4" t="inlineStr">
        <is>
          <t>Variable Interest Entity, Not Primary Beneficiary | Notes receivable and residual certificates (at fair value)</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Financing receivable, after allowance for credit loss</t>
        </is>
      </c>
      <c r="C13" s="4" t="inlineStr">
        <is>
          <t xml:space="preserve"> </t>
        </is>
      </c>
      <c r="D13" s="6" t="n">
        <v>10300</v>
      </c>
      <c r="E13" s="4" t="inlineStr">
        <is>
          <t xml:space="preserve"> </t>
        </is>
      </c>
      <c r="F13" s="6" t="n">
        <v>14800</v>
      </c>
    </row>
    <row r="14">
      <c r="A14" s="4" t="inlineStr">
        <is>
          <t>Variable Interest Entity, Not Primary Beneficiary | Consolidated securitization</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Unpaid principal balance of loans</t>
        </is>
      </c>
      <c r="C16" s="6" t="n">
        <v>204700</v>
      </c>
      <c r="D16" s="4" t="inlineStr">
        <is>
          <t xml:space="preserve"> </t>
        </is>
      </c>
      <c r="E16" s="4" t="inlineStr">
        <is>
          <t xml:space="preserve"> </t>
        </is>
      </c>
      <c r="F16" s="4" t="inlineStr">
        <is>
          <t xml:space="preserve"> </t>
        </is>
      </c>
    </row>
    <row r="17">
      <c r="A17" s="4" t="inlineStr">
        <is>
          <t>Weighted average coupon yield</t>
        </is>
      </c>
      <c r="C17" s="10" t="n">
        <v>0.092</v>
      </c>
      <c r="D17" s="4" t="inlineStr">
        <is>
          <t xml:space="preserve"> </t>
        </is>
      </c>
      <c r="E17" s="4" t="inlineStr">
        <is>
          <t xml:space="preserve"> </t>
        </is>
      </c>
      <c r="F17" s="4" t="inlineStr">
        <is>
          <t xml:space="preserve"> </t>
        </is>
      </c>
    </row>
    <row r="18">
      <c r="A18" s="4" t="inlineStr">
        <is>
          <t>Net cash proceeds</t>
        </is>
      </c>
      <c r="C18" s="6" t="n">
        <v>165300</v>
      </c>
      <c r="D18" s="4" t="inlineStr">
        <is>
          <t xml:space="preserve"> </t>
        </is>
      </c>
      <c r="E18" s="4" t="inlineStr">
        <is>
          <t xml:space="preserve"> </t>
        </is>
      </c>
      <c r="F18" s="4" t="inlineStr">
        <is>
          <t xml:space="preserve"> </t>
        </is>
      </c>
    </row>
    <row r="19"/>
    <row r="20">
      <c r="A20" s="4" t="inlineStr">
        <is>
          <t>[1] Includes $179.1 million and $118.5 million of loans, at fair value, contributed as collateral for the consolidated securitization as of December 31, 2023 and September 30, 2024, respectively. Refer to “ Note 6. Fair Value Measurement ” for details.</t>
        </is>
      </c>
    </row>
  </sheetData>
  <mergeCells count="4">
    <mergeCell ref="A1:B2"/>
    <mergeCell ref="D1:E1"/>
    <mergeCell ref="A19:E19"/>
    <mergeCell ref="A20:E2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Narrative (Details) - Interest rate caps - USD ($) $ in Millions</t>
        </is>
      </c>
      <c r="B1" s="2" t="inlineStr">
        <is>
          <t>3 Months Ended</t>
        </is>
      </c>
      <c r="D1" s="2" t="inlineStr">
        <is>
          <t>9 Months Ended</t>
        </is>
      </c>
    </row>
    <row r="2">
      <c r="B2" s="2" t="inlineStr">
        <is>
          <t>Sep. 30, 2024</t>
        </is>
      </c>
      <c r="C2" s="2" t="inlineStr">
        <is>
          <t>Sep. 30, 2023</t>
        </is>
      </c>
      <c r="D2" s="2" t="inlineStr">
        <is>
          <t>Sep. 30, 2023</t>
        </is>
      </c>
      <c r="E2" s="2" t="inlineStr">
        <is>
          <t>Jun. 30, 2023</t>
        </is>
      </c>
      <c r="F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ap rate</t>
        </is>
      </c>
      <c r="B4" s="4" t="inlineStr">
        <is>
          <t xml:space="preserve"> </t>
        </is>
      </c>
      <c r="C4" s="4" t="inlineStr">
        <is>
          <t xml:space="preserve"> </t>
        </is>
      </c>
      <c r="D4" s="4" t="inlineStr">
        <is>
          <t xml:space="preserve"> </t>
        </is>
      </c>
      <c r="E4" s="10" t="n">
        <v>0.0325</v>
      </c>
      <c r="F4" s="9" t="n">
        <v>0.03</v>
      </c>
    </row>
    <row r="5">
      <c r="A5" s="4" t="inlineStr">
        <is>
          <t>Gains (losses) recognized</t>
        </is>
      </c>
      <c r="B5" s="6" t="n">
        <v>0</v>
      </c>
      <c r="C5" s="6" t="n">
        <v>0</v>
      </c>
      <c r="D5" s="11" t="n">
        <v>2.5</v>
      </c>
      <c r="E5" s="4" t="inlineStr">
        <is>
          <t xml:space="preserve"> </t>
        </is>
      </c>
      <c r="F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ains (Losses) Recognized On Derivative Instruments Not Designated As Hedging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2139</v>
      </c>
      <c r="C3" s="6" t="n">
        <v>5958</v>
      </c>
    </row>
    <row r="4">
      <c r="A4" s="4" t="inlineStr">
        <is>
          <t>Interest rate c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54500</v>
      </c>
      <c r="C6" s="5" t="n">
        <v>299578</v>
      </c>
    </row>
    <row r="7">
      <c r="A7" s="4" t="inlineStr">
        <is>
          <t>Fair Value</t>
        </is>
      </c>
      <c r="B7" s="6" t="n">
        <v>2139</v>
      </c>
      <c r="C7" s="6" t="n">
        <v>59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81259676</v>
      </c>
      <c r="D2" s="4" t="inlineStr">
        <is>
          <t xml:space="preserve"> </t>
        </is>
      </c>
      <c r="E2" s="4" t="inlineStr">
        <is>
          <t xml:space="preserve"> </t>
        </is>
      </c>
    </row>
    <row r="3">
      <c r="A3" s="4" t="inlineStr">
        <is>
          <t>Beginning balance at Dec. 31, 2022</t>
        </is>
      </c>
      <c r="B3" s="6" t="n">
        <v>672435</v>
      </c>
      <c r="C3" s="6" t="n">
        <v>8</v>
      </c>
      <c r="D3" s="6" t="n">
        <v>714871</v>
      </c>
      <c r="E3" s="6" t="n">
        <v>-4244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5" t="n">
        <v>1058804</v>
      </c>
      <c r="D5" s="4" t="inlineStr">
        <is>
          <t xml:space="preserve"> </t>
        </is>
      </c>
      <c r="E5" s="4" t="inlineStr">
        <is>
          <t xml:space="preserve"> </t>
        </is>
      </c>
    </row>
    <row r="6">
      <c r="A6" s="4" t="inlineStr">
        <is>
          <t>Issuance of common stock upon exercise of stock options</t>
        </is>
      </c>
      <c r="B6" s="5" t="n">
        <v>9475</v>
      </c>
      <c r="C6" s="6" t="n">
        <v>1</v>
      </c>
      <c r="D6" s="5" t="n">
        <v>9474</v>
      </c>
      <c r="E6" s="4" t="inlineStr">
        <is>
          <t xml:space="preserve"> </t>
        </is>
      </c>
    </row>
    <row r="7">
      <c r="A7" s="4" t="inlineStr">
        <is>
          <t>Issuance of common stock upon settlement of restricted stock units (in shares)</t>
        </is>
      </c>
      <c r="B7" s="4" t="inlineStr">
        <is>
          <t xml:space="preserve"> </t>
        </is>
      </c>
      <c r="C7" s="5" t="n">
        <v>2247325</v>
      </c>
      <c r="D7" s="4" t="inlineStr">
        <is>
          <t xml:space="preserve"> </t>
        </is>
      </c>
      <c r="E7" s="4" t="inlineStr">
        <is>
          <t xml:space="preserve"> </t>
        </is>
      </c>
    </row>
    <row r="8">
      <c r="A8" s="4" t="inlineStr">
        <is>
          <t>Shares withheld related to net share settlement of restricted stock units (in shares)</t>
        </is>
      </c>
      <c r="B8" s="4" t="inlineStr">
        <is>
          <t xml:space="preserve"> </t>
        </is>
      </c>
      <c r="C8" s="5" t="n">
        <v>-375</v>
      </c>
      <c r="D8" s="4" t="inlineStr">
        <is>
          <t xml:space="preserve"> </t>
        </is>
      </c>
      <c r="E8" s="4" t="inlineStr">
        <is>
          <t xml:space="preserve"> </t>
        </is>
      </c>
    </row>
    <row r="9">
      <c r="A9" s="4" t="inlineStr">
        <is>
          <t>Shares withheld related to net share settlement of restricted stock units</t>
        </is>
      </c>
      <c r="B9" s="5" t="n">
        <v>-6</v>
      </c>
      <c r="C9" s="4" t="inlineStr">
        <is>
          <t xml:space="preserve"> </t>
        </is>
      </c>
      <c r="D9" s="5" t="n">
        <v>-6</v>
      </c>
      <c r="E9" s="4" t="inlineStr">
        <is>
          <t xml:space="preserve"> </t>
        </is>
      </c>
    </row>
    <row r="10">
      <c r="A10" s="4" t="inlineStr">
        <is>
          <t>Stock-based compensation expense</t>
        </is>
      </c>
      <c r="B10" s="5" t="n">
        <v>148163</v>
      </c>
      <c r="C10" s="4" t="inlineStr">
        <is>
          <t xml:space="preserve"> </t>
        </is>
      </c>
      <c r="D10" s="5" t="n">
        <v>148163</v>
      </c>
      <c r="E10" s="4" t="inlineStr">
        <is>
          <t xml:space="preserve"> </t>
        </is>
      </c>
    </row>
    <row r="11">
      <c r="A11" s="4" t="inlineStr">
        <is>
          <t>Issuance of common stock under employee stock purchase plan (in shares)</t>
        </is>
      </c>
      <c r="B11" s="4" t="inlineStr">
        <is>
          <t xml:space="preserve"> </t>
        </is>
      </c>
      <c r="C11" s="5" t="n">
        <v>459459</v>
      </c>
      <c r="D11" s="4" t="inlineStr">
        <is>
          <t xml:space="preserve"> </t>
        </is>
      </c>
      <c r="E11" s="4" t="inlineStr">
        <is>
          <t xml:space="preserve"> </t>
        </is>
      </c>
    </row>
    <row r="12">
      <c r="A12" s="4" t="inlineStr">
        <is>
          <t>Issuance of common stock under employee stock purchase plan</t>
        </is>
      </c>
      <c r="B12" s="5" t="n">
        <v>8431</v>
      </c>
      <c r="C12" s="4" t="inlineStr">
        <is>
          <t xml:space="preserve"> </t>
        </is>
      </c>
      <c r="D12" s="5" t="n">
        <v>8431</v>
      </c>
      <c r="E12" s="4" t="inlineStr">
        <is>
          <t xml:space="preserve"> </t>
        </is>
      </c>
    </row>
    <row r="13">
      <c r="A13" s="4" t="inlineStr">
        <is>
          <t>Net loss</t>
        </is>
      </c>
      <c r="B13" s="5" t="n">
        <v>-197734</v>
      </c>
      <c r="C13" s="4" t="inlineStr">
        <is>
          <t xml:space="preserve"> </t>
        </is>
      </c>
      <c r="D13" s="4" t="inlineStr">
        <is>
          <t xml:space="preserve"> </t>
        </is>
      </c>
      <c r="E13" s="5" t="n">
        <v>-197734</v>
      </c>
    </row>
    <row r="14">
      <c r="A14" s="4" t="inlineStr">
        <is>
          <t>Ending balance (in shares) at Sep. 30, 2023</t>
        </is>
      </c>
      <c r="B14" s="4" t="inlineStr">
        <is>
          <t xml:space="preserve"> </t>
        </is>
      </c>
      <c r="C14" s="5" t="n">
        <v>85024889</v>
      </c>
      <c r="D14" s="4" t="inlineStr">
        <is>
          <t xml:space="preserve"> </t>
        </is>
      </c>
      <c r="E14" s="4" t="inlineStr">
        <is>
          <t xml:space="preserve"> </t>
        </is>
      </c>
    </row>
    <row r="15">
      <c r="A15" s="4" t="inlineStr">
        <is>
          <t>Ending balance at Sep. 30, 2023</t>
        </is>
      </c>
      <c r="B15" s="5" t="n">
        <v>640764</v>
      </c>
      <c r="C15" s="6" t="n">
        <v>9</v>
      </c>
      <c r="D15" s="5" t="n">
        <v>880933</v>
      </c>
      <c r="E15" s="5" t="n">
        <v>-240178</v>
      </c>
    </row>
    <row r="16">
      <c r="A16" s="4" t="inlineStr">
        <is>
          <t>Beginning balance (in shares) at Jun. 30, 2023</t>
        </is>
      </c>
      <c r="B16" s="4" t="inlineStr">
        <is>
          <t xml:space="preserve"> </t>
        </is>
      </c>
      <c r="C16" s="5" t="n">
        <v>83811484</v>
      </c>
      <c r="D16" s="4" t="inlineStr">
        <is>
          <t xml:space="preserve"> </t>
        </is>
      </c>
      <c r="E16" s="4" t="inlineStr">
        <is>
          <t xml:space="preserve"> </t>
        </is>
      </c>
    </row>
    <row r="17">
      <c r="A17" s="4" t="inlineStr">
        <is>
          <t>Beginning balance at Jun. 30, 2023</t>
        </is>
      </c>
      <c r="B17" s="5" t="n">
        <v>638145</v>
      </c>
      <c r="C17" s="6" t="n">
        <v>8</v>
      </c>
      <c r="D17" s="5" t="n">
        <v>838000</v>
      </c>
      <c r="E17" s="5" t="n">
        <v>-1998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Issuance of common stock upon exercise of stock options (in shares)</t>
        </is>
      </c>
      <c r="B19" s="4" t="inlineStr">
        <is>
          <t xml:space="preserve"> </t>
        </is>
      </c>
      <c r="C19" s="5" t="n">
        <v>288111</v>
      </c>
      <c r="D19" s="4" t="inlineStr">
        <is>
          <t xml:space="preserve"> </t>
        </is>
      </c>
      <c r="E19" s="4" t="inlineStr">
        <is>
          <t xml:space="preserve"> </t>
        </is>
      </c>
    </row>
    <row r="20">
      <c r="A20" s="4" t="inlineStr">
        <is>
          <t>Issuance of common stock upon exercise of stock options</t>
        </is>
      </c>
      <c r="B20" s="5" t="n">
        <v>2803</v>
      </c>
      <c r="C20" s="6" t="n">
        <v>1</v>
      </c>
      <c r="D20" s="5" t="n">
        <v>2802</v>
      </c>
      <c r="E20" s="4" t="inlineStr">
        <is>
          <t xml:space="preserve"> </t>
        </is>
      </c>
    </row>
    <row r="21">
      <c r="A21" s="4" t="inlineStr">
        <is>
          <t>Issuance of common stock upon settlement of restricted stock units (in shares)</t>
        </is>
      </c>
      <c r="B21" s="4" t="inlineStr">
        <is>
          <t xml:space="preserve"> </t>
        </is>
      </c>
      <c r="C21" s="5" t="n">
        <v>777969</v>
      </c>
      <c r="D21" s="4" t="inlineStr">
        <is>
          <t xml:space="preserve"> </t>
        </is>
      </c>
      <c r="E21" s="4" t="inlineStr">
        <is>
          <t xml:space="preserve"> </t>
        </is>
      </c>
    </row>
    <row r="22">
      <c r="A22" s="4" t="inlineStr">
        <is>
          <t>Stock-based compensation expense</t>
        </is>
      </c>
      <c r="B22" s="5" t="n">
        <v>37428</v>
      </c>
      <c r="C22" s="4" t="inlineStr">
        <is>
          <t xml:space="preserve"> </t>
        </is>
      </c>
      <c r="D22" s="5" t="n">
        <v>37428</v>
      </c>
      <c r="E22" s="4" t="inlineStr">
        <is>
          <t xml:space="preserve"> </t>
        </is>
      </c>
    </row>
    <row r="23">
      <c r="A23" s="4" t="inlineStr">
        <is>
          <t>Issuance of common stock under employee stock purchase plan (in shares)</t>
        </is>
      </c>
      <c r="B23" s="4" t="inlineStr">
        <is>
          <t xml:space="preserve"> </t>
        </is>
      </c>
      <c r="C23" s="5" t="n">
        <v>147325</v>
      </c>
      <c r="D23" s="4" t="inlineStr">
        <is>
          <t xml:space="preserve"> </t>
        </is>
      </c>
      <c r="E23" s="4" t="inlineStr">
        <is>
          <t xml:space="preserve"> </t>
        </is>
      </c>
    </row>
    <row r="24">
      <c r="A24" s="4" t="inlineStr">
        <is>
          <t>Issuance of common stock under employee stock purchase plan</t>
        </is>
      </c>
      <c r="B24" s="5" t="n">
        <v>2703</v>
      </c>
      <c r="C24" s="4" t="inlineStr">
        <is>
          <t xml:space="preserve"> </t>
        </is>
      </c>
      <c r="D24" s="5" t="n">
        <v>2703</v>
      </c>
      <c r="E24" s="4" t="inlineStr">
        <is>
          <t xml:space="preserve"> </t>
        </is>
      </c>
    </row>
    <row r="25">
      <c r="A25" s="4" t="inlineStr">
        <is>
          <t>Net loss</t>
        </is>
      </c>
      <c r="B25" s="5" t="n">
        <v>-40315</v>
      </c>
      <c r="C25" s="4" t="inlineStr">
        <is>
          <t xml:space="preserve"> </t>
        </is>
      </c>
      <c r="D25" s="4" t="inlineStr">
        <is>
          <t xml:space="preserve"> </t>
        </is>
      </c>
      <c r="E25" s="5" t="n">
        <v>-40315</v>
      </c>
    </row>
    <row r="26">
      <c r="A26" s="4" t="inlineStr">
        <is>
          <t>Ending balance (in shares) at Sep. 30, 2023</t>
        </is>
      </c>
      <c r="B26" s="4" t="inlineStr">
        <is>
          <t xml:space="preserve"> </t>
        </is>
      </c>
      <c r="C26" s="5" t="n">
        <v>85024889</v>
      </c>
      <c r="D26" s="4" t="inlineStr">
        <is>
          <t xml:space="preserve"> </t>
        </is>
      </c>
      <c r="E26" s="4" t="inlineStr">
        <is>
          <t xml:space="preserve"> </t>
        </is>
      </c>
    </row>
    <row r="27">
      <c r="A27" s="4" t="inlineStr">
        <is>
          <t>Ending balance at Sep. 30, 2023</t>
        </is>
      </c>
      <c r="B27" s="6" t="n">
        <v>640764</v>
      </c>
      <c r="C27" s="6" t="n">
        <v>9</v>
      </c>
      <c r="D27" s="5" t="n">
        <v>880933</v>
      </c>
      <c r="E27" s="5" t="n">
        <v>-240178</v>
      </c>
    </row>
    <row r="28">
      <c r="A28" s="4" t="inlineStr">
        <is>
          <t>Beginning balance (in shares) at Dec. 31, 2023</t>
        </is>
      </c>
      <c r="B28" s="5" t="n">
        <v>86330303</v>
      </c>
      <c r="C28" s="5" t="n">
        <v>86330303</v>
      </c>
      <c r="D28" s="4" t="inlineStr">
        <is>
          <t xml:space="preserve"> </t>
        </is>
      </c>
      <c r="E28" s="4" t="inlineStr">
        <is>
          <t xml:space="preserve"> </t>
        </is>
      </c>
    </row>
    <row r="29">
      <c r="A29" s="4" t="inlineStr">
        <is>
          <t>Beginning balance at Dec. 31, 2023</t>
        </is>
      </c>
      <c r="B29" s="6" t="n">
        <v>635305</v>
      </c>
      <c r="C29" s="6" t="n">
        <v>9</v>
      </c>
      <c r="D29" s="5" t="n">
        <v>917872</v>
      </c>
      <c r="E29" s="5" t="n">
        <v>-282576</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Issuance of common stock upon exercise of stock options (in shares)</t>
        </is>
      </c>
      <c r="B31" s="5" t="n">
        <v>1488118</v>
      </c>
      <c r="C31" s="5" t="n">
        <v>1488118</v>
      </c>
      <c r="D31" s="4" t="inlineStr">
        <is>
          <t xml:space="preserve"> </t>
        </is>
      </c>
      <c r="E31" s="4" t="inlineStr">
        <is>
          <t xml:space="preserve"> </t>
        </is>
      </c>
    </row>
    <row r="32">
      <c r="A32" s="4" t="inlineStr">
        <is>
          <t>Issuance of common stock upon exercise of stock options</t>
        </is>
      </c>
      <c r="B32" s="6" t="n">
        <v>12281</v>
      </c>
      <c r="C32" s="4" t="inlineStr">
        <is>
          <t xml:space="preserve"> </t>
        </is>
      </c>
      <c r="D32" s="5" t="n">
        <v>12281</v>
      </c>
      <c r="E32" s="4" t="inlineStr">
        <is>
          <t xml:space="preserve"> </t>
        </is>
      </c>
    </row>
    <row r="33">
      <c r="A33" s="4" t="inlineStr">
        <is>
          <t>Issuance of common stock upon settlement of restricted stock units (in shares)</t>
        </is>
      </c>
      <c r="B33" s="4" t="inlineStr">
        <is>
          <t xml:space="preserve"> </t>
        </is>
      </c>
      <c r="C33" s="5" t="n">
        <v>2846811</v>
      </c>
      <c r="D33" s="4" t="inlineStr">
        <is>
          <t xml:space="preserve"> </t>
        </is>
      </c>
      <c r="E33" s="4" t="inlineStr">
        <is>
          <t xml:space="preserve"> </t>
        </is>
      </c>
    </row>
    <row r="34">
      <c r="A34" s="4" t="inlineStr">
        <is>
          <t>Shares withheld related to net share settlement of restricted stock units (in shares)</t>
        </is>
      </c>
      <c r="B34" s="4" t="inlineStr">
        <is>
          <t xml:space="preserve"> </t>
        </is>
      </c>
      <c r="C34" s="5" t="n">
        <v>-541</v>
      </c>
      <c r="D34" s="4" t="inlineStr">
        <is>
          <t xml:space="preserve"> </t>
        </is>
      </c>
      <c r="E34" s="4" t="inlineStr">
        <is>
          <t xml:space="preserve"> </t>
        </is>
      </c>
    </row>
    <row r="35">
      <c r="A35" s="4" t="inlineStr">
        <is>
          <t>Shares withheld related to net share settlement of restricted stock units</t>
        </is>
      </c>
      <c r="B35" s="5" t="n">
        <v>-19</v>
      </c>
      <c r="C35" s="4" t="inlineStr">
        <is>
          <t xml:space="preserve"> </t>
        </is>
      </c>
      <c r="D35" s="5" t="n">
        <v>-19</v>
      </c>
      <c r="E35" s="4" t="inlineStr">
        <is>
          <t xml:space="preserve"> </t>
        </is>
      </c>
    </row>
    <row r="36">
      <c r="A36" s="4" t="inlineStr">
        <is>
          <t>Stock-based compensation expense</t>
        </is>
      </c>
      <c r="B36" s="5" t="n">
        <v>106413</v>
      </c>
      <c r="C36" s="4" t="inlineStr">
        <is>
          <t xml:space="preserve"> </t>
        </is>
      </c>
      <c r="D36" s="5" t="n">
        <v>106413</v>
      </c>
      <c r="E36" s="4" t="inlineStr">
        <is>
          <t xml:space="preserve"> </t>
        </is>
      </c>
    </row>
    <row r="37">
      <c r="A37" s="4" t="inlineStr">
        <is>
          <t>Issuance of common stock under employee stock purchase plan (in shares)</t>
        </is>
      </c>
      <c r="B37" s="4" t="inlineStr">
        <is>
          <t xml:space="preserve"> </t>
        </is>
      </c>
      <c r="C37" s="5" t="n">
        <v>333564</v>
      </c>
      <c r="D37" s="4" t="inlineStr">
        <is>
          <t xml:space="preserve"> </t>
        </is>
      </c>
      <c r="E37" s="4" t="inlineStr">
        <is>
          <t xml:space="preserve"> </t>
        </is>
      </c>
    </row>
    <row r="38">
      <c r="A38" s="4" t="inlineStr">
        <is>
          <t>Issuance of common stock under employee stock purchase plan</t>
        </is>
      </c>
      <c r="B38" s="5" t="n">
        <v>7685</v>
      </c>
      <c r="C38" s="4" t="inlineStr">
        <is>
          <t xml:space="preserve"> </t>
        </is>
      </c>
      <c r="D38" s="5" t="n">
        <v>7685</v>
      </c>
      <c r="E38" s="4" t="inlineStr">
        <is>
          <t xml:space="preserve"> </t>
        </is>
      </c>
    </row>
    <row r="39">
      <c r="A39" s="4" t="inlineStr">
        <is>
          <t>Purchase of capped calls</t>
        </is>
      </c>
      <c r="B39" s="5" t="n">
        <v>-40883</v>
      </c>
      <c r="C39" s="4" t="inlineStr">
        <is>
          <t xml:space="preserve"> </t>
        </is>
      </c>
      <c r="D39" s="5" t="n">
        <v>-40883</v>
      </c>
      <c r="E39" s="4" t="inlineStr">
        <is>
          <t xml:space="preserve"> </t>
        </is>
      </c>
    </row>
    <row r="40">
      <c r="A40" s="4" t="inlineStr">
        <is>
          <t>Settlement of capped calls</t>
        </is>
      </c>
      <c r="B40" s="5" t="n">
        <v>580</v>
      </c>
      <c r="C40" s="4" t="inlineStr">
        <is>
          <t xml:space="preserve"> </t>
        </is>
      </c>
      <c r="D40" s="5" t="n">
        <v>580</v>
      </c>
      <c r="E40" s="4" t="inlineStr">
        <is>
          <t xml:space="preserve"> </t>
        </is>
      </c>
    </row>
    <row r="41">
      <c r="A41" s="4" t="inlineStr">
        <is>
          <t>Net loss</t>
        </is>
      </c>
      <c r="B41" s="6" t="n">
        <v>-125826</v>
      </c>
      <c r="C41" s="4" t="inlineStr">
        <is>
          <t xml:space="preserve"> </t>
        </is>
      </c>
      <c r="D41" s="4" t="inlineStr">
        <is>
          <t xml:space="preserve"> </t>
        </is>
      </c>
      <c r="E41" s="5" t="n">
        <v>-125826</v>
      </c>
    </row>
    <row r="42">
      <c r="A42" s="4" t="inlineStr">
        <is>
          <t>Ending balance (in shares) at Sep. 30, 2024</t>
        </is>
      </c>
      <c r="B42" s="5" t="n">
        <v>90998255</v>
      </c>
      <c r="C42" s="5" t="n">
        <v>90998255</v>
      </c>
      <c r="D42" s="4" t="inlineStr">
        <is>
          <t xml:space="preserve"> </t>
        </is>
      </c>
      <c r="E42" s="4" t="inlineStr">
        <is>
          <t xml:space="preserve"> </t>
        </is>
      </c>
    </row>
    <row r="43">
      <c r="A43" s="4" t="inlineStr">
        <is>
          <t>Ending balance at Sep. 30, 2024</t>
        </is>
      </c>
      <c r="B43" s="6" t="n">
        <v>595536</v>
      </c>
      <c r="C43" s="6" t="n">
        <v>9</v>
      </c>
      <c r="D43" s="5" t="n">
        <v>1003929</v>
      </c>
      <c r="E43" s="5" t="n">
        <v>-408402</v>
      </c>
    </row>
    <row r="44">
      <c r="A44" s="4" t="inlineStr">
        <is>
          <t>Beginning balance (in shares) at Jun. 30, 2024</t>
        </is>
      </c>
      <c r="B44" s="4" t="inlineStr">
        <is>
          <t xml:space="preserve"> </t>
        </is>
      </c>
      <c r="C44" s="5" t="n">
        <v>89084180</v>
      </c>
      <c r="D44" s="4" t="inlineStr">
        <is>
          <t xml:space="preserve"> </t>
        </is>
      </c>
      <c r="E44" s="4" t="inlineStr">
        <is>
          <t xml:space="preserve"> </t>
        </is>
      </c>
    </row>
    <row r="45">
      <c r="A45" s="4" t="inlineStr">
        <is>
          <t>Beginning balance at Jun. 30, 2024</t>
        </is>
      </c>
      <c r="B45" s="5" t="n">
        <v>594710</v>
      </c>
      <c r="C45" s="6" t="n">
        <v>9</v>
      </c>
      <c r="D45" s="5" t="n">
        <v>996345</v>
      </c>
      <c r="E45" s="5" t="n">
        <v>-40164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row>
    <row r="47">
      <c r="A47" s="4" t="inlineStr">
        <is>
          <t>Issuance of common stock upon exercise of stock options (in shares)</t>
        </is>
      </c>
      <c r="B47" s="4" t="inlineStr">
        <is>
          <t xml:space="preserve"> </t>
        </is>
      </c>
      <c r="C47" s="5" t="n">
        <v>867016</v>
      </c>
      <c r="D47" s="4" t="inlineStr">
        <is>
          <t xml:space="preserve"> </t>
        </is>
      </c>
      <c r="E47" s="4" t="inlineStr">
        <is>
          <t xml:space="preserve"> </t>
        </is>
      </c>
    </row>
    <row r="48">
      <c r="A48" s="4" t="inlineStr">
        <is>
          <t>Issuance of common stock upon exercise of stock options</t>
        </is>
      </c>
      <c r="B48" s="5" t="n">
        <v>10062</v>
      </c>
      <c r="C48" s="4" t="inlineStr">
        <is>
          <t xml:space="preserve"> </t>
        </is>
      </c>
      <c r="D48" s="5" t="n">
        <v>10062</v>
      </c>
      <c r="E48" s="4" t="inlineStr">
        <is>
          <t xml:space="preserve"> </t>
        </is>
      </c>
    </row>
    <row r="49">
      <c r="A49" s="4" t="inlineStr">
        <is>
          <t>Issuance of common stock upon settlement of restricted stock units (in shares)</t>
        </is>
      </c>
      <c r="B49" s="4" t="inlineStr">
        <is>
          <t xml:space="preserve"> </t>
        </is>
      </c>
      <c r="C49" s="5" t="n">
        <v>912103</v>
      </c>
      <c r="D49" s="4" t="inlineStr">
        <is>
          <t xml:space="preserve"> </t>
        </is>
      </c>
      <c r="E49" s="4" t="inlineStr">
        <is>
          <t xml:space="preserve"> </t>
        </is>
      </c>
    </row>
    <row r="50">
      <c r="A50" s="4" t="inlineStr">
        <is>
          <t>Shares withheld related to net share settlement of restricted stock units (in shares)</t>
        </is>
      </c>
      <c r="B50" s="4" t="inlineStr">
        <is>
          <t xml:space="preserve"> </t>
        </is>
      </c>
      <c r="C50" s="5" t="n">
        <v>-475</v>
      </c>
      <c r="D50" s="4" t="inlineStr">
        <is>
          <t xml:space="preserve"> </t>
        </is>
      </c>
      <c r="E50" s="4" t="inlineStr">
        <is>
          <t xml:space="preserve"> </t>
        </is>
      </c>
    </row>
    <row r="51">
      <c r="A51" s="4" t="inlineStr">
        <is>
          <t>Shares withheld related to net share settlement of restricted stock units</t>
        </is>
      </c>
      <c r="B51" s="5" t="n">
        <v>-17</v>
      </c>
      <c r="C51" s="4" t="inlineStr">
        <is>
          <t xml:space="preserve"> </t>
        </is>
      </c>
      <c r="D51" s="5" t="n">
        <v>-17</v>
      </c>
      <c r="E51" s="4" t="inlineStr">
        <is>
          <t xml:space="preserve"> </t>
        </is>
      </c>
    </row>
    <row r="52">
      <c r="A52" s="4" t="inlineStr">
        <is>
          <t>Stock-based compensation expense</t>
        </is>
      </c>
      <c r="B52" s="5" t="n">
        <v>34722</v>
      </c>
      <c r="C52" s="4" t="inlineStr">
        <is>
          <t xml:space="preserve"> </t>
        </is>
      </c>
      <c r="D52" s="5" t="n">
        <v>34722</v>
      </c>
      <c r="E52" s="4" t="inlineStr">
        <is>
          <t xml:space="preserve"> </t>
        </is>
      </c>
    </row>
    <row r="53">
      <c r="A53" s="4" t="inlineStr">
        <is>
          <t>Issuance of common stock under employee stock purchase plan (in shares)</t>
        </is>
      </c>
      <c r="B53" s="4" t="inlineStr">
        <is>
          <t xml:space="preserve"> </t>
        </is>
      </c>
      <c r="C53" s="5" t="n">
        <v>135431</v>
      </c>
      <c r="D53" s="4" t="inlineStr">
        <is>
          <t xml:space="preserve"> </t>
        </is>
      </c>
      <c r="E53" s="4" t="inlineStr">
        <is>
          <t xml:space="preserve"> </t>
        </is>
      </c>
    </row>
    <row r="54">
      <c r="A54" s="4" t="inlineStr">
        <is>
          <t>Issuance of common stock under employee stock purchase plan</t>
        </is>
      </c>
      <c r="B54" s="5" t="n">
        <v>3120</v>
      </c>
      <c r="C54" s="4" t="inlineStr">
        <is>
          <t xml:space="preserve"> </t>
        </is>
      </c>
      <c r="D54" s="5" t="n">
        <v>3120</v>
      </c>
      <c r="E54" s="4" t="inlineStr">
        <is>
          <t xml:space="preserve"> </t>
        </is>
      </c>
    </row>
    <row r="55">
      <c r="A55" s="4" t="inlineStr">
        <is>
          <t>Purchase of capped calls</t>
        </is>
      </c>
      <c r="B55" s="5" t="n">
        <v>-40883</v>
      </c>
      <c r="C55" s="4" t="inlineStr">
        <is>
          <t xml:space="preserve"> </t>
        </is>
      </c>
      <c r="D55" s="5" t="n">
        <v>-40883</v>
      </c>
      <c r="E55" s="4" t="inlineStr">
        <is>
          <t xml:space="preserve"> </t>
        </is>
      </c>
    </row>
    <row r="56">
      <c r="A56" s="4" t="inlineStr">
        <is>
          <t>Settlement of capped calls</t>
        </is>
      </c>
      <c r="B56" s="5" t="n">
        <v>580</v>
      </c>
      <c r="C56" s="4" t="inlineStr">
        <is>
          <t xml:space="preserve"> </t>
        </is>
      </c>
      <c r="D56" s="5" t="n">
        <v>580</v>
      </c>
      <c r="E56" s="4" t="inlineStr">
        <is>
          <t xml:space="preserve"> </t>
        </is>
      </c>
    </row>
    <row r="57">
      <c r="A57" s="4" t="inlineStr">
        <is>
          <t>Net loss</t>
        </is>
      </c>
      <c r="B57" s="6" t="n">
        <v>-6758</v>
      </c>
      <c r="C57" s="4" t="inlineStr">
        <is>
          <t xml:space="preserve"> </t>
        </is>
      </c>
      <c r="D57" s="4" t="inlineStr">
        <is>
          <t xml:space="preserve"> </t>
        </is>
      </c>
      <c r="E57" s="5" t="n">
        <v>-6758</v>
      </c>
    </row>
    <row r="58">
      <c r="A58" s="4" t="inlineStr">
        <is>
          <t>Ending balance (in shares) at Sep. 30, 2024</t>
        </is>
      </c>
      <c r="B58" s="5" t="n">
        <v>90998255</v>
      </c>
      <c r="C58" s="5" t="n">
        <v>90998255</v>
      </c>
      <c r="D58" s="4" t="inlineStr">
        <is>
          <t xml:space="preserve"> </t>
        </is>
      </c>
      <c r="E58" s="4" t="inlineStr">
        <is>
          <t xml:space="preserve"> </t>
        </is>
      </c>
    </row>
    <row r="59">
      <c r="A59" s="4" t="inlineStr">
        <is>
          <t>Ending balance at Sep. 30, 2024</t>
        </is>
      </c>
      <c r="B59" s="6" t="n">
        <v>595536</v>
      </c>
      <c r="C59" s="6" t="n">
        <v>9</v>
      </c>
      <c r="D59" s="6" t="n">
        <v>1003929</v>
      </c>
      <c r="E59" s="6" t="n">
        <v>-408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cial Interests - Maximum Exposure to Losses by Asset Type (Details) - USD ($) $ in Thousands</t>
        </is>
      </c>
      <c r="B1" s="2" t="inlineStr">
        <is>
          <t>Sep. 30, 2024</t>
        </is>
      </c>
      <c r="C1" s="2" t="inlineStr">
        <is>
          <t>Dec. 31, 2023</t>
        </is>
      </c>
    </row>
    <row r="2">
      <c r="A2" s="3" t="inlineStr">
        <is>
          <t>Schedule Of Beneficial Interest [Line Items]</t>
        </is>
      </c>
      <c r="B2" s="4" t="inlineStr">
        <is>
          <t xml:space="preserve"> </t>
        </is>
      </c>
      <c r="C2" s="4" t="inlineStr">
        <is>
          <t xml:space="preserve"> </t>
        </is>
      </c>
    </row>
    <row r="3">
      <c r="A3" s="4" t="inlineStr">
        <is>
          <t>Aggregate capital under risk-sharing arrangements</t>
        </is>
      </c>
      <c r="B3" s="6" t="n">
        <v>357861</v>
      </c>
      <c r="C3" s="6" t="n">
        <v>98537</v>
      </c>
    </row>
    <row r="4">
      <c r="A4" s="4" t="inlineStr">
        <is>
          <t>Unrestricted cash</t>
        </is>
      </c>
      <c r="B4" s="4" t="inlineStr">
        <is>
          <t xml:space="preserve"> </t>
        </is>
      </c>
      <c r="C4" s="4" t="inlineStr">
        <is>
          <t xml:space="preserve"> </t>
        </is>
      </c>
    </row>
    <row r="5">
      <c r="A5" s="3" t="inlineStr">
        <is>
          <t>Schedule Of Beneficial Interest [Line Items]</t>
        </is>
      </c>
      <c r="B5" s="4" t="inlineStr">
        <is>
          <t xml:space="preserve"> </t>
        </is>
      </c>
      <c r="C5" s="4" t="inlineStr">
        <is>
          <t xml:space="preserve"> </t>
        </is>
      </c>
    </row>
    <row r="6">
      <c r="A6" s="4" t="inlineStr">
        <is>
          <t>Aggregate capital under risk-sharing arrangements</t>
        </is>
      </c>
      <c r="B6" s="5" t="n">
        <v>68562</v>
      </c>
      <c r="C6" s="5" t="n">
        <v>23789</v>
      </c>
    </row>
    <row r="7">
      <c r="A7" s="4" t="inlineStr">
        <is>
          <t>Restricted cash</t>
        </is>
      </c>
      <c r="B7" s="4" t="inlineStr">
        <is>
          <t xml:space="preserve"> </t>
        </is>
      </c>
      <c r="C7" s="4" t="inlineStr">
        <is>
          <t xml:space="preserve"> </t>
        </is>
      </c>
    </row>
    <row r="8">
      <c r="A8" s="3" t="inlineStr">
        <is>
          <t>Schedule Of Beneficial Interest [Line Items]</t>
        </is>
      </c>
      <c r="B8" s="4" t="inlineStr">
        <is>
          <t xml:space="preserve"> </t>
        </is>
      </c>
      <c r="C8" s="4" t="inlineStr">
        <is>
          <t xml:space="preserve"> </t>
        </is>
      </c>
    </row>
    <row r="9">
      <c r="A9" s="4" t="inlineStr">
        <is>
          <t>Aggregate capital under risk-sharing arrangements</t>
        </is>
      </c>
      <c r="B9" s="5" t="n">
        <v>70825</v>
      </c>
      <c r="C9" s="5" t="n">
        <v>12064</v>
      </c>
    </row>
    <row r="10">
      <c r="A10" s="4" t="inlineStr">
        <is>
          <t>Beneficial interests</t>
        </is>
      </c>
      <c r="B10" s="4" t="inlineStr">
        <is>
          <t xml:space="preserve"> </t>
        </is>
      </c>
      <c r="C10" s="4" t="inlineStr">
        <is>
          <t xml:space="preserve"> </t>
        </is>
      </c>
    </row>
    <row r="11">
      <c r="A11" s="3" t="inlineStr">
        <is>
          <t>Schedule Of Beneficial Interest [Line Items]</t>
        </is>
      </c>
      <c r="B11" s="4" t="inlineStr">
        <is>
          <t xml:space="preserve"> </t>
        </is>
      </c>
      <c r="C11" s="4" t="inlineStr">
        <is>
          <t xml:space="preserve"> </t>
        </is>
      </c>
    </row>
    <row r="12">
      <c r="A12" s="4" t="inlineStr">
        <is>
          <t>Aggregate capital under risk-sharing arrangements</t>
        </is>
      </c>
      <c r="B12" s="5" t="n">
        <v>168707</v>
      </c>
      <c r="C12" s="5" t="n">
        <v>62684</v>
      </c>
    </row>
    <row r="13">
      <c r="A13" s="4" t="inlineStr">
        <is>
          <t>Other</t>
        </is>
      </c>
      <c r="B13" s="4" t="inlineStr">
        <is>
          <t xml:space="preserve"> </t>
        </is>
      </c>
      <c r="C13" s="4" t="inlineStr">
        <is>
          <t xml:space="preserve"> </t>
        </is>
      </c>
    </row>
    <row r="14">
      <c r="A14" s="3" t="inlineStr">
        <is>
          <t>Schedule Of Beneficial Interest [Line Items]</t>
        </is>
      </c>
      <c r="B14" s="4" t="inlineStr">
        <is>
          <t xml:space="preserve"> </t>
        </is>
      </c>
      <c r="C14" s="4" t="inlineStr">
        <is>
          <t xml:space="preserve"> </t>
        </is>
      </c>
    </row>
    <row r="15">
      <c r="A15" s="4" t="inlineStr">
        <is>
          <t>Aggregate capital under risk-sharing arrangements</t>
        </is>
      </c>
      <c r="B15" s="6" t="n">
        <v>49767</v>
      </c>
      <c r="C1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cial Interests - Schedule of Beneficial Interes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Beneficial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asset</t>
        </is>
      </c>
      <c r="B4" s="6" t="n">
        <v>3014907</v>
      </c>
      <c r="C4" s="4" t="inlineStr">
        <is>
          <t xml:space="preserve"> </t>
        </is>
      </c>
      <c r="D4" s="6" t="n">
        <v>3014907</v>
      </c>
      <c r="E4" s="4" t="inlineStr">
        <is>
          <t xml:space="preserve"> </t>
        </is>
      </c>
      <c r="F4" s="6" t="n">
        <v>958870</v>
      </c>
    </row>
    <row r="5">
      <c r="A5" s="4" t="inlineStr">
        <is>
          <t>Unpaid principal balance, liability</t>
        </is>
      </c>
      <c r="B5" s="5" t="n">
        <v>1150855</v>
      </c>
      <c r="C5" s="4" t="inlineStr">
        <is>
          <t xml:space="preserve"> </t>
        </is>
      </c>
      <c r="D5" s="5" t="n">
        <v>1150855</v>
      </c>
      <c r="E5" s="4" t="inlineStr">
        <is>
          <t xml:space="preserve"> </t>
        </is>
      </c>
      <c r="F5" s="5" t="n">
        <v>769102</v>
      </c>
    </row>
    <row r="6">
      <c r="A6" s="4" t="inlineStr">
        <is>
          <t>Fair value, asset</t>
        </is>
      </c>
      <c r="B6" s="5" t="n">
        <v>131483</v>
      </c>
      <c r="C6" s="4" t="inlineStr">
        <is>
          <t xml:space="preserve"> </t>
        </is>
      </c>
      <c r="D6" s="5" t="n">
        <v>131483</v>
      </c>
      <c r="E6" s="4" t="inlineStr">
        <is>
          <t xml:space="preserve"> </t>
        </is>
      </c>
      <c r="F6" s="5" t="n">
        <v>41012</v>
      </c>
    </row>
    <row r="7">
      <c r="A7" s="4" t="inlineStr">
        <is>
          <t>Fair value, liability</t>
        </is>
      </c>
      <c r="B7" s="5" t="n">
        <v>13162</v>
      </c>
      <c r="C7" s="4" t="inlineStr">
        <is>
          <t xml:space="preserve"> </t>
        </is>
      </c>
      <c r="D7" s="5" t="n">
        <v>13162</v>
      </c>
      <c r="E7" s="4" t="inlineStr">
        <is>
          <t xml:space="preserve"> </t>
        </is>
      </c>
      <c r="F7" s="6" t="n">
        <v>4221</v>
      </c>
    </row>
    <row r="8">
      <c r="A8" s="4" t="inlineStr">
        <is>
          <t>Beneficial intere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Beneficial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djustments and realized losses on beneficial interests, net</t>
        </is>
      </c>
      <c r="B10" s="6" t="n">
        <v>-948</v>
      </c>
      <c r="C10" s="6" t="n">
        <v>-7171</v>
      </c>
      <c r="D10" s="6" t="n">
        <v>-23158</v>
      </c>
      <c r="E10" s="6" t="n">
        <v>-9127</v>
      </c>
      <c r="F1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cial Interests - Narrative (Details) - USD ($) $ in Millions</t>
        </is>
      </c>
      <c r="B1" s="2" t="inlineStr">
        <is>
          <t>Sep. 30, 2024</t>
        </is>
      </c>
      <c r="C1" s="2" t="inlineStr">
        <is>
          <t>Dec. 31, 2023</t>
        </is>
      </c>
    </row>
    <row r="2">
      <c r="A2" s="3" t="inlineStr">
        <is>
          <t>Schedule Of Beneficial Interest [Line Items]</t>
        </is>
      </c>
      <c r="B2" s="4" t="inlineStr">
        <is>
          <t xml:space="preserve"> </t>
        </is>
      </c>
      <c r="C2" s="4" t="inlineStr">
        <is>
          <t xml:space="preserve"> </t>
        </is>
      </c>
    </row>
    <row r="3">
      <c r="A3" s="4" t="inlineStr">
        <is>
          <t>Loans held in consolidated securitization</t>
        </is>
      </c>
      <c r="B3" s="11" t="n">
        <v>118.5</v>
      </c>
      <c r="C3" s="11" t="n">
        <v>179.1</v>
      </c>
    </row>
    <row r="4">
      <c r="A4" s="4" t="inlineStr">
        <is>
          <t>Variable Interest Entity, Not Primary Beneficiary | Asset Pledged as Collateral</t>
        </is>
      </c>
      <c r="B4" s="4" t="inlineStr">
        <is>
          <t xml:space="preserve"> </t>
        </is>
      </c>
      <c r="C4" s="4" t="inlineStr">
        <is>
          <t xml:space="preserve"> </t>
        </is>
      </c>
    </row>
    <row r="5">
      <c r="A5" s="3" t="inlineStr">
        <is>
          <t>Schedule Of Beneficial Interest [Line Items]</t>
        </is>
      </c>
      <c r="B5" s="4" t="inlineStr">
        <is>
          <t xml:space="preserve"> </t>
        </is>
      </c>
      <c r="C5" s="4" t="inlineStr">
        <is>
          <t xml:space="preserve"> </t>
        </is>
      </c>
    </row>
    <row r="6">
      <c r="A6" s="4" t="inlineStr">
        <is>
          <t>Loans held in consolidated securitization</t>
        </is>
      </c>
      <c r="B6" s="11" t="n">
        <v>18.9</v>
      </c>
      <c r="C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Details) - USD ($)</t>
        </is>
      </c>
      <c r="B1" s="2" t="inlineStr">
        <is>
          <t>Sep. 30, 2024</t>
        </is>
      </c>
      <c r="C1" s="2" t="inlineStr">
        <is>
          <t>Dec. 31, 2023</t>
        </is>
      </c>
    </row>
    <row r="2">
      <c r="A2" s="3" t="inlineStr">
        <is>
          <t>Assets</t>
        </is>
      </c>
      <c r="B2" s="4" t="inlineStr">
        <is>
          <t xml:space="preserve"> </t>
        </is>
      </c>
      <c r="C2" s="4" t="inlineStr">
        <is>
          <t xml:space="preserve"> </t>
        </is>
      </c>
    </row>
    <row r="3">
      <c r="A3" s="4" t="inlineStr">
        <is>
          <t>Loan servicing assets</t>
        </is>
      </c>
      <c r="B3" s="6" t="n">
        <v>26705000</v>
      </c>
      <c r="C3" s="6" t="n">
        <v>28092000</v>
      </c>
    </row>
    <row r="4">
      <c r="A4" s="4" t="inlineStr">
        <is>
          <t>Line of credit receivable</t>
        </is>
      </c>
      <c r="B4" s="5" t="n">
        <v>31514000</v>
      </c>
      <c r="C4" s="5" t="n">
        <v>0</v>
      </c>
    </row>
    <row r="5">
      <c r="A5" s="4" t="inlineStr">
        <is>
          <t>Total assets</t>
        </is>
      </c>
      <c r="B5" s="5" t="n">
        <v>858279000</v>
      </c>
      <c r="C5" s="5" t="n">
        <v>1246322000</v>
      </c>
    </row>
    <row r="6">
      <c r="A6" s="3" t="inlineStr">
        <is>
          <t>Liabilities</t>
        </is>
      </c>
      <c r="B6" s="4" t="inlineStr">
        <is>
          <t xml:space="preserve"> </t>
        </is>
      </c>
      <c r="C6" s="4" t="inlineStr">
        <is>
          <t xml:space="preserve"> </t>
        </is>
      </c>
    </row>
    <row r="7">
      <c r="A7" s="4" t="inlineStr">
        <is>
          <t>Payable to securitization note holders</t>
        </is>
      </c>
      <c r="B7" s="5" t="n">
        <v>100335000</v>
      </c>
      <c r="C7" s="5" t="n">
        <v>141416000</v>
      </c>
    </row>
    <row r="8">
      <c r="A8" s="4" t="inlineStr">
        <is>
          <t>Trailing fee liabilities</t>
        </is>
      </c>
      <c r="B8" s="5" t="n">
        <v>4300000</v>
      </c>
      <c r="C8" s="4" t="inlineStr">
        <is>
          <t xml:space="preserve"> </t>
        </is>
      </c>
    </row>
    <row r="9">
      <c r="A9" s="4" t="inlineStr">
        <is>
          <t>Beneficial interest liabilities</t>
        </is>
      </c>
      <c r="B9" s="5" t="n">
        <v>13162000</v>
      </c>
      <c r="C9" s="5" t="n">
        <v>4221000</v>
      </c>
    </row>
    <row r="10">
      <c r="A10" s="4" t="inlineStr">
        <is>
          <t>Loan servicing liabilities</t>
        </is>
      </c>
      <c r="B10" s="5" t="n">
        <v>1164000</v>
      </c>
      <c r="C10" s="5" t="n">
        <v>2038000</v>
      </c>
    </row>
    <row r="11">
      <c r="A11" s="4" t="inlineStr">
        <is>
          <t>Fair Valu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5" t="n">
        <v>656120000</v>
      </c>
      <c r="C13" s="5" t="n">
        <v>1156413000</v>
      </c>
    </row>
    <row r="14">
      <c r="A14" s="4" t="inlineStr">
        <is>
          <t>Beneficial interest assets</t>
        </is>
      </c>
      <c r="B14" s="5" t="n">
        <v>131483000</v>
      </c>
      <c r="C14" s="5" t="n">
        <v>41012000</v>
      </c>
    </row>
    <row r="15">
      <c r="A15" s="4" t="inlineStr">
        <is>
          <t>Loan servicing assets</t>
        </is>
      </c>
      <c r="B15" s="5" t="n">
        <v>26705000</v>
      </c>
      <c r="C15" s="5" t="n">
        <v>28092000</v>
      </c>
    </row>
    <row r="16">
      <c r="A16" s="4" t="inlineStr">
        <is>
          <t>Notes receivable and residual certificates</t>
        </is>
      </c>
      <c r="B16" s="5" t="n">
        <v>10318000</v>
      </c>
      <c r="C16" s="5" t="n">
        <v>14847000</v>
      </c>
    </row>
    <row r="17">
      <c r="A17" s="4" t="inlineStr">
        <is>
          <t>Line of credit receivable</t>
        </is>
      </c>
      <c r="B17" s="5" t="n">
        <v>31514000</v>
      </c>
      <c r="C17" s="5" t="n">
        <v>0</v>
      </c>
    </row>
    <row r="18">
      <c r="A18" s="3" t="inlineStr">
        <is>
          <t>Liabilities</t>
        </is>
      </c>
      <c r="B18" s="4" t="inlineStr">
        <is>
          <t xml:space="preserve"> </t>
        </is>
      </c>
      <c r="C18" s="4" t="inlineStr">
        <is>
          <t xml:space="preserve"> </t>
        </is>
      </c>
    </row>
    <row r="19">
      <c r="A19" s="4" t="inlineStr">
        <is>
          <t>Payable to securitization note holders</t>
        </is>
      </c>
      <c r="B19" s="5" t="n">
        <v>100335000</v>
      </c>
      <c r="C19" s="5" t="n">
        <v>141416000</v>
      </c>
    </row>
    <row r="20">
      <c r="A20" s="4" t="inlineStr">
        <is>
          <t>Trailing fee liabilities</t>
        </is>
      </c>
      <c r="B20" s="5" t="n">
        <v>4345000</v>
      </c>
      <c r="C20" s="5" t="n">
        <v>4251000</v>
      </c>
    </row>
    <row r="21">
      <c r="A21" s="4" t="inlineStr">
        <is>
          <t>Beneficial interest liabilities</t>
        </is>
      </c>
      <c r="B21" s="5" t="n">
        <v>13162000</v>
      </c>
      <c r="C21" s="5" t="n">
        <v>4221000</v>
      </c>
    </row>
    <row r="22">
      <c r="A22" s="4" t="inlineStr">
        <is>
          <t>Loan servicing liabilities</t>
        </is>
      </c>
      <c r="B22" s="5" t="n">
        <v>1164000</v>
      </c>
      <c r="C22" s="5" t="n">
        <v>2038000</v>
      </c>
    </row>
    <row r="23">
      <c r="A23" s="4" t="inlineStr">
        <is>
          <t>Total liabilities</t>
        </is>
      </c>
      <c r="B23" s="5" t="n">
        <v>119006000</v>
      </c>
      <c r="C23" s="5" t="n">
        <v>151926000</v>
      </c>
    </row>
    <row r="24">
      <c r="A24" s="4" t="inlineStr">
        <is>
          <t>Fair Value, Inputs,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caps</t>
        </is>
      </c>
      <c r="B26" s="6" t="n">
        <v>2139000</v>
      </c>
      <c r="C26" s="6" t="n">
        <v>595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classes of Loans Held by the Company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held in consolidated securitization</t>
        </is>
      </c>
      <c r="B3" s="6" t="n">
        <v>118500</v>
      </c>
      <c r="C3" s="6" t="n">
        <v>179100</v>
      </c>
    </row>
    <row r="4">
      <c r="A4" s="4" t="inlineStr">
        <is>
          <t>Fair Valu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held-for-sale</t>
        </is>
      </c>
      <c r="B6" s="5" t="n">
        <v>311299</v>
      </c>
      <c r="C6" s="5" t="n">
        <v>830574</v>
      </c>
    </row>
    <row r="7">
      <c r="A7" s="4" t="inlineStr">
        <is>
          <t>Loans held-for-investment</t>
        </is>
      </c>
      <c r="B7" s="5" t="n">
        <v>226301</v>
      </c>
      <c r="C7" s="5" t="n">
        <v>146768</v>
      </c>
    </row>
    <row r="8">
      <c r="A8" s="4" t="inlineStr">
        <is>
          <t>Loans held in consolidated securitization</t>
        </is>
      </c>
      <c r="B8" s="5" t="n">
        <v>118520</v>
      </c>
      <c r="C8" s="5" t="n">
        <v>179071</v>
      </c>
    </row>
    <row r="9">
      <c r="A9" s="4" t="inlineStr">
        <is>
          <t>Total assets</t>
        </is>
      </c>
      <c r="B9" s="6" t="n">
        <v>656120</v>
      </c>
      <c r="C9" s="6" t="n">
        <v>11564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Significant Unobservable Inputs (Details) - Valuation Technique, Discounted Cash Flow</t>
        </is>
      </c>
      <c r="B1" s="2" t="inlineStr">
        <is>
          <t>9 Months Ended</t>
        </is>
      </c>
      <c r="C1" s="2" t="inlineStr">
        <is>
          <t>12 Months Ended</t>
        </is>
      </c>
    </row>
    <row r="2">
      <c r="B2" s="2" t="inlineStr">
        <is>
          <t>Sep. 30, 2024</t>
        </is>
      </c>
      <c r="C2" s="2" t="inlineStr">
        <is>
          <t>Dec. 31, 2023</t>
        </is>
      </c>
    </row>
    <row r="3">
      <c r="A3" s="4" t="inlineStr">
        <is>
          <t>Minimum | 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neficial interest assets</t>
        </is>
      </c>
      <c r="B5" s="9" t="n">
        <v>0.07000000000000001</v>
      </c>
      <c r="C5" s="9" t="n">
        <v>0.07000000000000001</v>
      </c>
    </row>
    <row r="6">
      <c r="A6" s="4" t="inlineStr">
        <is>
          <t>Beneficial interest liabilities</t>
        </is>
      </c>
      <c r="B6" s="9" t="n">
        <v>0.14</v>
      </c>
      <c r="C6" s="9" t="n">
        <v>0.14</v>
      </c>
    </row>
    <row r="7">
      <c r="A7" s="4" t="inlineStr">
        <is>
          <t>Minimum | Credit risk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neficial interest assets</t>
        </is>
      </c>
      <c r="B9" s="4" t="inlineStr">
        <is>
          <t>(3.00%)</t>
        </is>
      </c>
      <c r="C9" s="4" t="inlineStr">
        <is>
          <t>(0.85%)</t>
        </is>
      </c>
    </row>
    <row r="10">
      <c r="A10" s="4" t="inlineStr">
        <is>
          <t>Beneficial interest liabilities</t>
        </is>
      </c>
      <c r="B10" s="10" t="n">
        <v>0.129</v>
      </c>
      <c r="C10" s="10" t="n">
        <v>0.0009</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eneficial interest assets</t>
        </is>
      </c>
      <c r="B13" s="9" t="n">
        <v>0.14</v>
      </c>
      <c r="C13" s="9" t="n">
        <v>0.14</v>
      </c>
    </row>
    <row r="14">
      <c r="A14" s="4" t="inlineStr">
        <is>
          <t>Beneficial interest liabilities</t>
        </is>
      </c>
      <c r="B14" s="9" t="n">
        <v>0.14</v>
      </c>
      <c r="C14" s="9" t="n">
        <v>0.14</v>
      </c>
    </row>
    <row r="15">
      <c r="A15" s="4" t="inlineStr">
        <is>
          <t>Maximum | Credit risk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neficial interest assets</t>
        </is>
      </c>
      <c r="B17" s="10" t="n">
        <v>0.079</v>
      </c>
      <c r="C17" s="4" t="inlineStr">
        <is>
          <t>(0.85%)</t>
        </is>
      </c>
    </row>
    <row r="18">
      <c r="A18" s="4" t="inlineStr">
        <is>
          <t>Beneficial interest liabilities</t>
        </is>
      </c>
      <c r="B18" s="10" t="n">
        <v>0.1643</v>
      </c>
      <c r="C18" s="10" t="n">
        <v>0.09810000000000001</v>
      </c>
    </row>
    <row r="19">
      <c r="A19" s="4" t="inlineStr">
        <is>
          <t>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eneficial interest assets</t>
        </is>
      </c>
      <c r="B21" s="10" t="n">
        <v>0.1369</v>
      </c>
      <c r="C21" s="10" t="n">
        <v>0.1363</v>
      </c>
    </row>
    <row r="22">
      <c r="A22" s="4" t="inlineStr">
        <is>
          <t>Beneficial interest liabilities</t>
        </is>
      </c>
      <c r="B22" s="9" t="n">
        <v>0.14</v>
      </c>
      <c r="C22" s="9" t="n">
        <v>0.14</v>
      </c>
    </row>
    <row r="23">
      <c r="A23" s="4" t="inlineStr">
        <is>
          <t>Weighted Average | Credit risk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eneficial interest assets</t>
        </is>
      </c>
      <c r="B25" s="10" t="n">
        <v>0.0164</v>
      </c>
      <c r="C25" s="4" t="inlineStr">
        <is>
          <t>(0.85%)</t>
        </is>
      </c>
    </row>
    <row r="26">
      <c r="A26" s="4" t="inlineStr">
        <is>
          <t>Beneficial interest liabilities</t>
        </is>
      </c>
      <c r="B26" s="10" t="n">
        <v>0.134</v>
      </c>
      <c r="C26" s="10" t="n">
        <v>0.08790000000000001</v>
      </c>
    </row>
    <row r="27">
      <c r="A27" s="4" t="inlineStr">
        <is>
          <t>Fair Value, Inputs, Level 3 | Minimum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receivable</t>
        </is>
      </c>
      <c r="B29" s="10" t="n">
        <v>0.09320000000000001</v>
      </c>
      <c r="C29" s="10" t="n">
        <v>0.0963</v>
      </c>
    </row>
    <row r="30">
      <c r="A30" s="4" t="inlineStr">
        <is>
          <t>Loans held in consolidated securitization</t>
        </is>
      </c>
      <c r="B30" s="12" t="n">
        <v>0.0639</v>
      </c>
      <c r="C30" s="12" t="n">
        <v>0.06850000000000001</v>
      </c>
    </row>
    <row r="31">
      <c r="A31" s="4" t="inlineStr">
        <is>
          <t>Other notes receivable</t>
        </is>
      </c>
      <c r="B31" s="12" t="n">
        <v>0.07000000000000001</v>
      </c>
      <c r="C31" s="4" t="inlineStr">
        <is>
          <t xml:space="preserve"> </t>
        </is>
      </c>
    </row>
    <row r="32">
      <c r="A32" s="4" t="inlineStr">
        <is>
          <t>Notes receivable and residual certificates</t>
        </is>
      </c>
      <c r="B32" s="12" t="n">
        <v>0.1052</v>
      </c>
      <c r="C32" s="12" t="n">
        <v>0.0999</v>
      </c>
    </row>
    <row r="33">
      <c r="A33" s="4" t="inlineStr">
        <is>
          <t>Payable to securitization note holders</t>
        </is>
      </c>
      <c r="B33" s="12" t="n">
        <v>0.0639</v>
      </c>
      <c r="C33" s="12" t="n">
        <v>0.06850000000000001</v>
      </c>
    </row>
    <row r="34">
      <c r="A34" s="4" t="inlineStr">
        <is>
          <t>Trailing fee liabilities</t>
        </is>
      </c>
      <c r="B34" s="10" t="n">
        <v>0.09320000000000001</v>
      </c>
      <c r="C34" s="10" t="n">
        <v>0.0963</v>
      </c>
    </row>
    <row r="35">
      <c r="A35" s="4" t="inlineStr">
        <is>
          <t>Fair Value, Inputs, Level 3 | Minimum | Credit risk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receivable</t>
        </is>
      </c>
      <c r="B37" s="10" t="n">
        <v>0.0001</v>
      </c>
      <c r="C37" s="10" t="n">
        <v>0.0001</v>
      </c>
    </row>
    <row r="38">
      <c r="A38" s="4" t="inlineStr">
        <is>
          <t>Loans held in consolidated securitization</t>
        </is>
      </c>
      <c r="B38" s="12" t="n">
        <v>0.0067</v>
      </c>
      <c r="C38" s="12" t="n">
        <v>0.0061</v>
      </c>
    </row>
    <row r="39">
      <c r="A39" s="4" t="inlineStr">
        <is>
          <t>Notes receivable and residual certificates</t>
        </is>
      </c>
      <c r="B39" s="12" t="n">
        <v>0.0049</v>
      </c>
      <c r="C39" s="12" t="n">
        <v>0.0048</v>
      </c>
    </row>
    <row r="40">
      <c r="A40" s="4" t="inlineStr">
        <is>
          <t>Payable to securitization note holders</t>
        </is>
      </c>
      <c r="B40" s="12" t="n">
        <v>0.0067</v>
      </c>
      <c r="C40" s="12" t="n">
        <v>0.0061</v>
      </c>
    </row>
    <row r="41">
      <c r="A41" s="4" t="inlineStr">
        <is>
          <t>Trailing fee liabilities</t>
        </is>
      </c>
      <c r="B41" s="10" t="n">
        <v>0.0002</v>
      </c>
      <c r="C41" s="10" t="n">
        <v>0.0001</v>
      </c>
    </row>
    <row r="42">
      <c r="A42" s="4" t="inlineStr">
        <is>
          <t>Fair Value, Inputs, Level 3 | Minimum | Prepayment rat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Loans receivable</t>
        </is>
      </c>
      <c r="B44" s="10" t="n">
        <v>0.0032</v>
      </c>
      <c r="C44" s="10" t="n">
        <v>0.0013</v>
      </c>
    </row>
    <row r="45">
      <c r="A45" s="4" t="inlineStr">
        <is>
          <t>Loans held in consolidated securitization</t>
        </is>
      </c>
      <c r="B45" s="12" t="n">
        <v>0.0673</v>
      </c>
      <c r="C45" s="12" t="n">
        <v>0.06660000000000001</v>
      </c>
    </row>
    <row r="46">
      <c r="A46" s="4" t="inlineStr">
        <is>
          <t>Notes receivable and residual certificates</t>
        </is>
      </c>
      <c r="B46" s="12" t="n">
        <v>0.06370000000000001</v>
      </c>
      <c r="C46" s="12" t="n">
        <v>0.0636</v>
      </c>
    </row>
    <row r="47">
      <c r="A47" s="4" t="inlineStr">
        <is>
          <t>Payable to securitization note holders</t>
        </is>
      </c>
      <c r="B47" s="12" t="n">
        <v>0.0673</v>
      </c>
      <c r="C47" s="12" t="n">
        <v>0.06660000000000001</v>
      </c>
    </row>
    <row r="48">
      <c r="A48" s="4" t="inlineStr">
        <is>
          <t>Trailing fee liabilities</t>
        </is>
      </c>
      <c r="B48" s="10" t="n">
        <v>0.0199</v>
      </c>
      <c r="C48" s="10" t="n">
        <v>0.0105</v>
      </c>
    </row>
    <row r="49">
      <c r="A49" s="4" t="inlineStr">
        <is>
          <t>Fair Value, Inputs, Level 3 | Maximum | Discount rat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Loans receivable</t>
        </is>
      </c>
      <c r="B51" s="10" t="n">
        <v>0.2322</v>
      </c>
      <c r="C51" s="10" t="n">
        <v>0.2322</v>
      </c>
    </row>
    <row r="52">
      <c r="A52" s="4" t="inlineStr">
        <is>
          <t>Loans held in consolidated securitization</t>
        </is>
      </c>
      <c r="B52" s="12" t="n">
        <v>0.1525</v>
      </c>
      <c r="C52" s="12" t="n">
        <v>0.16</v>
      </c>
    </row>
    <row r="53">
      <c r="A53" s="4" t="inlineStr">
        <is>
          <t>Other notes receivable</t>
        </is>
      </c>
      <c r="B53" s="12" t="n">
        <v>0.07000000000000001</v>
      </c>
      <c r="C53" s="4" t="inlineStr">
        <is>
          <t xml:space="preserve"> </t>
        </is>
      </c>
    </row>
    <row r="54">
      <c r="A54" s="4" t="inlineStr">
        <is>
          <t>Notes receivable and residual certificates</t>
        </is>
      </c>
      <c r="B54" s="12" t="n">
        <v>0.2322</v>
      </c>
      <c r="C54" s="12" t="n">
        <v>0.2322</v>
      </c>
    </row>
    <row r="55">
      <c r="A55" s="4" t="inlineStr">
        <is>
          <t>Payable to securitization note holders</t>
        </is>
      </c>
      <c r="B55" s="12" t="n">
        <v>0.1062</v>
      </c>
      <c r="C55" s="12" t="n">
        <v>0.123</v>
      </c>
    </row>
    <row r="56">
      <c r="A56" s="4" t="inlineStr">
        <is>
          <t>Trailing fee liabilities</t>
        </is>
      </c>
      <c r="B56" s="10" t="n">
        <v>0.2322</v>
      </c>
      <c r="C56" s="10" t="n">
        <v>0.2322</v>
      </c>
    </row>
    <row r="57">
      <c r="A57" s="4" t="inlineStr">
        <is>
          <t>Fair Value, Inputs, Level 3 | Maximum | Credit risk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Loans receivable</t>
        </is>
      </c>
      <c r="B59" s="10" t="n">
        <v>0.9312</v>
      </c>
      <c r="C59" s="10" t="n">
        <v>0.931</v>
      </c>
    </row>
    <row r="60">
      <c r="A60" s="4" t="inlineStr">
        <is>
          <t>Loans held in consolidated securitization</t>
        </is>
      </c>
      <c r="B60" s="12" t="n">
        <v>0.377</v>
      </c>
      <c r="C60" s="12" t="n">
        <v>0.377</v>
      </c>
    </row>
    <row r="61">
      <c r="A61" s="4" t="inlineStr">
        <is>
          <t>Notes receivable and residual certificates</t>
        </is>
      </c>
      <c r="B61" s="12" t="n">
        <v>0.5028</v>
      </c>
      <c r="C61" s="12" t="n">
        <v>0.5069</v>
      </c>
    </row>
    <row r="62">
      <c r="A62" s="4" t="inlineStr">
        <is>
          <t>Payable to securitization note holders</t>
        </is>
      </c>
      <c r="B62" s="12" t="n">
        <v>0.377</v>
      </c>
      <c r="C62" s="12" t="n">
        <v>0.377</v>
      </c>
    </row>
    <row r="63">
      <c r="A63" s="4" t="inlineStr">
        <is>
          <t>Trailing fee liabilities</t>
        </is>
      </c>
      <c r="B63" s="10" t="n">
        <v>0.6901</v>
      </c>
      <c r="C63" s="10" t="n">
        <v>0.8842</v>
      </c>
    </row>
    <row r="64">
      <c r="A64" s="4" t="inlineStr">
        <is>
          <t>Fair Value, Inputs, Level 3 | Maximum | Prepayment r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Loans receivable</t>
        </is>
      </c>
      <c r="B66" s="10" t="n">
        <v>0.8907</v>
      </c>
      <c r="C66" s="10" t="n">
        <v>0.958</v>
      </c>
    </row>
    <row r="67">
      <c r="A67" s="4" t="inlineStr">
        <is>
          <t>Loans held in consolidated securitization</t>
        </is>
      </c>
      <c r="B67" s="12" t="n">
        <v>0.8984</v>
      </c>
      <c r="C67" s="12" t="n">
        <v>0.8984</v>
      </c>
    </row>
    <row r="68">
      <c r="A68" s="4" t="inlineStr">
        <is>
          <t>Notes receivable and residual certificates</t>
        </is>
      </c>
      <c r="B68" s="12" t="n">
        <v>0.8753</v>
      </c>
      <c r="C68" s="12" t="n">
        <v>0.8946</v>
      </c>
    </row>
    <row r="69">
      <c r="A69" s="4" t="inlineStr">
        <is>
          <t>Payable to securitization note holders</t>
        </is>
      </c>
      <c r="B69" s="12" t="n">
        <v>0.8984</v>
      </c>
      <c r="C69" s="12" t="n">
        <v>0.8984</v>
      </c>
    </row>
    <row r="70">
      <c r="A70" s="4" t="inlineStr">
        <is>
          <t>Trailing fee liabilities</t>
        </is>
      </c>
      <c r="B70" s="10" t="n">
        <v>0.958</v>
      </c>
      <c r="C70" s="10" t="n">
        <v>0.9468</v>
      </c>
    </row>
    <row r="71">
      <c r="A71" s="4" t="inlineStr">
        <is>
          <t>Fair Value, Inputs, Level 3 | Weighted Average | Discount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ans receivable</t>
        </is>
      </c>
      <c r="B73" s="10" t="n">
        <v>0.1174</v>
      </c>
      <c r="C73" s="10" t="n">
        <v>0.1206</v>
      </c>
    </row>
    <row r="74">
      <c r="A74" s="4" t="inlineStr">
        <is>
          <t>Loans held in consolidated securitization</t>
        </is>
      </c>
      <c r="B74" s="12" t="n">
        <v>0.0929</v>
      </c>
      <c r="C74" s="12" t="n">
        <v>0.0999</v>
      </c>
    </row>
    <row r="75">
      <c r="A75" s="4" t="inlineStr">
        <is>
          <t>Other notes receivable</t>
        </is>
      </c>
      <c r="B75" s="12" t="n">
        <v>0.07000000000000001</v>
      </c>
      <c r="C75" s="4" t="inlineStr">
        <is>
          <t xml:space="preserve"> </t>
        </is>
      </c>
    </row>
    <row r="76">
      <c r="A76" s="4" t="inlineStr">
        <is>
          <t>Notes receivable and residual certificates</t>
        </is>
      </c>
      <c r="B76" s="12" t="n">
        <v>0.1313</v>
      </c>
      <c r="C76" s="12" t="n">
        <v>0.1274</v>
      </c>
    </row>
    <row r="77">
      <c r="A77" s="4" t="inlineStr">
        <is>
          <t>Payable to securitization note holders</t>
        </is>
      </c>
      <c r="B77" s="12" t="n">
        <v>0.08210000000000001</v>
      </c>
      <c r="C77" s="12" t="n">
        <v>0.0848</v>
      </c>
    </row>
    <row r="78">
      <c r="A78" s="4" t="inlineStr">
        <is>
          <t>Trailing fee liabilities</t>
        </is>
      </c>
      <c r="B78" s="10" t="n">
        <v>0.132</v>
      </c>
      <c r="C78" s="10" t="n">
        <v>0.1288</v>
      </c>
    </row>
    <row r="79">
      <c r="A79" s="4" t="inlineStr">
        <is>
          <t>Fair Value, Inputs, Level 3 | Weighted Average | Credit risk rate</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Loans receivable</t>
        </is>
      </c>
      <c r="B81" s="10" t="n">
        <v>0.1689</v>
      </c>
      <c r="C81" s="10" t="n">
        <v>0.1766</v>
      </c>
    </row>
    <row r="82">
      <c r="A82" s="4" t="inlineStr">
        <is>
          <t>Loans held in consolidated securitization</t>
        </is>
      </c>
      <c r="B82" s="12" t="n">
        <v>0.1555</v>
      </c>
      <c r="C82" s="12" t="n">
        <v>0.1551</v>
      </c>
    </row>
    <row r="83">
      <c r="A83" s="4" t="inlineStr">
        <is>
          <t>Notes receivable and residual certificates</t>
        </is>
      </c>
      <c r="B83" s="12" t="n">
        <v>0.1637</v>
      </c>
      <c r="C83" s="12" t="n">
        <v>0.1632</v>
      </c>
    </row>
    <row r="84">
      <c r="A84" s="4" t="inlineStr">
        <is>
          <t>Payable to securitization note holders</t>
        </is>
      </c>
      <c r="B84" s="12" t="n">
        <v>0.1555</v>
      </c>
      <c r="C84" s="12" t="n">
        <v>0.1551</v>
      </c>
    </row>
    <row r="85">
      <c r="A85" s="4" t="inlineStr">
        <is>
          <t>Trailing fee liabilities</t>
        </is>
      </c>
      <c r="B85" s="10" t="n">
        <v>0.183</v>
      </c>
      <c r="C85" s="10" t="n">
        <v>0.1761</v>
      </c>
    </row>
    <row r="86">
      <c r="A86" s="4" t="inlineStr">
        <is>
          <t>Fair Value, Inputs, Level 3 | Weighted Average | Prepayment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ans receivable</t>
        </is>
      </c>
      <c r="B88" s="10" t="n">
        <v>0.3543</v>
      </c>
      <c r="C88" s="10" t="n">
        <v>0.3652</v>
      </c>
    </row>
    <row r="89">
      <c r="A89" s="4" t="inlineStr">
        <is>
          <t>Loans held in consolidated securitization</t>
        </is>
      </c>
      <c r="B89" s="12" t="n">
        <v>0.4186</v>
      </c>
      <c r="C89" s="12" t="n">
        <v>0.4273</v>
      </c>
    </row>
    <row r="90">
      <c r="A90" s="4" t="inlineStr">
        <is>
          <t>Notes receivable and residual certificates</t>
        </is>
      </c>
      <c r="B90" s="12" t="n">
        <v>0.4266</v>
      </c>
      <c r="C90" s="12" t="n">
        <v>0.4314</v>
      </c>
    </row>
    <row r="91">
      <c r="A91" s="4" t="inlineStr">
        <is>
          <t>Payable to securitization note holders</t>
        </is>
      </c>
      <c r="B91" s="12" t="n">
        <v>0.4186</v>
      </c>
      <c r="C91" s="12" t="n">
        <v>0.4273</v>
      </c>
    </row>
    <row r="92">
      <c r="A92" s="4" t="inlineStr">
        <is>
          <t>Trailing fee liabilities</t>
        </is>
      </c>
      <c r="B92" s="10" t="n">
        <v>0.3701</v>
      </c>
      <c r="C92" s="10" t="n">
        <v>0.399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Sensitivity Analysis of Fair Value (Details) - USD ($) $ in Thousands</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Fair value of beneficial interest assets</t>
        </is>
      </c>
      <c r="B3" s="6" t="n">
        <v>131483</v>
      </c>
      <c r="C3" s="6" t="n">
        <v>41012</v>
      </c>
    </row>
    <row r="4">
      <c r="A4" s="3" t="inlineStr">
        <is>
          <t>Expected prepayment rates</t>
        </is>
      </c>
      <c r="B4" s="4" t="inlineStr">
        <is>
          <t xml:space="preserve"> </t>
        </is>
      </c>
      <c r="C4" s="4" t="inlineStr">
        <is>
          <t xml:space="preserve"> </t>
        </is>
      </c>
    </row>
    <row r="5">
      <c r="A5" s="4" t="inlineStr">
        <is>
          <t>Beneficial interest liabilities</t>
        </is>
      </c>
      <c r="B5" s="5" t="n">
        <v>13162</v>
      </c>
      <c r="C5" s="5" t="n">
        <v>4221</v>
      </c>
    </row>
    <row r="6">
      <c r="A6" s="4" t="inlineStr">
        <is>
          <t>Beneficial Interests</t>
        </is>
      </c>
      <c r="B6" s="4" t="inlineStr">
        <is>
          <t xml:space="preserve"> </t>
        </is>
      </c>
      <c r="C6" s="4" t="inlineStr">
        <is>
          <t xml:space="preserve"> </t>
        </is>
      </c>
    </row>
    <row r="7">
      <c r="A7" s="3" t="inlineStr">
        <is>
          <t>Expected credit rate spreads on underlying loans</t>
        </is>
      </c>
      <c r="B7" s="4" t="inlineStr">
        <is>
          <t xml:space="preserve"> </t>
        </is>
      </c>
      <c r="C7" s="4" t="inlineStr">
        <is>
          <t xml:space="preserve"> </t>
        </is>
      </c>
    </row>
    <row r="8">
      <c r="A8" s="4" t="inlineStr">
        <is>
          <t>10% adverse change</t>
        </is>
      </c>
      <c r="B8" s="5" t="n">
        <v>5721</v>
      </c>
      <c r="C8" s="5" t="n">
        <v>5606</v>
      </c>
    </row>
    <row r="9">
      <c r="A9" s="4" t="inlineStr">
        <is>
          <t>20% adverse change</t>
        </is>
      </c>
      <c r="B9" s="5" t="n">
        <v>11988</v>
      </c>
      <c r="C9" s="5" t="n">
        <v>11217</v>
      </c>
    </row>
    <row r="10">
      <c r="A10" s="4" t="inlineStr">
        <is>
          <t>Loans Held For Sale And Investment</t>
        </is>
      </c>
      <c r="B10" s="4" t="inlineStr">
        <is>
          <t xml:space="preserve"> </t>
        </is>
      </c>
      <c r="C10" s="4" t="inlineStr">
        <is>
          <t xml:space="preserve"> </t>
        </is>
      </c>
    </row>
    <row r="11">
      <c r="A11" s="3" t="inlineStr">
        <is>
          <t>Discount rates</t>
        </is>
      </c>
      <c r="B11" s="4" t="inlineStr">
        <is>
          <t xml:space="preserve"> </t>
        </is>
      </c>
      <c r="C11" s="4" t="inlineStr">
        <is>
          <t xml:space="preserve"> </t>
        </is>
      </c>
    </row>
    <row r="12">
      <c r="A12" s="4" t="inlineStr">
        <is>
          <t>100 basis point increase</t>
        </is>
      </c>
      <c r="B12" s="5" t="n">
        <v>-6195</v>
      </c>
      <c r="C12" s="5" t="n">
        <v>-11680</v>
      </c>
    </row>
    <row r="13">
      <c r="A13" s="4" t="inlineStr">
        <is>
          <t>200 basis point increase</t>
        </is>
      </c>
      <c r="B13" s="5" t="n">
        <v>-12252</v>
      </c>
      <c r="C13" s="5" t="n">
        <v>-23127</v>
      </c>
    </row>
    <row r="14">
      <c r="A14" s="3" t="inlineStr">
        <is>
          <t>Expected credit loss rates on underlying loans</t>
        </is>
      </c>
      <c r="B14" s="4" t="inlineStr">
        <is>
          <t xml:space="preserve"> </t>
        </is>
      </c>
      <c r="C14" s="4" t="inlineStr">
        <is>
          <t xml:space="preserve"> </t>
        </is>
      </c>
    </row>
    <row r="15">
      <c r="A15" s="4" t="inlineStr">
        <is>
          <t>10% adverse change</t>
        </is>
      </c>
      <c r="B15" s="5" t="n">
        <v>-5402</v>
      </c>
      <c r="C15" s="5" t="n">
        <v>-12453</v>
      </c>
    </row>
    <row r="16">
      <c r="A16" s="4" t="inlineStr">
        <is>
          <t>20% adverse change</t>
        </is>
      </c>
      <c r="B16" s="5" t="n">
        <v>-10828</v>
      </c>
      <c r="C16" s="5" t="n">
        <v>-24979</v>
      </c>
    </row>
    <row r="17">
      <c r="A17" s="3" t="inlineStr">
        <is>
          <t>Expected prepayment rates</t>
        </is>
      </c>
      <c r="B17" s="4" t="inlineStr">
        <is>
          <t xml:space="preserve"> </t>
        </is>
      </c>
      <c r="C17" s="4" t="inlineStr">
        <is>
          <t xml:space="preserve"> </t>
        </is>
      </c>
    </row>
    <row r="18">
      <c r="A18" s="4" t="inlineStr">
        <is>
          <t>10% adverse change</t>
        </is>
      </c>
      <c r="B18" s="5" t="n">
        <v>-1477</v>
      </c>
      <c r="C18" s="5" t="n">
        <v>-1884</v>
      </c>
    </row>
    <row r="19">
      <c r="A19" s="4" t="inlineStr">
        <is>
          <t>20% adverse change</t>
        </is>
      </c>
      <c r="B19" s="5" t="n">
        <v>-2948</v>
      </c>
      <c r="C19" s="5" t="n">
        <v>-3756</v>
      </c>
    </row>
    <row r="20">
      <c r="A20" s="4" t="inlineStr">
        <is>
          <t>Loans Held in Consolidated Securitization</t>
        </is>
      </c>
      <c r="B20" s="4" t="inlineStr">
        <is>
          <t xml:space="preserve"> </t>
        </is>
      </c>
      <c r="C20" s="4" t="inlineStr">
        <is>
          <t xml:space="preserve"> </t>
        </is>
      </c>
    </row>
    <row r="21">
      <c r="A21" s="3" t="inlineStr">
        <is>
          <t>Discount rates</t>
        </is>
      </c>
      <c r="B21" s="4" t="inlineStr">
        <is>
          <t xml:space="preserve"> </t>
        </is>
      </c>
      <c r="C21" s="4" t="inlineStr">
        <is>
          <t xml:space="preserve"> </t>
        </is>
      </c>
    </row>
    <row r="22">
      <c r="A22" s="4" t="inlineStr">
        <is>
          <t>100 basis point increase</t>
        </is>
      </c>
      <c r="B22" s="5" t="n">
        <v>-1385</v>
      </c>
      <c r="C22" s="5" t="n">
        <v>-2413</v>
      </c>
    </row>
    <row r="23">
      <c r="A23" s="4" t="inlineStr">
        <is>
          <t>200 basis point increase</t>
        </is>
      </c>
      <c r="B23" s="5" t="n">
        <v>-2745</v>
      </c>
      <c r="C23" s="5" t="n">
        <v>-4785</v>
      </c>
    </row>
    <row r="24">
      <c r="A24" s="3" t="inlineStr">
        <is>
          <t>Expected credit loss rates on underlying loans</t>
        </is>
      </c>
      <c r="B24" s="4" t="inlineStr">
        <is>
          <t xml:space="preserve"> </t>
        </is>
      </c>
      <c r="C24" s="4" t="inlineStr">
        <is>
          <t xml:space="preserve"> </t>
        </is>
      </c>
    </row>
    <row r="25">
      <c r="A25" s="4" t="inlineStr">
        <is>
          <t>10% adverse change</t>
        </is>
      </c>
      <c r="B25" s="5" t="n">
        <v>-2318</v>
      </c>
      <c r="C25" s="5" t="n">
        <v>-2669</v>
      </c>
    </row>
    <row r="26">
      <c r="A26" s="4" t="inlineStr">
        <is>
          <t>20% adverse change</t>
        </is>
      </c>
      <c r="B26" s="5" t="n">
        <v>-4761</v>
      </c>
      <c r="C26" s="5" t="n">
        <v>-5227</v>
      </c>
    </row>
    <row r="27">
      <c r="A27" s="3" t="inlineStr">
        <is>
          <t>Expected prepayment rates</t>
        </is>
      </c>
      <c r="B27" s="4" t="inlineStr">
        <is>
          <t xml:space="preserve"> </t>
        </is>
      </c>
      <c r="C27" s="4" t="inlineStr">
        <is>
          <t xml:space="preserve"> </t>
        </is>
      </c>
    </row>
    <row r="28">
      <c r="A28" s="4" t="inlineStr">
        <is>
          <t>10% adverse change</t>
        </is>
      </c>
      <c r="B28" s="5" t="n">
        <v>-990</v>
      </c>
      <c r="C28" s="5" t="n">
        <v>-1625</v>
      </c>
    </row>
    <row r="29">
      <c r="A29" s="4" t="inlineStr">
        <is>
          <t>20% adverse change</t>
        </is>
      </c>
      <c r="B29" s="5" t="n">
        <v>-1939</v>
      </c>
      <c r="C29" s="5" t="n">
        <v>-3234</v>
      </c>
    </row>
    <row r="30">
      <c r="A30" s="4" t="inlineStr">
        <is>
          <t>Beneficial Interests</t>
        </is>
      </c>
      <c r="B30" s="4" t="inlineStr">
        <is>
          <t xml:space="preserve"> </t>
        </is>
      </c>
      <c r="C30" s="4" t="inlineStr">
        <is>
          <t xml:space="preserve"> </t>
        </is>
      </c>
    </row>
    <row r="31">
      <c r="A31" s="3" t="inlineStr">
        <is>
          <t>Discount rates</t>
        </is>
      </c>
      <c r="B31" s="4" t="inlineStr">
        <is>
          <t xml:space="preserve"> </t>
        </is>
      </c>
      <c r="C31" s="4" t="inlineStr">
        <is>
          <t xml:space="preserve"> </t>
        </is>
      </c>
    </row>
    <row r="32">
      <c r="A32" s="4" t="inlineStr">
        <is>
          <t>100 basis point increase</t>
        </is>
      </c>
      <c r="B32" s="5" t="n">
        <v>-2621</v>
      </c>
      <c r="C32" s="5" t="n">
        <v>-1240</v>
      </c>
    </row>
    <row r="33">
      <c r="A33" s="4" t="inlineStr">
        <is>
          <t>200 basis point increase</t>
        </is>
      </c>
      <c r="B33" s="5" t="n">
        <v>-5152</v>
      </c>
      <c r="C33" s="5" t="n">
        <v>-2431</v>
      </c>
    </row>
    <row r="34">
      <c r="A34" s="3" t="inlineStr">
        <is>
          <t>Expected credit loss rates on underlying loans</t>
        </is>
      </c>
      <c r="B34" s="4" t="inlineStr">
        <is>
          <t xml:space="preserve"> </t>
        </is>
      </c>
      <c r="C34" s="4" t="inlineStr">
        <is>
          <t xml:space="preserve"> </t>
        </is>
      </c>
    </row>
    <row r="35">
      <c r="A35" s="4" t="inlineStr">
        <is>
          <t>10% adverse change</t>
        </is>
      </c>
      <c r="B35" s="5" t="n">
        <v>-28780</v>
      </c>
      <c r="C35" s="5" t="n">
        <v>-9059</v>
      </c>
    </row>
    <row r="36">
      <c r="A36" s="4" t="inlineStr">
        <is>
          <t>20% adverse change</t>
        </is>
      </c>
      <c r="B36" s="5" t="n">
        <v>-57821</v>
      </c>
      <c r="C36" s="5" t="n">
        <v>-16743</v>
      </c>
    </row>
    <row r="37">
      <c r="A37" s="4" t="inlineStr">
        <is>
          <t>Fair Value, Inputs,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 of loans held-for-sale and held-for-investment</t>
        </is>
      </c>
      <c r="B39" s="5" t="n">
        <v>656120</v>
      </c>
      <c r="C39" s="5" t="n">
        <v>1156413</v>
      </c>
    </row>
    <row r="40">
      <c r="A40" s="4" t="inlineStr">
        <is>
          <t>Fair value of beneficial interest assets</t>
        </is>
      </c>
      <c r="B40" s="5" t="n">
        <v>131483</v>
      </c>
      <c r="C40" s="5" t="n">
        <v>41012</v>
      </c>
    </row>
    <row r="41">
      <c r="A41" s="3" t="inlineStr">
        <is>
          <t>Expected prepayment rates</t>
        </is>
      </c>
      <c r="B41" s="4" t="inlineStr">
        <is>
          <t xml:space="preserve"> </t>
        </is>
      </c>
      <c r="C41" s="4" t="inlineStr">
        <is>
          <t xml:space="preserve"> </t>
        </is>
      </c>
    </row>
    <row r="42">
      <c r="A42" s="4" t="inlineStr">
        <is>
          <t>Beneficial interest liabilities</t>
        </is>
      </c>
      <c r="B42" s="5" t="n">
        <v>13162</v>
      </c>
      <c r="C42" s="5" t="n">
        <v>4221</v>
      </c>
    </row>
    <row r="43">
      <c r="A43" s="4" t="inlineStr">
        <is>
          <t>Fair Value, Inputs, Level 3 | Beneficial Interests</t>
        </is>
      </c>
      <c r="B43" s="4" t="inlineStr">
        <is>
          <t xml:space="preserve"> </t>
        </is>
      </c>
      <c r="C43" s="4" t="inlineStr">
        <is>
          <t xml:space="preserve"> </t>
        </is>
      </c>
    </row>
    <row r="44">
      <c r="A44" s="3" t="inlineStr">
        <is>
          <t>Expected prepayment rates</t>
        </is>
      </c>
      <c r="B44" s="4" t="inlineStr">
        <is>
          <t xml:space="preserve"> </t>
        </is>
      </c>
      <c r="C44" s="4" t="inlineStr">
        <is>
          <t xml:space="preserve"> </t>
        </is>
      </c>
    </row>
    <row r="45">
      <c r="A45" s="4" t="inlineStr">
        <is>
          <t>Beneficial interest liabilities</t>
        </is>
      </c>
      <c r="B45" s="5" t="n">
        <v>13162</v>
      </c>
      <c r="C45" s="5" t="n">
        <v>4221</v>
      </c>
    </row>
    <row r="46">
      <c r="A46" s="4" t="inlineStr">
        <is>
          <t>Fair Value, Inputs, Level 3 | Loans Held For Sale And Investme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loans held-for-sale and held-for-investment</t>
        </is>
      </c>
      <c r="B48" s="5" t="n">
        <v>537600</v>
      </c>
      <c r="C48" s="5" t="n">
        <v>977342</v>
      </c>
    </row>
    <row r="49">
      <c r="A49" s="4" t="inlineStr">
        <is>
          <t>Fair Value, Inputs, Level 3 | Loans Held in Consolidated Securitization</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loans held-for-sale and held-for-investment</t>
        </is>
      </c>
      <c r="B51" s="6" t="n">
        <v>118520</v>
      </c>
      <c r="C51" s="6" t="n">
        <v>1790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Rollforward of Level 3 Assets (Details) - Fair Value, Inputs, Level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ans (at fair valu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820628</v>
      </c>
      <c r="C5" s="6" t="n">
        <v>837565</v>
      </c>
      <c r="D5" s="6" t="n">
        <v>1156413</v>
      </c>
      <c r="E5" s="6" t="n">
        <v>1010421</v>
      </c>
    </row>
    <row r="6">
      <c r="A6" s="4" t="inlineStr">
        <is>
          <t>Transfer of loans to consolidated securitization</t>
        </is>
      </c>
      <c r="B6" s="4" t="inlineStr">
        <is>
          <t xml:space="preserve"> </t>
        </is>
      </c>
      <c r="C6" s="5" t="n">
        <v>0</v>
      </c>
      <c r="D6" s="4" t="inlineStr">
        <is>
          <t xml:space="preserve"> </t>
        </is>
      </c>
      <c r="E6" s="5" t="n">
        <v>0</v>
      </c>
    </row>
    <row r="7">
      <c r="A7" s="4" t="inlineStr">
        <is>
          <t>Reclassification of loans</t>
        </is>
      </c>
      <c r="B7" s="4" t="inlineStr">
        <is>
          <t xml:space="preserve"> </t>
        </is>
      </c>
      <c r="C7" s="4" t="inlineStr">
        <is>
          <t xml:space="preserve"> </t>
        </is>
      </c>
      <c r="D7" s="5" t="n">
        <v>0</v>
      </c>
      <c r="E7" s="4" t="inlineStr">
        <is>
          <t xml:space="preserve"> </t>
        </is>
      </c>
    </row>
    <row r="8">
      <c r="A8" s="4" t="inlineStr">
        <is>
          <t>Purchases and originations of loans</t>
        </is>
      </c>
      <c r="B8" s="5" t="n">
        <v>560815</v>
      </c>
      <c r="C8" s="5" t="n">
        <v>516635</v>
      </c>
      <c r="D8" s="5" t="n">
        <v>1755424</v>
      </c>
      <c r="E8" s="5" t="n">
        <v>1174602</v>
      </c>
    </row>
    <row r="9">
      <c r="A9" s="4" t="inlineStr">
        <is>
          <t>Sale of loans</t>
        </is>
      </c>
      <c r="B9" s="5" t="n">
        <v>-590403</v>
      </c>
      <c r="C9" s="5" t="n">
        <v>-269627</v>
      </c>
      <c r="D9" s="5" t="n">
        <v>-1826066</v>
      </c>
      <c r="E9" s="5" t="n">
        <v>-888019</v>
      </c>
    </row>
    <row r="10">
      <c r="A10" s="4" t="inlineStr">
        <is>
          <t>Purchase of loans for immediate resale</t>
        </is>
      </c>
      <c r="B10" s="5" t="n">
        <v>581057</v>
      </c>
      <c r="C10" s="5" t="n">
        <v>342467</v>
      </c>
      <c r="D10" s="5" t="n">
        <v>1067402</v>
      </c>
      <c r="E10" s="5" t="n">
        <v>1023426</v>
      </c>
    </row>
    <row r="11">
      <c r="A11" s="4" t="inlineStr">
        <is>
          <t>Immediate resale of loans</t>
        </is>
      </c>
      <c r="B11" s="5" t="n">
        <v>-581057</v>
      </c>
      <c r="C11" s="5" t="n">
        <v>-342467</v>
      </c>
      <c r="D11" s="5" t="n">
        <v>-1067402</v>
      </c>
      <c r="E11" s="5" t="n">
        <v>-1023426</v>
      </c>
    </row>
    <row r="12">
      <c r="A12" s="4" t="inlineStr">
        <is>
          <t>Repayments received</t>
        </is>
      </c>
      <c r="B12" s="5" t="n">
        <v>-93054</v>
      </c>
      <c r="C12" s="5" t="n">
        <v>-77953</v>
      </c>
      <c r="D12" s="5" t="n">
        <v>-293310</v>
      </c>
      <c r="E12" s="5" t="n">
        <v>-230211</v>
      </c>
    </row>
    <row r="13">
      <c r="A13" s="4" t="inlineStr">
        <is>
          <t>Charge-offs and changes in fair value recorded in earnings</t>
        </is>
      </c>
      <c r="B13" s="5" t="n">
        <v>-44259</v>
      </c>
      <c r="C13" s="5" t="n">
        <v>-34577</v>
      </c>
      <c r="D13" s="5" t="n">
        <v>-139772</v>
      </c>
      <c r="E13" s="5" t="n">
        <v>-95909</v>
      </c>
    </row>
    <row r="14">
      <c r="A14" s="4" t="inlineStr">
        <is>
          <t>Other changes</t>
        </is>
      </c>
      <c r="B14" s="5" t="n">
        <v>2393</v>
      </c>
      <c r="C14" s="5" t="n">
        <v>293</v>
      </c>
      <c r="D14" s="5" t="n">
        <v>3431</v>
      </c>
      <c r="E14" s="5" t="n">
        <v>1452</v>
      </c>
    </row>
    <row r="15">
      <c r="A15" s="4" t="inlineStr">
        <is>
          <t>Fair value, ending balance</t>
        </is>
      </c>
      <c r="B15" s="5" t="n">
        <v>656120</v>
      </c>
      <c r="C15" s="5" t="n">
        <v>972336</v>
      </c>
      <c r="D15" s="5" t="n">
        <v>656120</v>
      </c>
      <c r="E15" s="5" t="n">
        <v>972336</v>
      </c>
    </row>
    <row r="16">
      <c r="A16" s="4" t="inlineStr">
        <is>
          <t>Loans Held-for- Sale</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Fair value, beginning balance</t>
        </is>
      </c>
      <c r="B18" s="5" t="n">
        <v>497922</v>
      </c>
      <c r="C18" s="5" t="n">
        <v>689851</v>
      </c>
      <c r="D18" s="5" t="n">
        <v>830574</v>
      </c>
      <c r="E18" s="5" t="n">
        <v>882810</v>
      </c>
    </row>
    <row r="19">
      <c r="A19" s="4" t="inlineStr">
        <is>
          <t>Transfer of loans to consolidated securitization</t>
        </is>
      </c>
      <c r="B19" s="4" t="inlineStr">
        <is>
          <t xml:space="preserve"> </t>
        </is>
      </c>
      <c r="C19" s="5" t="n">
        <v>-209968</v>
      </c>
      <c r="D19" s="4" t="inlineStr">
        <is>
          <t xml:space="preserve"> </t>
        </is>
      </c>
      <c r="E19" s="5" t="n">
        <v>-209968</v>
      </c>
    </row>
    <row r="20">
      <c r="A20" s="4" t="inlineStr">
        <is>
          <t>Reclassification of loans</t>
        </is>
      </c>
      <c r="B20" s="4" t="inlineStr">
        <is>
          <t xml:space="preserve"> </t>
        </is>
      </c>
      <c r="C20" s="4" t="inlineStr">
        <is>
          <t xml:space="preserve"> </t>
        </is>
      </c>
      <c r="D20" s="5" t="n">
        <v>-3189</v>
      </c>
      <c r="E20" s="4" t="inlineStr">
        <is>
          <t xml:space="preserve"> </t>
        </is>
      </c>
    </row>
    <row r="21">
      <c r="A21" s="4" t="inlineStr">
        <is>
          <t>Purchases and originations of loans</t>
        </is>
      </c>
      <c r="B21" s="5" t="n">
        <v>475176</v>
      </c>
      <c r="C21" s="5" t="n">
        <v>483921</v>
      </c>
      <c r="D21" s="5" t="n">
        <v>1558844</v>
      </c>
      <c r="E21" s="5" t="n">
        <v>1053309</v>
      </c>
    </row>
    <row r="22">
      <c r="A22" s="4" t="inlineStr">
        <is>
          <t>Sale of loans</t>
        </is>
      </c>
      <c r="B22" s="5" t="n">
        <v>-590403</v>
      </c>
      <c r="C22" s="5" t="n">
        <v>-269627</v>
      </c>
      <c r="D22" s="5" t="n">
        <v>-1826066</v>
      </c>
      <c r="E22" s="5" t="n">
        <v>-888019</v>
      </c>
    </row>
    <row r="23">
      <c r="A23" s="4" t="inlineStr">
        <is>
          <t>Purchase of loans for immediate resale</t>
        </is>
      </c>
      <c r="B23" s="5" t="n">
        <v>581057</v>
      </c>
      <c r="C23" s="5" t="n">
        <v>342467</v>
      </c>
      <c r="D23" s="5" t="n">
        <v>1067402</v>
      </c>
      <c r="E23" s="5" t="n">
        <v>1023426</v>
      </c>
    </row>
    <row r="24">
      <c r="A24" s="4" t="inlineStr">
        <is>
          <t>Immediate resale of loans</t>
        </is>
      </c>
      <c r="B24" s="5" t="n">
        <v>-581057</v>
      </c>
      <c r="C24" s="5" t="n">
        <v>-342467</v>
      </c>
      <c r="D24" s="5" t="n">
        <v>-1067402</v>
      </c>
      <c r="E24" s="5" t="n">
        <v>-1023426</v>
      </c>
    </row>
    <row r="25">
      <c r="A25" s="4" t="inlineStr">
        <is>
          <t>Repayments received</t>
        </is>
      </c>
      <c r="B25" s="5" t="n">
        <v>-43633</v>
      </c>
      <c r="C25" s="5" t="n">
        <v>-40894</v>
      </c>
      <c r="D25" s="5" t="n">
        <v>-163606</v>
      </c>
      <c r="E25" s="5" t="n">
        <v>-149697</v>
      </c>
    </row>
    <row r="26">
      <c r="A26" s="4" t="inlineStr">
        <is>
          <t>Charge-offs and changes in fair value recorded in earnings</t>
        </is>
      </c>
      <c r="B26" s="5" t="n">
        <v>-25270</v>
      </c>
      <c r="C26" s="5" t="n">
        <v>-20203</v>
      </c>
      <c r="D26" s="5" t="n">
        <v>-77943</v>
      </c>
      <c r="E26" s="5" t="n">
        <v>-54767</v>
      </c>
    </row>
    <row r="27">
      <c r="A27" s="4" t="inlineStr">
        <is>
          <t>Other changes</t>
        </is>
      </c>
      <c r="B27" s="5" t="n">
        <v>-2493</v>
      </c>
      <c r="C27" s="5" t="n">
        <v>-764</v>
      </c>
      <c r="D27" s="5" t="n">
        <v>-7315</v>
      </c>
      <c r="E27" s="5" t="n">
        <v>-1352</v>
      </c>
    </row>
    <row r="28">
      <c r="A28" s="4" t="inlineStr">
        <is>
          <t>Fair value, ending balance</t>
        </is>
      </c>
      <c r="B28" s="5" t="n">
        <v>311299</v>
      </c>
      <c r="C28" s="5" t="n">
        <v>632316</v>
      </c>
      <c r="D28" s="5" t="n">
        <v>311299</v>
      </c>
      <c r="E28" s="5" t="n">
        <v>632316</v>
      </c>
    </row>
    <row r="29">
      <c r="A29" s="4" t="inlineStr">
        <is>
          <t>Loans Held-for-Investment</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Fair value, beginning balance</t>
        </is>
      </c>
      <c r="B31" s="5" t="n">
        <v>187586</v>
      </c>
      <c r="C31" s="5" t="n">
        <v>147714</v>
      </c>
      <c r="D31" s="5" t="n">
        <v>146768</v>
      </c>
      <c r="E31" s="5" t="n">
        <v>127611</v>
      </c>
    </row>
    <row r="32">
      <c r="A32" s="4" t="inlineStr">
        <is>
          <t>Transfer of loans to consolidated securitization</t>
        </is>
      </c>
      <c r="B32" s="4" t="inlineStr">
        <is>
          <t xml:space="preserve"> </t>
        </is>
      </c>
      <c r="C32" s="5" t="n">
        <v>0</v>
      </c>
      <c r="D32" s="4" t="inlineStr">
        <is>
          <t xml:space="preserve"> </t>
        </is>
      </c>
      <c r="E32" s="5" t="n">
        <v>0</v>
      </c>
    </row>
    <row r="33">
      <c r="A33" s="4" t="inlineStr">
        <is>
          <t>Reclassification of loans</t>
        </is>
      </c>
      <c r="B33" s="4" t="inlineStr">
        <is>
          <t xml:space="preserve"> </t>
        </is>
      </c>
      <c r="C33" s="4" t="inlineStr">
        <is>
          <t xml:space="preserve"> </t>
        </is>
      </c>
      <c r="D33" s="5" t="n">
        <v>3189</v>
      </c>
      <c r="E33" s="4" t="inlineStr">
        <is>
          <t xml:space="preserve"> </t>
        </is>
      </c>
    </row>
    <row r="34">
      <c r="A34" s="4" t="inlineStr">
        <is>
          <t>Purchases and originations of loans</t>
        </is>
      </c>
      <c r="B34" s="5" t="n">
        <v>85639</v>
      </c>
      <c r="C34" s="5" t="n">
        <v>32714</v>
      </c>
      <c r="D34" s="5" t="n">
        <v>196580</v>
      </c>
      <c r="E34" s="5" t="n">
        <v>121293</v>
      </c>
    </row>
    <row r="35">
      <c r="A35" s="4" t="inlineStr">
        <is>
          <t>Sale of loans</t>
        </is>
      </c>
      <c r="B35" s="5" t="n">
        <v>0</v>
      </c>
      <c r="C35" s="5" t="n">
        <v>0</v>
      </c>
      <c r="D35" s="5" t="n">
        <v>0</v>
      </c>
      <c r="E35" s="5" t="n">
        <v>0</v>
      </c>
    </row>
    <row r="36">
      <c r="A36" s="4" t="inlineStr">
        <is>
          <t>Purchase of loans for immediate resale</t>
        </is>
      </c>
      <c r="B36" s="5" t="n">
        <v>0</v>
      </c>
      <c r="C36" s="5" t="n">
        <v>0</v>
      </c>
      <c r="D36" s="5" t="n">
        <v>0</v>
      </c>
      <c r="E36" s="5" t="n">
        <v>0</v>
      </c>
    </row>
    <row r="37">
      <c r="A37" s="4" t="inlineStr">
        <is>
          <t>Immediate resale of loans</t>
        </is>
      </c>
      <c r="B37" s="5" t="n">
        <v>0</v>
      </c>
      <c r="C37" s="5" t="n">
        <v>0</v>
      </c>
      <c r="D37" s="5" t="n">
        <v>0</v>
      </c>
      <c r="E37" s="5" t="n">
        <v>0</v>
      </c>
    </row>
    <row r="38">
      <c r="A38" s="4" t="inlineStr">
        <is>
          <t>Repayments received</t>
        </is>
      </c>
      <c r="B38" s="5" t="n">
        <v>-37603</v>
      </c>
      <c r="C38" s="5" t="n">
        <v>-24757</v>
      </c>
      <c r="D38" s="5" t="n">
        <v>-93172</v>
      </c>
      <c r="E38" s="5" t="n">
        <v>-68212</v>
      </c>
    </row>
    <row r="39">
      <c r="A39" s="4" t="inlineStr">
        <is>
          <t>Charge-offs and changes in fair value recorded in earnings</t>
        </is>
      </c>
      <c r="B39" s="5" t="n">
        <v>-14207</v>
      </c>
      <c r="C39" s="5" t="n">
        <v>-13235</v>
      </c>
      <c r="D39" s="5" t="n">
        <v>-37810</v>
      </c>
      <c r="E39" s="5" t="n">
        <v>-40003</v>
      </c>
    </row>
    <row r="40">
      <c r="A40" s="4" t="inlineStr">
        <is>
          <t>Other changes</t>
        </is>
      </c>
      <c r="B40" s="5" t="n">
        <v>4886</v>
      </c>
      <c r="C40" s="5" t="n">
        <v>1057</v>
      </c>
      <c r="D40" s="5" t="n">
        <v>10746</v>
      </c>
      <c r="E40" s="5" t="n">
        <v>2804</v>
      </c>
    </row>
    <row r="41">
      <c r="A41" s="4" t="inlineStr">
        <is>
          <t>Fair value, ending balance</t>
        </is>
      </c>
      <c r="B41" s="5" t="n">
        <v>226301</v>
      </c>
      <c r="C41" s="5" t="n">
        <v>143493</v>
      </c>
      <c r="D41" s="5" t="n">
        <v>226301</v>
      </c>
      <c r="E41" s="5" t="n">
        <v>143493</v>
      </c>
    </row>
    <row r="42">
      <c r="A42" s="4" t="inlineStr">
        <is>
          <t>Loans Held in Consolidated Securitization</t>
        </is>
      </c>
      <c r="B42" s="4" t="inlineStr">
        <is>
          <t xml:space="preserve"> </t>
        </is>
      </c>
      <c r="C42" s="4" t="inlineStr">
        <is>
          <t xml:space="preserve"> </t>
        </is>
      </c>
      <c r="D42" s="4" t="inlineStr">
        <is>
          <t xml:space="preserve"> </t>
        </is>
      </c>
      <c r="E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c r="E43" s="4" t="inlineStr">
        <is>
          <t xml:space="preserve"> </t>
        </is>
      </c>
    </row>
    <row r="44">
      <c r="A44" s="4" t="inlineStr">
        <is>
          <t>Fair value, beginning balance</t>
        </is>
      </c>
      <c r="B44" s="5" t="n">
        <v>135120</v>
      </c>
      <c r="C44" s="5" t="n">
        <v>0</v>
      </c>
      <c r="D44" s="5" t="n">
        <v>179071</v>
      </c>
      <c r="E44" s="5" t="n">
        <v>0</v>
      </c>
    </row>
    <row r="45">
      <c r="A45" s="4" t="inlineStr">
        <is>
          <t>Transfer of loans to consolidated securitization</t>
        </is>
      </c>
      <c r="B45" s="4" t="inlineStr">
        <is>
          <t xml:space="preserve"> </t>
        </is>
      </c>
      <c r="C45" s="5" t="n">
        <v>209968</v>
      </c>
      <c r="D45" s="4" t="inlineStr">
        <is>
          <t xml:space="preserve"> </t>
        </is>
      </c>
      <c r="E45" s="5" t="n">
        <v>209968</v>
      </c>
    </row>
    <row r="46">
      <c r="A46" s="4" t="inlineStr">
        <is>
          <t>Reclassification of loans</t>
        </is>
      </c>
      <c r="B46" s="4" t="inlineStr">
        <is>
          <t xml:space="preserve"> </t>
        </is>
      </c>
      <c r="C46" s="4" t="inlineStr">
        <is>
          <t xml:space="preserve"> </t>
        </is>
      </c>
      <c r="D46" s="5" t="n">
        <v>0</v>
      </c>
      <c r="E46" s="4" t="inlineStr">
        <is>
          <t xml:space="preserve"> </t>
        </is>
      </c>
    </row>
    <row r="47">
      <c r="A47" s="4" t="inlineStr">
        <is>
          <t>Purchases and originations of loans</t>
        </is>
      </c>
      <c r="B47" s="5" t="n">
        <v>0</v>
      </c>
      <c r="C47" s="5" t="n">
        <v>0</v>
      </c>
      <c r="D47" s="5" t="n">
        <v>0</v>
      </c>
      <c r="E47" s="5" t="n">
        <v>0</v>
      </c>
    </row>
    <row r="48">
      <c r="A48" s="4" t="inlineStr">
        <is>
          <t>Sale of loans</t>
        </is>
      </c>
      <c r="B48" s="5" t="n">
        <v>0</v>
      </c>
      <c r="C48" s="5" t="n">
        <v>0</v>
      </c>
      <c r="D48" s="5" t="n">
        <v>0</v>
      </c>
      <c r="E48" s="5" t="n">
        <v>0</v>
      </c>
    </row>
    <row r="49">
      <c r="A49" s="4" t="inlineStr">
        <is>
          <t>Purchase of loans for immediate resale</t>
        </is>
      </c>
      <c r="B49" s="5" t="n">
        <v>0</v>
      </c>
      <c r="C49" s="5" t="n">
        <v>0</v>
      </c>
      <c r="D49" s="5" t="n">
        <v>0</v>
      </c>
      <c r="E49" s="5" t="n">
        <v>0</v>
      </c>
    </row>
    <row r="50">
      <c r="A50" s="4" t="inlineStr">
        <is>
          <t>Immediate resale of loans</t>
        </is>
      </c>
      <c r="B50" s="5" t="n">
        <v>0</v>
      </c>
      <c r="C50" s="5" t="n">
        <v>0</v>
      </c>
      <c r="D50" s="5" t="n">
        <v>0</v>
      </c>
      <c r="E50" s="5" t="n">
        <v>0</v>
      </c>
    </row>
    <row r="51">
      <c r="A51" s="4" t="inlineStr">
        <is>
          <t>Repayments received</t>
        </is>
      </c>
      <c r="B51" s="5" t="n">
        <v>-11818</v>
      </c>
      <c r="C51" s="5" t="n">
        <v>-12302</v>
      </c>
      <c r="D51" s="5" t="n">
        <v>-36532</v>
      </c>
      <c r="E51" s="5" t="n">
        <v>-12302</v>
      </c>
    </row>
    <row r="52">
      <c r="A52" s="4" t="inlineStr">
        <is>
          <t>Charge-offs and changes in fair value recorded in earnings</t>
        </is>
      </c>
      <c r="B52" s="5" t="n">
        <v>-4782</v>
      </c>
      <c r="C52" s="5" t="n">
        <v>-1139</v>
      </c>
      <c r="D52" s="5" t="n">
        <v>-24019</v>
      </c>
      <c r="E52" s="5" t="n">
        <v>-1139</v>
      </c>
    </row>
    <row r="53">
      <c r="A53" s="4" t="inlineStr">
        <is>
          <t>Other changes</t>
        </is>
      </c>
      <c r="B53" s="5" t="n">
        <v>0</v>
      </c>
      <c r="C53" s="5" t="n">
        <v>0</v>
      </c>
      <c r="D53" s="5" t="n">
        <v>0</v>
      </c>
      <c r="E53" s="5" t="n">
        <v>0</v>
      </c>
    </row>
    <row r="54">
      <c r="A54" s="4" t="inlineStr">
        <is>
          <t>Fair value, ending balance</t>
        </is>
      </c>
      <c r="B54" s="5" t="n">
        <v>118520</v>
      </c>
      <c r="C54" s="6" t="n">
        <v>196527</v>
      </c>
      <c r="D54" s="5" t="n">
        <v>118520</v>
      </c>
      <c r="E54" s="6" t="n">
        <v>196527</v>
      </c>
    </row>
    <row r="55">
      <c r="A55" s="4" t="inlineStr">
        <is>
          <t>Line of Credit Receivable</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Fair value, beginning balance</t>
        </is>
      </c>
      <c r="B57" s="5" t="n">
        <v>8305</v>
      </c>
      <c r="C57" s="4" t="inlineStr">
        <is>
          <t xml:space="preserve"> </t>
        </is>
      </c>
      <c r="D57" s="5" t="n">
        <v>0</v>
      </c>
      <c r="E57" s="4" t="inlineStr">
        <is>
          <t xml:space="preserve"> </t>
        </is>
      </c>
    </row>
    <row r="58">
      <c r="A58" s="4" t="inlineStr">
        <is>
          <t>Charge-offs and changes in fair value recorded in earnings</t>
        </is>
      </c>
      <c r="B58" s="5" t="n">
        <v>403</v>
      </c>
      <c r="C58" s="4" t="inlineStr">
        <is>
          <t xml:space="preserve"> </t>
        </is>
      </c>
      <c r="D58" s="5" t="n">
        <v>447</v>
      </c>
      <c r="E58" s="4" t="inlineStr">
        <is>
          <t xml:space="preserve"> </t>
        </is>
      </c>
    </row>
    <row r="59">
      <c r="A59" s="4" t="inlineStr">
        <is>
          <t>Changes in accrued interest</t>
        </is>
      </c>
      <c r="B59" s="5" t="n">
        <v>160</v>
      </c>
      <c r="C59" s="4" t="inlineStr">
        <is>
          <t xml:space="preserve"> </t>
        </is>
      </c>
      <c r="D59" s="5" t="n">
        <v>160</v>
      </c>
      <c r="E59" s="4" t="inlineStr">
        <is>
          <t xml:space="preserve"> </t>
        </is>
      </c>
    </row>
    <row r="60">
      <c r="A60" s="4" t="inlineStr">
        <is>
          <t>Fair value, ending balance</t>
        </is>
      </c>
      <c r="B60" s="6" t="n">
        <v>31514</v>
      </c>
      <c r="C60" s="4" t="inlineStr">
        <is>
          <t xml:space="preserve"> </t>
        </is>
      </c>
      <c r="D60" s="6" t="n">
        <v>31514</v>
      </c>
      <c r="E60"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Aggregate Fair Value and Principal Outstanding of All Loans And Loans 90 Days or More Past Due (Details) - USD ($) $ in Thousands</t>
        </is>
      </c>
      <c r="C1" s="2" t="inlineStr">
        <is>
          <t>Sep. 30, 2024</t>
        </is>
      </c>
      <c r="D1" s="2" t="inlineStr">
        <is>
          <t>Dec. 31, 2023</t>
        </is>
      </c>
    </row>
    <row r="2">
      <c r="A2" s="3" t="inlineStr">
        <is>
          <t>Financing Receivable, Past Due [Line Items]</t>
        </is>
      </c>
      <c r="C2" s="4" t="inlineStr">
        <is>
          <t xml:space="preserve"> </t>
        </is>
      </c>
      <c r="D2" s="4" t="inlineStr">
        <is>
          <t xml:space="preserve"> </t>
        </is>
      </c>
    </row>
    <row r="3">
      <c r="A3" s="4" t="inlineStr">
        <is>
          <t>Fair value</t>
        </is>
      </c>
      <c r="B3" s="4" t="inlineStr">
        <is>
          <t>[1]</t>
        </is>
      </c>
      <c r="C3" s="6" t="n">
        <v>656120</v>
      </c>
      <c r="D3" s="6" t="n">
        <v>1156413</v>
      </c>
    </row>
    <row r="4">
      <c r="A4" s="4" t="inlineStr">
        <is>
          <t>Loans (at fair val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Outstanding principal balance</t>
        </is>
      </c>
      <c r="C6" s="5" t="n">
        <v>705779</v>
      </c>
      <c r="D6" s="5" t="n">
        <v>1182577</v>
      </c>
    </row>
    <row r="7">
      <c r="A7" s="4" t="inlineStr">
        <is>
          <t>Net fair value and accrued interest adjustments</t>
        </is>
      </c>
      <c r="C7" s="5" t="n">
        <v>-49659</v>
      </c>
      <c r="D7" s="5" t="n">
        <v>-26164</v>
      </c>
    </row>
    <row r="8">
      <c r="A8" s="4" t="inlineStr">
        <is>
          <t>Fair value</t>
        </is>
      </c>
      <c r="C8" s="5" t="n">
        <v>656120</v>
      </c>
      <c r="D8" s="5" t="n">
        <v>1156413</v>
      </c>
    </row>
    <row r="9">
      <c r="A9" s="4" t="inlineStr">
        <is>
          <t>Loans (at fair value) | Auto Loans</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air value</t>
        </is>
      </c>
      <c r="C11" s="5" t="n">
        <v>282800</v>
      </c>
      <c r="D11" s="5" t="n">
        <v>343100</v>
      </c>
    </row>
    <row r="12">
      <c r="A12" s="4" t="inlineStr">
        <is>
          <t>Loans (at fair value) | HELOCs</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Fair value</t>
        </is>
      </c>
      <c r="C14" s="5" t="n">
        <v>30200</v>
      </c>
      <c r="D14" s="5" t="n">
        <v>0</v>
      </c>
    </row>
    <row r="15">
      <c r="A15" s="4" t="inlineStr">
        <is>
          <t>Loans &gt; 90 Days Past Due | Loans (at fair value)</t>
        </is>
      </c>
      <c r="C15" s="4" t="inlineStr">
        <is>
          <t xml:space="preserve"> </t>
        </is>
      </c>
      <c r="D15" s="4" t="inlineStr">
        <is>
          <t xml:space="preserve"> </t>
        </is>
      </c>
    </row>
    <row r="16">
      <c r="A16" s="3" t="inlineStr">
        <is>
          <t>Financing Receivable, Past Due [Line Items]</t>
        </is>
      </c>
      <c r="C16" s="4" t="inlineStr">
        <is>
          <t xml:space="preserve"> </t>
        </is>
      </c>
      <c r="D16" s="4" t="inlineStr">
        <is>
          <t xml:space="preserve"> </t>
        </is>
      </c>
    </row>
    <row r="17">
      <c r="A17" s="4" t="inlineStr">
        <is>
          <t>Outstanding principal balance</t>
        </is>
      </c>
      <c r="C17" s="5" t="n">
        <v>13783</v>
      </c>
      <c r="D17" s="5" t="n">
        <v>15310</v>
      </c>
    </row>
    <row r="18">
      <c r="A18" s="4" t="inlineStr">
        <is>
          <t>Net fair value and accrued interest adjustments</t>
        </is>
      </c>
      <c r="C18" s="5" t="n">
        <v>-11539</v>
      </c>
      <c r="D18" s="5" t="n">
        <v>-12260</v>
      </c>
    </row>
    <row r="19">
      <c r="A19" s="4" t="inlineStr">
        <is>
          <t>Fair value</t>
        </is>
      </c>
      <c r="C19" s="5" t="n">
        <v>2244</v>
      </c>
      <c r="D19" s="5" t="n">
        <v>3050</v>
      </c>
    </row>
    <row r="20">
      <c r="A20" s="4" t="inlineStr">
        <is>
          <t>Loans &gt; 90 Days Past Due | Loans (at fair value) | Auto Loans</t>
        </is>
      </c>
      <c r="C20" s="4" t="inlineStr">
        <is>
          <t xml:space="preserve"> </t>
        </is>
      </c>
      <c r="D20" s="4" t="inlineStr">
        <is>
          <t xml:space="preserve"> </t>
        </is>
      </c>
    </row>
    <row r="21">
      <c r="A21" s="3" t="inlineStr">
        <is>
          <t>Financing Receivable, Past Due [Line Items]</t>
        </is>
      </c>
      <c r="C21" s="4" t="inlineStr">
        <is>
          <t xml:space="preserve"> </t>
        </is>
      </c>
      <c r="D21" s="4" t="inlineStr">
        <is>
          <t xml:space="preserve"> </t>
        </is>
      </c>
    </row>
    <row r="22">
      <c r="A22" s="4" t="inlineStr">
        <is>
          <t>Fair value</t>
        </is>
      </c>
      <c r="C22" s="5" t="n">
        <v>2000</v>
      </c>
      <c r="D22" s="6" t="n">
        <v>2800</v>
      </c>
    </row>
    <row r="23">
      <c r="A23" s="4" t="inlineStr">
        <is>
          <t>Loans &gt; 90 Days Past Due | Loans (at fair value) | HELOCs</t>
        </is>
      </c>
      <c r="C23" s="4" t="inlineStr">
        <is>
          <t xml:space="preserve"> </t>
        </is>
      </c>
      <c r="D23" s="4" t="inlineStr">
        <is>
          <t xml:space="preserve"> </t>
        </is>
      </c>
    </row>
    <row r="24">
      <c r="A24" s="3" t="inlineStr">
        <is>
          <t>Financing Receivable, Past Due [Line Items]</t>
        </is>
      </c>
      <c r="C24" s="4" t="inlineStr">
        <is>
          <t xml:space="preserve"> </t>
        </is>
      </c>
      <c r="D24" s="4" t="inlineStr">
        <is>
          <t xml:space="preserve"> </t>
        </is>
      </c>
    </row>
    <row r="25">
      <c r="A25" s="4" t="inlineStr">
        <is>
          <t>Fair value</t>
        </is>
      </c>
      <c r="C25" s="6" t="n">
        <v>0</v>
      </c>
      <c r="D25" s="4" t="inlineStr">
        <is>
          <t xml:space="preserve"> </t>
        </is>
      </c>
    </row>
    <row r="26"/>
    <row r="27">
      <c r="A27" s="4" t="inlineStr">
        <is>
          <t>[1] Includes $179.1 million and $118.5 million of loans, at fair value, contributed as collateral for the consolidated securitization as of December 31, 2023 and September 30, 2024, respectively. Refer to “ Note 6. Fair Value Measurement ” for details.</t>
        </is>
      </c>
    </row>
  </sheetData>
  <mergeCells count="3">
    <mergeCell ref="A1:B1"/>
    <mergeCell ref="A26:C26"/>
    <mergeCell ref="A27:C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Sep. 30, 2024</t>
        </is>
      </c>
      <c r="C1" s="2" t="inlineStr">
        <is>
          <t>Dec. 31, 2023</t>
        </is>
      </c>
    </row>
    <row r="2">
      <c r="A2" s="3" t="inlineStr">
        <is>
          <t>Fair Value Measurement Inputs and Valuation Techniques [Line Items]</t>
        </is>
      </c>
      <c r="B2" s="4" t="inlineStr">
        <is>
          <t xml:space="preserve"> </t>
        </is>
      </c>
      <c r="C2" s="4" t="inlineStr">
        <is>
          <t xml:space="preserve"> </t>
        </is>
      </c>
    </row>
    <row r="3">
      <c r="A3" s="4" t="inlineStr">
        <is>
          <t>Loans on non-accrual status</t>
        </is>
      </c>
      <c r="B3" s="4" t="inlineStr">
        <is>
          <t>120 days</t>
        </is>
      </c>
      <c r="C3" s="4" t="inlineStr">
        <is>
          <t xml:space="preserve"> </t>
        </is>
      </c>
    </row>
    <row r="4">
      <c r="A4" s="4" t="inlineStr">
        <is>
          <t>Line of credit receivable</t>
        </is>
      </c>
      <c r="B4" s="6" t="n">
        <v>31514000</v>
      </c>
      <c r="C4" s="6" t="n">
        <v>0</v>
      </c>
    </row>
    <row r="5">
      <c r="A5" s="4" t="inlineStr">
        <is>
          <t>Payable to securitization note holders (at fair value)</t>
        </is>
      </c>
      <c r="B5" s="5" t="n">
        <v>100335000</v>
      </c>
      <c r="C5" s="5" t="n">
        <v>141416000</v>
      </c>
    </row>
    <row r="6">
      <c r="A6" s="4" t="inlineStr">
        <is>
          <t>Loan servicing assets</t>
        </is>
      </c>
      <c r="B6" s="5" t="n">
        <v>26705000</v>
      </c>
      <c r="C6" s="5" t="n">
        <v>28092000</v>
      </c>
    </row>
    <row r="7">
      <c r="A7" s="4" t="inlineStr">
        <is>
          <t>Loan servicing liabilities</t>
        </is>
      </c>
      <c r="B7" s="5" t="n">
        <v>1164000</v>
      </c>
      <c r="C7" s="5" t="n">
        <v>2038000</v>
      </c>
    </row>
    <row r="8">
      <c r="A8" s="4" t="inlineStr">
        <is>
          <t>Beneficial interest assets (at fair value)</t>
        </is>
      </c>
      <c r="B8" s="5" t="n">
        <v>131483000</v>
      </c>
      <c r="C8" s="5" t="n">
        <v>41012000</v>
      </c>
    </row>
    <row r="9">
      <c r="A9" s="4" t="inlineStr">
        <is>
          <t>Beneficial interest liabilities</t>
        </is>
      </c>
      <c r="B9" s="5" t="n">
        <v>13162000</v>
      </c>
      <c r="C9" s="5" t="n">
        <v>4221000</v>
      </c>
    </row>
    <row r="10">
      <c r="A10" s="4" t="inlineStr">
        <is>
          <t>Trailing fee liability (at fair value)</t>
        </is>
      </c>
      <c r="B10" s="5" t="n">
        <v>4345000</v>
      </c>
      <c r="C10" s="5" t="n">
        <v>4251000</v>
      </c>
    </row>
    <row r="11">
      <c r="A11" s="4" t="inlineStr">
        <is>
          <t>Loans held in consolidated securitization</t>
        </is>
      </c>
      <c r="B11" s="6" t="n">
        <v>118500000</v>
      </c>
      <c r="C11" s="5" t="n">
        <v>179100000</v>
      </c>
    </row>
    <row r="12">
      <c r="A12" s="4" t="inlineStr">
        <is>
          <t>HELOC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Loans on non-accrual status</t>
        </is>
      </c>
      <c r="B14" s="4" t="inlineStr">
        <is>
          <t>180 days</t>
        </is>
      </c>
      <c r="C14" s="4" t="inlineStr">
        <is>
          <t xml:space="preserve"> </t>
        </is>
      </c>
    </row>
    <row r="15">
      <c r="A15" s="4" t="inlineStr">
        <is>
          <t>Fair Value, Inputs, Level 3</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Line of credit receivable</t>
        </is>
      </c>
      <c r="B17" s="6" t="n">
        <v>31514000</v>
      </c>
      <c r="C17" s="5" t="n">
        <v>0</v>
      </c>
    </row>
    <row r="18">
      <c r="A18" s="4" t="inlineStr">
        <is>
          <t>Notes receivable and residual certificates</t>
        </is>
      </c>
      <c r="B18" s="5" t="n">
        <v>10318000</v>
      </c>
      <c r="C18" s="5" t="n">
        <v>14847000</v>
      </c>
    </row>
    <row r="19">
      <c r="A19" s="4" t="inlineStr">
        <is>
          <t>Payable to securitization note holders (at fair value)</t>
        </is>
      </c>
      <c r="B19" s="5" t="n">
        <v>100335000</v>
      </c>
      <c r="C19" s="5" t="n">
        <v>141416000</v>
      </c>
    </row>
    <row r="20">
      <c r="A20" s="4" t="inlineStr">
        <is>
          <t>Impact of 100 point increase in discount rate</t>
        </is>
      </c>
      <c r="B20" s="5" t="n">
        <v>0</v>
      </c>
      <c r="C20" s="5" t="n">
        <v>1900000</v>
      </c>
    </row>
    <row r="21">
      <c r="A21" s="4" t="inlineStr">
        <is>
          <t>Impact of 200 point increase in discount rate</t>
        </is>
      </c>
      <c r="B21" s="5" t="n">
        <v>0</v>
      </c>
      <c r="C21" s="5" t="n">
        <v>3700000</v>
      </c>
    </row>
    <row r="22">
      <c r="A22" s="4" t="inlineStr">
        <is>
          <t>Loan servicing assets</t>
        </is>
      </c>
      <c r="B22" s="5" t="n">
        <v>26705000</v>
      </c>
      <c r="C22" s="5" t="n">
        <v>28092000</v>
      </c>
    </row>
    <row r="23">
      <c r="A23" s="4" t="inlineStr">
        <is>
          <t>Loan servicing liabilities</t>
        </is>
      </c>
      <c r="B23" s="5" t="n">
        <v>1164000</v>
      </c>
      <c r="C23" s="5" t="n">
        <v>2038000</v>
      </c>
    </row>
    <row r="24">
      <c r="A24" s="4" t="inlineStr">
        <is>
          <t>Beneficial interest assets (at fair value)</t>
        </is>
      </c>
      <c r="B24" s="5" t="n">
        <v>131483000</v>
      </c>
      <c r="C24" s="5" t="n">
        <v>41012000</v>
      </c>
    </row>
    <row r="25">
      <c r="A25" s="4" t="inlineStr">
        <is>
          <t>Beneficial interest liabilities</t>
        </is>
      </c>
      <c r="B25" s="5" t="n">
        <v>13162000</v>
      </c>
      <c r="C25" s="5" t="n">
        <v>4221000</v>
      </c>
    </row>
    <row r="26">
      <c r="A26" s="4" t="inlineStr">
        <is>
          <t>Loans held in consolidated securitization</t>
        </is>
      </c>
      <c r="B26" s="6" t="n">
        <v>118520000</v>
      </c>
      <c r="C26" s="6" t="n">
        <v>17907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loss</t>
        </is>
      </c>
      <c r="C4" s="6" t="n">
        <v>-125826</v>
      </c>
      <c r="D4" s="6" t="n">
        <v>-197734</v>
      </c>
    </row>
    <row r="5">
      <c r="A5" s="3" t="inlineStr">
        <is>
          <t>Adjustments to reconcile net loss to net cash provided by operating activities:</t>
        </is>
      </c>
      <c r="C5" s="4" t="inlineStr">
        <is>
          <t xml:space="preserve"> </t>
        </is>
      </c>
      <c r="D5" s="4" t="inlineStr">
        <is>
          <t xml:space="preserve"> </t>
        </is>
      </c>
    </row>
    <row r="6">
      <c r="A6" s="4" t="inlineStr">
        <is>
          <t>Change in fair value of loans</t>
        </is>
      </c>
      <c r="C6" s="5" t="n">
        <v>167545</v>
      </c>
      <c r="D6" s="5" t="n">
        <v>131222</v>
      </c>
    </row>
    <row r="7">
      <c r="A7" s="4" t="inlineStr">
        <is>
          <t>Change in fair value of servicing assets</t>
        </is>
      </c>
      <c r="C7" s="5" t="n">
        <v>12838</v>
      </c>
      <c r="D7" s="5" t="n">
        <v>16888</v>
      </c>
    </row>
    <row r="8">
      <c r="A8" s="4" t="inlineStr">
        <is>
          <t>Change in fair value of servicing liabilities</t>
        </is>
      </c>
      <c r="C8" s="5" t="n">
        <v>-877</v>
      </c>
      <c r="D8" s="5" t="n">
        <v>-1655</v>
      </c>
    </row>
    <row r="9">
      <c r="A9" s="4" t="inlineStr">
        <is>
          <t>Change in fair value of beneficial interest assets</t>
        </is>
      </c>
      <c r="C9" s="5" t="n">
        <v>-35825</v>
      </c>
      <c r="D9" s="5" t="n">
        <v>9128</v>
      </c>
    </row>
    <row r="10">
      <c r="A10" s="4" t="inlineStr">
        <is>
          <t>Change in fair value of beneficial interest liabilities</t>
        </is>
      </c>
      <c r="C10" s="5" t="n">
        <v>12633</v>
      </c>
      <c r="D10" s="5" t="n">
        <v>-848</v>
      </c>
    </row>
    <row r="11">
      <c r="A11" s="4" t="inlineStr">
        <is>
          <t>Change in fair value of other financial instruments</t>
        </is>
      </c>
      <c r="C11" s="5" t="n">
        <v>8263</v>
      </c>
      <c r="D11" s="5" t="n">
        <v>-3418</v>
      </c>
    </row>
    <row r="12">
      <c r="A12" s="4" t="inlineStr">
        <is>
          <t>Stock-based compensation</t>
        </is>
      </c>
      <c r="C12" s="5" t="n">
        <v>103604</v>
      </c>
      <c r="D12" s="5" t="n">
        <v>142273</v>
      </c>
    </row>
    <row r="13">
      <c r="A13" s="4" t="inlineStr">
        <is>
          <t>Gain on loan servicing rights, net</t>
        </is>
      </c>
      <c r="C13" s="5" t="n">
        <v>-11448</v>
      </c>
      <c r="D13" s="5" t="n">
        <v>-10432</v>
      </c>
    </row>
    <row r="14">
      <c r="A14" s="4" t="inlineStr">
        <is>
          <t>Gain on debt extinguishment</t>
        </is>
      </c>
      <c r="C14" s="5" t="n">
        <v>-33361</v>
      </c>
      <c r="D14" s="5" t="n">
        <v>0</v>
      </c>
    </row>
    <row r="15">
      <c r="A15" s="4" t="inlineStr">
        <is>
          <t>Depreciation and amortization</t>
        </is>
      </c>
      <c r="C15" s="5" t="n">
        <v>15850</v>
      </c>
      <c r="D15" s="5" t="n">
        <v>15800</v>
      </c>
    </row>
    <row r="16">
      <c r="A16" s="4" t="inlineStr">
        <is>
          <t>Non-cash interest expense</t>
        </is>
      </c>
      <c r="C16" s="5" t="n">
        <v>2156</v>
      </c>
      <c r="D16" s="5" t="n">
        <v>2296</v>
      </c>
    </row>
    <row r="17">
      <c r="A17" s="4" t="inlineStr">
        <is>
          <t>Other</t>
        </is>
      </c>
      <c r="C17" s="5" t="n">
        <v>-10874</v>
      </c>
      <c r="D17" s="5" t="n">
        <v>-2260</v>
      </c>
    </row>
    <row r="18">
      <c r="A18" s="3" t="inlineStr">
        <is>
          <t>Net changes in operating assets and liabilities:</t>
        </is>
      </c>
      <c r="C18" s="4" t="inlineStr">
        <is>
          <t xml:space="preserve"> </t>
        </is>
      </c>
      <c r="D18" s="4" t="inlineStr">
        <is>
          <t xml:space="preserve"> </t>
        </is>
      </c>
    </row>
    <row r="19">
      <c r="A19" s="4" t="inlineStr">
        <is>
          <t>Purchases of loans held-for-sale</t>
        </is>
      </c>
      <c r="C19" s="5" t="n">
        <v>-2626246</v>
      </c>
      <c r="D19" s="5" t="n">
        <v>-2076734</v>
      </c>
    </row>
    <row r="20">
      <c r="A20" s="4" t="inlineStr">
        <is>
          <t>Proceeds from sale of loans held-for-sale</t>
        </is>
      </c>
      <c r="C20" s="5" t="n">
        <v>2613039</v>
      </c>
      <c r="D20" s="5" t="n">
        <v>1875358</v>
      </c>
    </row>
    <row r="21">
      <c r="A21" s="4" t="inlineStr">
        <is>
          <t>Principal payments received for loans held-for-sale</t>
        </is>
      </c>
      <c r="C21" s="5" t="n">
        <v>157010</v>
      </c>
      <c r="D21" s="5" t="n">
        <v>139582</v>
      </c>
    </row>
    <row r="22">
      <c r="A22" s="4" t="inlineStr">
        <is>
          <t>Principal payments received for loans held by consolidated securitization</t>
        </is>
      </c>
      <c r="C22" s="5" t="n">
        <v>36532</v>
      </c>
      <c r="D22" s="5" t="n">
        <v>12302</v>
      </c>
    </row>
    <row r="23">
      <c r="A23" s="4" t="inlineStr">
        <is>
          <t>Payments on beneficial interest liabilities</t>
        </is>
      </c>
      <c r="C23" s="5" t="n">
        <v>-3692</v>
      </c>
      <c r="D23" s="5" t="n">
        <v>0</v>
      </c>
    </row>
    <row r="24">
      <c r="A24" s="4" t="inlineStr">
        <is>
          <t>Other assets</t>
        </is>
      </c>
      <c r="C24" s="5" t="n">
        <v>-2110</v>
      </c>
      <c r="D24" s="5" t="n">
        <v>27</v>
      </c>
    </row>
    <row r="25">
      <c r="A25" s="4" t="inlineStr">
        <is>
          <t>Operating lease liability and right-of-use asset</t>
        </is>
      </c>
      <c r="C25" s="5" t="n">
        <v>-600</v>
      </c>
      <c r="D25" s="5" t="n">
        <v>1563</v>
      </c>
    </row>
    <row r="26">
      <c r="A26" s="4" t="inlineStr">
        <is>
          <t>Payable to investors for beneficial interest assets</t>
        </is>
      </c>
      <c r="B26" s="4" t="inlineStr">
        <is>
          <t>[1]</t>
        </is>
      </c>
      <c r="C26" s="5" t="n">
        <v>0</v>
      </c>
      <c r="D26" s="5" t="n">
        <v>5749</v>
      </c>
    </row>
    <row r="27">
      <c r="A27" s="4" t="inlineStr">
        <is>
          <t>Accrued expenses and other liabilities</t>
        </is>
      </c>
      <c r="C27" s="5" t="n">
        <v>18646</v>
      </c>
      <c r="D27" s="5" t="n">
        <v>-25220</v>
      </c>
    </row>
    <row r="28">
      <c r="A28" s="4" t="inlineStr">
        <is>
          <t>Net cash provided by operating activities</t>
        </is>
      </c>
      <c r="C28" s="5" t="n">
        <v>297257</v>
      </c>
      <c r="D28" s="5" t="n">
        <v>33887</v>
      </c>
    </row>
    <row r="29">
      <c r="A29" s="3" t="inlineStr">
        <is>
          <t>Cash flows from investing activities</t>
        </is>
      </c>
      <c r="C29" s="4" t="inlineStr">
        <is>
          <t xml:space="preserve"> </t>
        </is>
      </c>
      <c r="D29" s="4" t="inlineStr">
        <is>
          <t xml:space="preserve"> </t>
        </is>
      </c>
    </row>
    <row r="30">
      <c r="A30" s="4" t="inlineStr">
        <is>
          <t>Purchases and originations of loans held-for-investment</t>
        </is>
      </c>
      <c r="C30" s="5" t="n">
        <v>-196580</v>
      </c>
      <c r="D30" s="5" t="n">
        <v>-121294</v>
      </c>
    </row>
    <row r="31">
      <c r="A31" s="4" t="inlineStr">
        <is>
          <t>Proceeds from sale of loans held-for-investment</t>
        </is>
      </c>
      <c r="C31" s="5" t="n">
        <v>0</v>
      </c>
      <c r="D31" s="5" t="n">
        <v>774</v>
      </c>
    </row>
    <row r="32">
      <c r="A32" s="4" t="inlineStr">
        <is>
          <t>Principal payments received for loans held-for-investment</t>
        </is>
      </c>
      <c r="C32" s="5" t="n">
        <v>99768</v>
      </c>
      <c r="D32" s="5" t="n">
        <v>78327</v>
      </c>
    </row>
    <row r="33">
      <c r="A33" s="4" t="inlineStr">
        <is>
          <t>Principal payments received for notes receivable and repayments of residual certificates</t>
        </is>
      </c>
      <c r="C33" s="5" t="n">
        <v>4004</v>
      </c>
      <c r="D33" s="5" t="n">
        <v>3556</v>
      </c>
    </row>
    <row r="34">
      <c r="A34" s="4" t="inlineStr">
        <is>
          <t>Purchases of property and equipment</t>
        </is>
      </c>
      <c r="C34" s="5" t="n">
        <v>-837</v>
      </c>
      <c r="D34" s="5" t="n">
        <v>-1285</v>
      </c>
    </row>
    <row r="35">
      <c r="A35" s="4" t="inlineStr">
        <is>
          <t>Capitalized software costs</t>
        </is>
      </c>
      <c r="C35" s="5" t="n">
        <v>-5734</v>
      </c>
      <c r="D35" s="5" t="n">
        <v>-9135</v>
      </c>
    </row>
    <row r="36">
      <c r="A36" s="4" t="inlineStr">
        <is>
          <t>Acquisition of beneficial interest assets</t>
        </is>
      </c>
      <c r="C36" s="5" t="n">
        <v>-63246</v>
      </c>
      <c r="D36" s="5" t="n">
        <v>-39505</v>
      </c>
    </row>
    <row r="37">
      <c r="A37" s="4" t="inlineStr">
        <is>
          <t>Proceeds from beneficial interest assets</t>
        </is>
      </c>
      <c r="C37" s="5" t="n">
        <v>2808</v>
      </c>
      <c r="D37" s="5" t="n">
        <v>0</v>
      </c>
    </row>
    <row r="38">
      <c r="A38" s="4" t="inlineStr">
        <is>
          <t>Net cash used in investing activities</t>
        </is>
      </c>
      <c r="C38" s="5" t="n">
        <v>-159817</v>
      </c>
      <c r="D38" s="5" t="n">
        <v>-88562</v>
      </c>
    </row>
    <row r="39">
      <c r="A39" s="3" t="inlineStr">
        <is>
          <t>Cash flows from financing activities</t>
        </is>
      </c>
      <c r="C39" s="4" t="inlineStr">
        <is>
          <t xml:space="preserve"> </t>
        </is>
      </c>
      <c r="D39" s="4" t="inlineStr">
        <is>
          <t xml:space="preserve"> </t>
        </is>
      </c>
    </row>
    <row r="40">
      <c r="A40" s="4" t="inlineStr">
        <is>
          <t>Proceeds from warehouse borrowings</t>
        </is>
      </c>
      <c r="C40" s="5" t="n">
        <v>297587</v>
      </c>
      <c r="D40" s="5" t="n">
        <v>529494</v>
      </c>
    </row>
    <row r="41">
      <c r="A41" s="4" t="inlineStr">
        <is>
          <t>Proceeds from convertible notes issuance, net of debt issuance costs paid to lender</t>
        </is>
      </c>
      <c r="C41" s="5" t="n">
        <v>423002</v>
      </c>
      <c r="D41" s="5" t="n">
        <v>0</v>
      </c>
    </row>
    <row r="42">
      <c r="A42" s="4" t="inlineStr">
        <is>
          <t>Payment of debt issuance costs to third party</t>
        </is>
      </c>
      <c r="C42" s="5" t="n">
        <v>-1455</v>
      </c>
      <c r="D42" s="5" t="n">
        <v>0</v>
      </c>
    </row>
    <row r="43">
      <c r="A43" s="4" t="inlineStr">
        <is>
          <t>Repayments of warehouse borrowings</t>
        </is>
      </c>
      <c r="C43" s="5" t="n">
        <v>-293179</v>
      </c>
      <c r="D43" s="5" t="n">
        <v>-514792</v>
      </c>
    </row>
    <row r="44">
      <c r="A44" s="4" t="inlineStr">
        <is>
          <t>Payments for repurchases of convertible notes</t>
        </is>
      </c>
      <c r="C44" s="5" t="n">
        <v>-325344</v>
      </c>
      <c r="D44" s="5" t="n">
        <v>0</v>
      </c>
    </row>
    <row r="45">
      <c r="A45" s="4" t="inlineStr">
        <is>
          <t>Purchase of capped calls</t>
        </is>
      </c>
      <c r="C45" s="5" t="n">
        <v>-40883</v>
      </c>
      <c r="D45" s="5" t="n">
        <v>0</v>
      </c>
    </row>
    <row r="46">
      <c r="A46" s="4" t="inlineStr">
        <is>
          <t>Settlement of capped calls</t>
        </is>
      </c>
      <c r="C46" s="5" t="n">
        <v>580</v>
      </c>
      <c r="D46" s="5" t="n">
        <v>0</v>
      </c>
    </row>
    <row r="47">
      <c r="A47" s="4" t="inlineStr">
        <is>
          <t>Principal payments made on securitization notes</t>
        </is>
      </c>
      <c r="C47" s="5" t="n">
        <v>-42705</v>
      </c>
      <c r="D47" s="5" t="n">
        <v>-10016</v>
      </c>
    </row>
    <row r="48">
      <c r="A48" s="4" t="inlineStr">
        <is>
          <t>Payable to investors</t>
        </is>
      </c>
      <c r="B48" s="4" t="inlineStr">
        <is>
          <t>[1]</t>
        </is>
      </c>
      <c r="C48" s="5" t="n">
        <v>12990</v>
      </c>
      <c r="D48" s="5" t="n">
        <v>-50668</v>
      </c>
    </row>
    <row r="49">
      <c r="A49" s="4" t="inlineStr">
        <is>
          <t>Proceeds from issuance of securitization notes</t>
        </is>
      </c>
      <c r="C49" s="5" t="n">
        <v>0</v>
      </c>
      <c r="D49" s="5" t="n">
        <v>165318</v>
      </c>
    </row>
    <row r="50">
      <c r="A50" s="4" t="inlineStr">
        <is>
          <t>Proceeds from issuance of common stock under employee stock purchase plan</t>
        </is>
      </c>
      <c r="C50" s="5" t="n">
        <v>7685</v>
      </c>
      <c r="D50" s="5" t="n">
        <v>8431</v>
      </c>
    </row>
    <row r="51">
      <c r="A51" s="4" t="inlineStr">
        <is>
          <t>Proceeds from exercise of stock options</t>
        </is>
      </c>
      <c r="C51" s="5" t="n">
        <v>12281</v>
      </c>
      <c r="D51" s="5" t="n">
        <v>9475</v>
      </c>
    </row>
    <row r="52">
      <c r="A52" s="4" t="inlineStr">
        <is>
          <t>Taxes paid related to net share settlement of equity awards</t>
        </is>
      </c>
      <c r="C52" s="5" t="n">
        <v>-19</v>
      </c>
      <c r="D52" s="5" t="n">
        <v>-6</v>
      </c>
    </row>
    <row r="53">
      <c r="A53" s="4" t="inlineStr">
        <is>
          <t>Net cash provided by financing activities</t>
        </is>
      </c>
      <c r="C53" s="5" t="n">
        <v>50540</v>
      </c>
      <c r="D53" s="5" t="n">
        <v>137236</v>
      </c>
    </row>
    <row r="54">
      <c r="A54" s="4" t="inlineStr">
        <is>
          <t>Change in cash and restricted cash</t>
        </is>
      </c>
      <c r="C54" s="5" t="n">
        <v>187980</v>
      </c>
      <c r="D54" s="5" t="n">
        <v>82561</v>
      </c>
    </row>
    <row r="55">
      <c r="A55" s="3" t="inlineStr">
        <is>
          <t>Supplemental disclosures of cash flow information</t>
        </is>
      </c>
      <c r="C55" s="4" t="inlineStr">
        <is>
          <t xml:space="preserve"> </t>
        </is>
      </c>
      <c r="D55" s="4" t="inlineStr">
        <is>
          <t xml:space="preserve"> </t>
        </is>
      </c>
    </row>
    <row r="56">
      <c r="A56" s="4" t="inlineStr">
        <is>
          <t>Cash paid for interest</t>
        </is>
      </c>
      <c r="C56" s="5" t="n">
        <v>34795</v>
      </c>
      <c r="D56" s="5" t="n">
        <v>22481</v>
      </c>
    </row>
    <row r="57">
      <c r="A57" s="4" t="inlineStr">
        <is>
          <t>Cash (received) paid for income taxes, net</t>
        </is>
      </c>
      <c r="C57" s="5" t="n">
        <v>250</v>
      </c>
      <c r="D57" s="5" t="n">
        <v>-982</v>
      </c>
    </row>
    <row r="58">
      <c r="A58" s="3" t="inlineStr">
        <is>
          <t>Supplemental disclosures of non-cash investing and financing activities</t>
        </is>
      </c>
      <c r="C58" s="4" t="inlineStr">
        <is>
          <t xml:space="preserve"> </t>
        </is>
      </c>
      <c r="D58" s="4" t="inlineStr">
        <is>
          <t xml:space="preserve"> </t>
        </is>
      </c>
    </row>
    <row r="59">
      <c r="A59" s="4" t="inlineStr">
        <is>
          <t>Settlement of borrowings in connection with loan sale</t>
        </is>
      </c>
      <c r="C59" s="5" t="n">
        <v>-221749</v>
      </c>
      <c r="D59" s="5" t="n">
        <v>0</v>
      </c>
    </row>
    <row r="60">
      <c r="A60" s="4" t="inlineStr">
        <is>
          <t>Beneficial interests obtained in connection with loan sale</t>
        </is>
      </c>
      <c r="C60" s="5" t="n">
        <v>45971</v>
      </c>
      <c r="D60" s="5" t="n">
        <v>0</v>
      </c>
    </row>
    <row r="61">
      <c r="A61" s="4" t="inlineStr">
        <is>
          <t>Capitalized stock-based compensation expense</t>
        </is>
      </c>
      <c r="C61" s="5" t="n">
        <v>2809</v>
      </c>
      <c r="D61" s="5" t="n">
        <v>5890</v>
      </c>
    </row>
    <row r="62">
      <c r="A62" s="4" t="inlineStr">
        <is>
          <t>Issuance costs of new convertible notes</t>
        </is>
      </c>
      <c r="C62" s="5" t="n">
        <v>-714</v>
      </c>
      <c r="D62" s="5" t="n">
        <v>0</v>
      </c>
    </row>
    <row r="63">
      <c r="A63" s="4" t="inlineStr">
        <is>
          <t>Issuance of line of credit receivable</t>
        </is>
      </c>
      <c r="C63" s="5" t="n">
        <v>-30907</v>
      </c>
      <c r="D63" s="5" t="n">
        <v>0</v>
      </c>
    </row>
    <row r="64">
      <c r="A64" s="4" t="inlineStr">
        <is>
          <t>Securities retained under consolidated securitization transaction</t>
        </is>
      </c>
      <c r="C64" s="5" t="n">
        <v>0</v>
      </c>
      <c r="D64" s="5" t="n">
        <v>44763</v>
      </c>
    </row>
    <row r="65">
      <c r="A65" s="4" t="inlineStr">
        <is>
          <t>Beneficial interest assets included in payable to investors</t>
        </is>
      </c>
      <c r="C65" s="5" t="n">
        <v>0</v>
      </c>
      <c r="D65" s="5" t="n">
        <v>5749</v>
      </c>
    </row>
    <row r="66">
      <c r="A66" s="3" t="inlineStr">
        <is>
          <t>Cash and Restricted Cash</t>
        </is>
      </c>
      <c r="C66" s="4" t="inlineStr">
        <is>
          <t xml:space="preserve"> </t>
        </is>
      </c>
      <c r="D66" s="4" t="inlineStr">
        <is>
          <t xml:space="preserve"> </t>
        </is>
      </c>
    </row>
    <row r="67">
      <c r="A67" s="4" t="inlineStr">
        <is>
          <t>Cash</t>
        </is>
      </c>
      <c r="C67" s="5" t="n">
        <v>445274</v>
      </c>
      <c r="D67" s="4" t="inlineStr">
        <is>
          <t xml:space="preserve"> </t>
        </is>
      </c>
    </row>
    <row r="68">
      <c r="A68" s="4" t="inlineStr">
        <is>
          <t>Restricted cash</t>
        </is>
      </c>
      <c r="C68" s="5" t="n">
        <v>210493</v>
      </c>
      <c r="D68" s="4" t="inlineStr">
        <is>
          <t xml:space="preserve"> </t>
        </is>
      </c>
    </row>
    <row r="69">
      <c r="A69" s="4" t="inlineStr">
        <is>
          <t>Total cash and restricted cash</t>
        </is>
      </c>
      <c r="C69" s="6" t="n">
        <v>655767</v>
      </c>
      <c r="D69" s="6" t="n">
        <v>615028</v>
      </c>
    </row>
    <row r="70"/>
    <row r="71">
      <c r="A71" s="4" t="inlineStr">
        <is>
          <t xml:space="preserve">[1]During the nine months ended September 30, 2024, the Company elected to change the presentation of changes in the payable to investors balance on the condensed consolidated statement of cash flows, refer to “ Note 1. Description of Business and Significant Accounting Policies” for further details. </t>
        </is>
      </c>
    </row>
  </sheetData>
  <mergeCells count="4">
    <mergeCell ref="A1:B2"/>
    <mergeCell ref="C1:D1"/>
    <mergeCell ref="A70:C70"/>
    <mergeCell ref="A71:C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Level Three Assets and Liabilities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neficial interest liabilities</t>
        </is>
      </c>
      <c r="B3" s="4" t="inlineStr">
        <is>
          <t xml:space="preserve"> </t>
        </is>
      </c>
      <c r="C3" s="4" t="inlineStr">
        <is>
          <t xml:space="preserve"> </t>
        </is>
      </c>
      <c r="D3" s="4" t="inlineStr">
        <is>
          <t xml:space="preserve"> </t>
        </is>
      </c>
      <c r="E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6" t="n">
        <v>11198</v>
      </c>
      <c r="C5" s="6" t="n">
        <v>85</v>
      </c>
      <c r="D5" s="6" t="n">
        <v>4221</v>
      </c>
      <c r="E5" s="6" t="n">
        <v>0</v>
      </c>
    </row>
    <row r="6">
      <c r="A6" s="4" t="inlineStr">
        <is>
          <t>Additions</t>
        </is>
      </c>
      <c r="B6" s="5" t="n">
        <v>0</v>
      </c>
      <c r="C6" s="5" t="n">
        <v>0</v>
      </c>
      <c r="D6" s="5" t="n">
        <v>0</v>
      </c>
      <c r="E6" s="5" t="n">
        <v>0</v>
      </c>
    </row>
    <row r="7">
      <c r="A7" s="4" t="inlineStr">
        <is>
          <t>Repayments and settlements</t>
        </is>
      </c>
      <c r="B7" s="5" t="n">
        <v>-1325</v>
      </c>
      <c r="C7" s="4" t="inlineStr">
        <is>
          <t xml:space="preserve"> </t>
        </is>
      </c>
      <c r="D7" s="5" t="n">
        <v>-3692</v>
      </c>
      <c r="E7" s="4" t="inlineStr">
        <is>
          <t xml:space="preserve"> </t>
        </is>
      </c>
    </row>
    <row r="8">
      <c r="A8" s="4" t="inlineStr">
        <is>
          <t>Changes in fair value recorded in earnings</t>
        </is>
      </c>
      <c r="B8" s="5" t="n">
        <v>3289</v>
      </c>
      <c r="C8" s="5" t="n">
        <v>763</v>
      </c>
      <c r="D8" s="5" t="n">
        <v>12633</v>
      </c>
      <c r="E8" s="5" t="n">
        <v>848</v>
      </c>
    </row>
    <row r="9">
      <c r="A9" s="4" t="inlineStr">
        <is>
          <t>Fair value, ending balance</t>
        </is>
      </c>
      <c r="B9" s="5" t="n">
        <v>13162</v>
      </c>
      <c r="C9" s="5" t="n">
        <v>848</v>
      </c>
      <c r="D9" s="5" t="n">
        <v>13162</v>
      </c>
      <c r="E9" s="5" t="n">
        <v>848</v>
      </c>
    </row>
    <row r="10">
      <c r="A10" s="4" t="inlineStr">
        <is>
          <t>Beneficial Interests</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beginning balance</t>
        </is>
      </c>
      <c r="B12" s="5" t="n">
        <v>97804</v>
      </c>
      <c r="C12" s="5" t="n">
        <v>28664</v>
      </c>
      <c r="D12" s="5" t="n">
        <v>41012</v>
      </c>
      <c r="E12" s="5" t="n">
        <v>0</v>
      </c>
    </row>
    <row r="13">
      <c r="A13" s="4" t="inlineStr">
        <is>
          <t>Additions</t>
        </is>
      </c>
      <c r="B13" s="5" t="n">
        <v>32416</v>
      </c>
      <c r="C13" s="5" t="n">
        <v>14719</v>
      </c>
      <c r="D13" s="5" t="n">
        <v>103817</v>
      </c>
      <c r="E13" s="5" t="n">
        <v>45254</v>
      </c>
    </row>
    <row r="14">
      <c r="A14" s="4" t="inlineStr">
        <is>
          <t>Repayments and settlements / Payments on beneficial interests</t>
        </is>
      </c>
      <c r="B14" s="5" t="n">
        <v>-1079</v>
      </c>
      <c r="C14" s="4" t="inlineStr">
        <is>
          <t xml:space="preserve"> </t>
        </is>
      </c>
      <c r="D14" s="5" t="n">
        <v>-2808</v>
      </c>
      <c r="E14" s="4" t="inlineStr">
        <is>
          <t xml:space="preserve"> </t>
        </is>
      </c>
    </row>
    <row r="15">
      <c r="A15" s="4" t="inlineStr">
        <is>
          <t>Charge-offs and changes in fair value recorded in earnings</t>
        </is>
      </c>
      <c r="B15" s="5" t="n">
        <v>2342</v>
      </c>
      <c r="C15" s="5" t="n">
        <v>-6409</v>
      </c>
      <c r="D15" s="5" t="n">
        <v>-10538</v>
      </c>
      <c r="E15" s="5" t="n">
        <v>-8280</v>
      </c>
    </row>
    <row r="16">
      <c r="A16" s="4" t="inlineStr">
        <is>
          <t>Fair value, ending balance</t>
        </is>
      </c>
      <c r="B16" s="5" t="n">
        <v>131483</v>
      </c>
      <c r="C16" s="5" t="n">
        <v>36974</v>
      </c>
      <c r="D16" s="5" t="n">
        <v>131483</v>
      </c>
      <c r="E16" s="5" t="n">
        <v>36974</v>
      </c>
    </row>
    <row r="17">
      <c r="A17" s="4" t="inlineStr">
        <is>
          <t>Fair Value, Inputs, Level 3 | Payable to Securitization Note Holders</t>
        </is>
      </c>
      <c r="B17" s="4" t="inlineStr">
        <is>
          <t xml:space="preserve"> </t>
        </is>
      </c>
      <c r="C17" s="4" t="inlineStr">
        <is>
          <t xml:space="preserve"> </t>
        </is>
      </c>
      <c r="D17" s="4" t="inlineStr">
        <is>
          <t xml:space="preserve"> </t>
        </is>
      </c>
      <c r="E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Fair value, beginning balance</t>
        </is>
      </c>
      <c r="B19" s="5" t="n">
        <v>113652</v>
      </c>
      <c r="C19" s="5" t="n">
        <v>0</v>
      </c>
      <c r="D19" s="5" t="n">
        <v>141416</v>
      </c>
      <c r="E19" s="5" t="n">
        <v>0</v>
      </c>
    </row>
    <row r="20">
      <c r="A20" s="4" t="inlineStr">
        <is>
          <t>Additions</t>
        </is>
      </c>
      <c r="B20" s="4" t="inlineStr">
        <is>
          <t xml:space="preserve"> </t>
        </is>
      </c>
      <c r="C20" s="5" t="n">
        <v>165318</v>
      </c>
      <c r="D20" s="4" t="inlineStr">
        <is>
          <t xml:space="preserve"> </t>
        </is>
      </c>
      <c r="E20" s="5" t="n">
        <v>165318</v>
      </c>
    </row>
    <row r="21">
      <c r="A21" s="4" t="inlineStr">
        <is>
          <t>Repayments and settlements</t>
        </is>
      </c>
      <c r="B21" s="5" t="n">
        <v>-14259</v>
      </c>
      <c r="C21" s="5" t="n">
        <v>-10016</v>
      </c>
      <c r="D21" s="5" t="n">
        <v>-42705</v>
      </c>
      <c r="E21" s="5" t="n">
        <v>-10016</v>
      </c>
    </row>
    <row r="22">
      <c r="A22" s="4" t="inlineStr">
        <is>
          <t>Changes in fair value recorded in earnings</t>
        </is>
      </c>
      <c r="B22" s="5" t="n">
        <v>942</v>
      </c>
      <c r="C22" s="5" t="n">
        <v>-1520</v>
      </c>
      <c r="D22" s="5" t="n">
        <v>1624</v>
      </c>
      <c r="E22" s="5" t="n">
        <v>-1520</v>
      </c>
    </row>
    <row r="23">
      <c r="A23" s="4" t="inlineStr">
        <is>
          <t>Fair value, ending balance</t>
        </is>
      </c>
      <c r="B23" s="5" t="n">
        <v>100335</v>
      </c>
      <c r="C23" s="5" t="n">
        <v>153782</v>
      </c>
      <c r="D23" s="5" t="n">
        <v>100335</v>
      </c>
      <c r="E23" s="5" t="n">
        <v>153782</v>
      </c>
    </row>
    <row r="24">
      <c r="A24" s="4" t="inlineStr">
        <is>
          <t>Fair Value, Inputs, Level 3 | Trailing Fee Liabilities</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Fair value, beginning balance</t>
        </is>
      </c>
      <c r="B26" s="5" t="n">
        <v>4242</v>
      </c>
      <c r="C26" s="5" t="n">
        <v>4265</v>
      </c>
      <c r="D26" s="5" t="n">
        <v>4251</v>
      </c>
      <c r="E26" s="5" t="n">
        <v>4852</v>
      </c>
    </row>
    <row r="27">
      <c r="A27" s="4" t="inlineStr">
        <is>
          <t>Issuances</t>
        </is>
      </c>
      <c r="B27" s="5" t="n">
        <v>912</v>
      </c>
      <c r="C27" s="5" t="n">
        <v>580</v>
      </c>
      <c r="D27" s="5" t="n">
        <v>2101</v>
      </c>
      <c r="E27" s="5" t="n">
        <v>1414</v>
      </c>
    </row>
    <row r="28">
      <c r="A28" s="4" t="inlineStr">
        <is>
          <t>Repayments and settlements</t>
        </is>
      </c>
      <c r="B28" s="5" t="n">
        <v>-834</v>
      </c>
      <c r="C28" s="5" t="n">
        <v>-670</v>
      </c>
      <c r="D28" s="5" t="n">
        <v>-2145</v>
      </c>
      <c r="E28" s="5" t="n">
        <v>-2096</v>
      </c>
    </row>
    <row r="29">
      <c r="A29" s="4" t="inlineStr">
        <is>
          <t>Changes in fair value recorded in earnings</t>
        </is>
      </c>
      <c r="B29" s="5" t="n">
        <v>25</v>
      </c>
      <c r="C29" s="5" t="n">
        <v>-2</v>
      </c>
      <c r="D29" s="5" t="n">
        <v>138</v>
      </c>
      <c r="E29" s="5" t="n">
        <v>3</v>
      </c>
    </row>
    <row r="30">
      <c r="A30" s="4" t="inlineStr">
        <is>
          <t>Fair value, ending balance</t>
        </is>
      </c>
      <c r="B30" s="5" t="n">
        <v>4345</v>
      </c>
      <c r="C30" s="5" t="n">
        <v>4173</v>
      </c>
      <c r="D30" s="5" t="n">
        <v>4345</v>
      </c>
      <c r="E30" s="5" t="n">
        <v>4173</v>
      </c>
    </row>
    <row r="31">
      <c r="A31" s="4" t="inlineStr">
        <is>
          <t>Fair Value, Inputs, Level 3 | Line of Credit Receivable</t>
        </is>
      </c>
      <c r="B31" s="4" t="inlineStr">
        <is>
          <t xml:space="preserve"> </t>
        </is>
      </c>
      <c r="C31" s="4" t="inlineStr">
        <is>
          <t xml:space="preserve"> </t>
        </is>
      </c>
      <c r="D31" s="4" t="inlineStr">
        <is>
          <t xml:space="preserve"> </t>
        </is>
      </c>
      <c r="E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c r="D32" s="4" t="inlineStr">
        <is>
          <t xml:space="preserve"> </t>
        </is>
      </c>
      <c r="E32" s="4" t="inlineStr">
        <is>
          <t xml:space="preserve"> </t>
        </is>
      </c>
    </row>
    <row r="33">
      <c r="A33" s="4" t="inlineStr">
        <is>
          <t>Fair value, beginning balance</t>
        </is>
      </c>
      <c r="B33" s="5" t="n">
        <v>8305</v>
      </c>
      <c r="C33" s="4" t="inlineStr">
        <is>
          <t xml:space="preserve"> </t>
        </is>
      </c>
      <c r="D33" s="5" t="n">
        <v>0</v>
      </c>
      <c r="E33" s="4" t="inlineStr">
        <is>
          <t xml:space="preserve"> </t>
        </is>
      </c>
    </row>
    <row r="34">
      <c r="A34" s="4" t="inlineStr">
        <is>
          <t>Issuances</t>
        </is>
      </c>
      <c r="B34" s="5" t="n">
        <v>22646</v>
      </c>
      <c r="C34" s="4" t="inlineStr">
        <is>
          <t xml:space="preserve"> </t>
        </is>
      </c>
      <c r="D34" s="5" t="n">
        <v>30907</v>
      </c>
      <c r="E34" s="4" t="inlineStr">
        <is>
          <t xml:space="preserve"> </t>
        </is>
      </c>
    </row>
    <row r="35">
      <c r="A35" s="4" t="inlineStr">
        <is>
          <t>Charge-offs and changes in fair value recorded in earnings</t>
        </is>
      </c>
      <c r="B35" s="5" t="n">
        <v>403</v>
      </c>
      <c r="C35" s="4" t="inlineStr">
        <is>
          <t xml:space="preserve"> </t>
        </is>
      </c>
      <c r="D35" s="5" t="n">
        <v>447</v>
      </c>
      <c r="E35" s="4" t="inlineStr">
        <is>
          <t xml:space="preserve"> </t>
        </is>
      </c>
    </row>
    <row r="36">
      <c r="A36" s="4" t="inlineStr">
        <is>
          <t>Changes in accrued interest</t>
        </is>
      </c>
      <c r="B36" s="5" t="n">
        <v>160</v>
      </c>
      <c r="C36" s="4" t="inlineStr">
        <is>
          <t xml:space="preserve"> </t>
        </is>
      </c>
      <c r="D36" s="5" t="n">
        <v>160</v>
      </c>
      <c r="E36" s="4" t="inlineStr">
        <is>
          <t xml:space="preserve"> </t>
        </is>
      </c>
    </row>
    <row r="37">
      <c r="A37" s="4" t="inlineStr">
        <is>
          <t>Fair value, ending balance</t>
        </is>
      </c>
      <c r="B37" s="5" t="n">
        <v>31514</v>
      </c>
      <c r="C37" s="4" t="inlineStr">
        <is>
          <t xml:space="preserve"> </t>
        </is>
      </c>
      <c r="D37" s="5" t="n">
        <v>31514</v>
      </c>
      <c r="E37" s="4" t="inlineStr">
        <is>
          <t xml:space="preserve"> </t>
        </is>
      </c>
    </row>
    <row r="38">
      <c r="A38" s="4" t="inlineStr">
        <is>
          <t>Fair Value, Inputs, Level 3 | Notes receivable and residual certificates (at fair value)</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Fair value, beginning balance</t>
        </is>
      </c>
      <c r="B40" s="5" t="n">
        <v>11642</v>
      </c>
      <c r="C40" s="5" t="n">
        <v>3907</v>
      </c>
      <c r="D40" s="5" t="n">
        <v>14847</v>
      </c>
      <c r="E40" s="5" t="n">
        <v>6181</v>
      </c>
    </row>
    <row r="41">
      <c r="A41" s="4" t="inlineStr">
        <is>
          <t>Additions</t>
        </is>
      </c>
      <c r="B41" s="4" t="inlineStr">
        <is>
          <t xml:space="preserve"> </t>
        </is>
      </c>
      <c r="C41" s="5" t="n">
        <v>0</v>
      </c>
      <c r="D41" s="4" t="inlineStr">
        <is>
          <t xml:space="preserve"> </t>
        </is>
      </c>
      <c r="E41" s="5" t="n">
        <v>0</v>
      </c>
    </row>
    <row r="42">
      <c r="A42" s="4" t="inlineStr">
        <is>
          <t>Repayments and settlements / Payments on beneficial interests</t>
        </is>
      </c>
      <c r="B42" s="5" t="n">
        <v>-1323</v>
      </c>
      <c r="C42" s="5" t="n">
        <v>-560</v>
      </c>
      <c r="D42" s="5" t="n">
        <v>-4004</v>
      </c>
      <c r="E42" s="5" t="n">
        <v>-3556</v>
      </c>
    </row>
    <row r="43">
      <c r="A43" s="4" t="inlineStr">
        <is>
          <t>Charge-offs and changes in fair value recorded in earnings</t>
        </is>
      </c>
      <c r="B43" s="5" t="n">
        <v>-1</v>
      </c>
      <c r="C43" s="5" t="n">
        <v>-561</v>
      </c>
      <c r="D43" s="5" t="n">
        <v>-525</v>
      </c>
      <c r="E43" s="5" t="n">
        <v>161</v>
      </c>
    </row>
    <row r="44">
      <c r="A44" s="4" t="inlineStr">
        <is>
          <t>Fair value, ending balance</t>
        </is>
      </c>
      <c r="B44" s="6" t="n">
        <v>10318</v>
      </c>
      <c r="C44" s="6" t="n">
        <v>2786</v>
      </c>
      <c r="D44" s="6" t="n">
        <v>10318</v>
      </c>
      <c r="E44" s="6" t="n">
        <v>278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Level 3 Fair Value Assumptions for Loan Servicing Assets and Liabilities (Details) - Fair Value, Inputs, Level 3 - Valuation Technique, Discounted Cash Flow</t>
        </is>
      </c>
      <c r="B1" s="2" t="inlineStr">
        <is>
          <t>9 Months Ended</t>
        </is>
      </c>
      <c r="C1" s="2" t="inlineStr">
        <is>
          <t>12 Months Ended</t>
        </is>
      </c>
    </row>
    <row r="2">
      <c r="B2" s="2" t="inlineStr">
        <is>
          <t>Sep. 30, 2024</t>
        </is>
      </c>
      <c r="C2" s="2" t="inlineStr">
        <is>
          <t>Dec. 31, 2023</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8</v>
      </c>
      <c r="C6" s="10" t="n">
        <v>0.0005</v>
      </c>
    </row>
    <row r="7">
      <c r="A7" s="4" t="inlineStr">
        <is>
          <t>Market-servicing rate</t>
        </is>
      </c>
      <c r="B7" s="10" t="n">
        <v>0.0062</v>
      </c>
      <c r="C7" s="10" t="n">
        <v>0.0062</v>
      </c>
    </row>
    <row r="8">
      <c r="A8" s="4" t="inlineStr">
        <is>
          <t>Prepayment rate</t>
        </is>
      </c>
      <c r="B8" s="10" t="n">
        <v>0.0217</v>
      </c>
      <c r="C8" s="10" t="n">
        <v>0.0105</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6536</v>
      </c>
      <c r="C12" s="10" t="n">
        <v>0.8842</v>
      </c>
    </row>
    <row r="13">
      <c r="A13" s="4" t="inlineStr">
        <is>
          <t>Market-servicing rate</t>
        </is>
      </c>
      <c r="B13" s="10" t="n">
        <v>0.037</v>
      </c>
      <c r="C13" s="10" t="n">
        <v>0.0372</v>
      </c>
    </row>
    <row r="14">
      <c r="A14" s="4" t="inlineStr">
        <is>
          <t>Prepayment rate</t>
        </is>
      </c>
      <c r="B14" s="10" t="n">
        <v>0.969</v>
      </c>
      <c r="C14" s="10" t="n">
        <v>0.969</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706</v>
      </c>
      <c r="C17" s="10" t="n">
        <v>0.1689</v>
      </c>
    </row>
    <row r="18">
      <c r="A18" s="4" t="inlineStr">
        <is>
          <t>Credit risk rate</t>
        </is>
      </c>
      <c r="B18" s="10" t="n">
        <v>0.1566</v>
      </c>
      <c r="C18" s="10" t="n">
        <v>0.1493</v>
      </c>
    </row>
    <row r="19">
      <c r="A19" s="4" t="inlineStr">
        <is>
          <t>Market-servicing rate</t>
        </is>
      </c>
      <c r="B19" s="10" t="n">
        <v>0.0062</v>
      </c>
      <c r="C19" s="10" t="n">
        <v>0.0062</v>
      </c>
    </row>
    <row r="20">
      <c r="A20" s="4" t="inlineStr">
        <is>
          <t>Prepayment rate</t>
        </is>
      </c>
      <c r="B20" s="10" t="n">
        <v>0.3779</v>
      </c>
      <c r="C20" s="10" t="n">
        <v>0.41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 - Schedule of Fair Value Sensitivity of Loan Servicing Assets and Liabilities to Adverse Changes in Key Assumptio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of loan servicing assets</t>
        </is>
      </c>
      <c r="B3" s="6" t="n">
        <v>26705</v>
      </c>
      <c r="C3" s="4" t="inlineStr">
        <is>
          <t xml:space="preserve"> </t>
        </is>
      </c>
      <c r="D3" s="6" t="n">
        <v>28092</v>
      </c>
      <c r="E3" s="4" t="inlineStr">
        <is>
          <t xml:space="preserve"> </t>
        </is>
      </c>
      <c r="F3" s="4" t="inlineStr">
        <is>
          <t xml:space="preserve"> </t>
        </is>
      </c>
      <c r="G3" s="4" t="inlineStr">
        <is>
          <t xml:space="preserve"> </t>
        </is>
      </c>
    </row>
    <row r="4">
      <c r="A4" s="4" t="inlineStr">
        <is>
          <t>Fair value of loan servicing liabilities</t>
        </is>
      </c>
      <c r="B4" s="5" t="n">
        <v>1164</v>
      </c>
      <c r="C4" s="4" t="inlineStr">
        <is>
          <t xml:space="preserve"> </t>
        </is>
      </c>
      <c r="D4" s="5" t="n">
        <v>2038</v>
      </c>
      <c r="E4" s="4" t="inlineStr">
        <is>
          <t xml:space="preserve"> </t>
        </is>
      </c>
      <c r="F4" s="4" t="inlineStr">
        <is>
          <t xml:space="preserve"> </t>
        </is>
      </c>
      <c r="G4" s="4" t="inlineStr">
        <is>
          <t xml:space="preserve"> </t>
        </is>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loan servicing assets</t>
        </is>
      </c>
      <c r="B7" s="5" t="n">
        <v>26705</v>
      </c>
      <c r="C7" s="4" t="inlineStr">
        <is>
          <t xml:space="preserve"> </t>
        </is>
      </c>
      <c r="D7" s="5" t="n">
        <v>28092</v>
      </c>
      <c r="E7" s="4" t="inlineStr">
        <is>
          <t xml:space="preserve"> </t>
        </is>
      </c>
      <c r="F7" s="4" t="inlineStr">
        <is>
          <t xml:space="preserve"> </t>
        </is>
      </c>
      <c r="G7" s="4" t="inlineStr">
        <is>
          <t xml:space="preserve"> </t>
        </is>
      </c>
    </row>
    <row r="8">
      <c r="A8" s="4" t="inlineStr">
        <is>
          <t>Fair value of loan servicing liabilities</t>
        </is>
      </c>
      <c r="B8" s="5" t="n">
        <v>1164</v>
      </c>
      <c r="C8" s="4" t="inlineStr">
        <is>
          <t xml:space="preserve"> </t>
        </is>
      </c>
      <c r="D8" s="5" t="n">
        <v>2038</v>
      </c>
      <c r="E8" s="4" t="inlineStr">
        <is>
          <t xml:space="preserve"> </t>
        </is>
      </c>
      <c r="F8" s="4" t="inlineStr">
        <is>
          <t xml:space="preserve"> </t>
        </is>
      </c>
      <c r="G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loan servicing liabilities</t>
        </is>
      </c>
      <c r="B11" s="5" t="n">
        <v>1164</v>
      </c>
      <c r="C11" s="6" t="n">
        <v>1223</v>
      </c>
      <c r="D11" s="5" t="n">
        <v>2038</v>
      </c>
      <c r="E11" s="6" t="n">
        <v>2393</v>
      </c>
      <c r="F11" s="6" t="n">
        <v>2577</v>
      </c>
      <c r="G11" s="6" t="n">
        <v>3968</v>
      </c>
    </row>
    <row r="12">
      <c r="A12" s="4" t="inlineStr">
        <is>
          <t>10% market-servicing rates increase</t>
        </is>
      </c>
      <c r="B12" s="5" t="n">
        <v>881</v>
      </c>
      <c r="C12" s="4" t="inlineStr">
        <is>
          <t xml:space="preserve"> </t>
        </is>
      </c>
      <c r="D12" s="5" t="n">
        <v>1100</v>
      </c>
      <c r="E12" s="4" t="inlineStr">
        <is>
          <t xml:space="preserve"> </t>
        </is>
      </c>
      <c r="F12" s="4" t="inlineStr">
        <is>
          <t xml:space="preserve"> </t>
        </is>
      </c>
      <c r="G12" s="4" t="inlineStr">
        <is>
          <t xml:space="preserve"> </t>
        </is>
      </c>
    </row>
    <row r="13">
      <c r="A13" s="4" t="inlineStr">
        <is>
          <t>20% market-servicing rates increase</t>
        </is>
      </c>
      <c r="B13" s="5" t="n">
        <v>1451</v>
      </c>
      <c r="C13" s="4" t="inlineStr">
        <is>
          <t xml:space="preserve"> </t>
        </is>
      </c>
      <c r="D13" s="5" t="n">
        <v>2235</v>
      </c>
      <c r="E13" s="4" t="inlineStr">
        <is>
          <t xml:space="preserve"> </t>
        </is>
      </c>
      <c r="F13" s="4" t="inlineStr">
        <is>
          <t xml:space="preserve"> </t>
        </is>
      </c>
      <c r="G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loan servicing assets</t>
        </is>
      </c>
      <c r="B16" s="5" t="n">
        <v>26705</v>
      </c>
      <c r="C16" s="6" t="n">
        <v>25790</v>
      </c>
      <c r="D16" s="5" t="n">
        <v>28092</v>
      </c>
      <c r="E16" s="6" t="n">
        <v>30091</v>
      </c>
      <c r="F16" s="6" t="n">
        <v>33339</v>
      </c>
      <c r="G16" s="6" t="n">
        <v>36467</v>
      </c>
    </row>
    <row r="17">
      <c r="A17" s="4" t="inlineStr">
        <is>
          <t>10% market-servicing rates increase</t>
        </is>
      </c>
      <c r="B17" s="5" t="n">
        <v>-8621</v>
      </c>
      <c r="C17" s="4" t="inlineStr">
        <is>
          <t xml:space="preserve"> </t>
        </is>
      </c>
      <c r="D17" s="5" t="n">
        <v>-7475</v>
      </c>
      <c r="E17" s="4" t="inlineStr">
        <is>
          <t xml:space="preserve"> </t>
        </is>
      </c>
      <c r="F17" s="4" t="inlineStr">
        <is>
          <t xml:space="preserve"> </t>
        </is>
      </c>
      <c r="G17" s="4" t="inlineStr">
        <is>
          <t xml:space="preserve"> </t>
        </is>
      </c>
    </row>
    <row r="18">
      <c r="A18" s="4" t="inlineStr">
        <is>
          <t>20% market-servicing rates increase</t>
        </is>
      </c>
      <c r="B18" s="5" t="n">
        <v>-15784</v>
      </c>
      <c r="C18" s="4" t="inlineStr">
        <is>
          <t xml:space="preserve"> </t>
        </is>
      </c>
      <c r="D18" s="5" t="n">
        <v>-14916</v>
      </c>
      <c r="E18" s="4" t="inlineStr">
        <is>
          <t xml:space="preserve"> </t>
        </is>
      </c>
      <c r="F18" s="4" t="inlineStr">
        <is>
          <t xml:space="preserve"> </t>
        </is>
      </c>
      <c r="G18" s="4" t="inlineStr">
        <is>
          <t xml:space="preserve"> </t>
        </is>
      </c>
    </row>
    <row r="19">
      <c r="A19" s="4" t="inlineStr">
        <is>
          <t>10% adverse change</t>
        </is>
      </c>
      <c r="B19" s="5" t="n">
        <v>-2096</v>
      </c>
      <c r="C19" s="4" t="inlineStr">
        <is>
          <t xml:space="preserve"> </t>
        </is>
      </c>
      <c r="D19" s="5" t="n">
        <v>-632</v>
      </c>
      <c r="E19" s="4" t="inlineStr">
        <is>
          <t xml:space="preserve"> </t>
        </is>
      </c>
      <c r="F19" s="4" t="inlineStr">
        <is>
          <t xml:space="preserve"> </t>
        </is>
      </c>
      <c r="G19" s="4" t="inlineStr">
        <is>
          <t xml:space="preserve"> </t>
        </is>
      </c>
    </row>
    <row r="20">
      <c r="A20" s="4" t="inlineStr">
        <is>
          <t>20% adverse change</t>
        </is>
      </c>
      <c r="B20" s="6" t="n">
        <v>-2750</v>
      </c>
      <c r="C20" s="4" t="inlineStr">
        <is>
          <t xml:space="preserve"> </t>
        </is>
      </c>
      <c r="D20" s="6" t="n">
        <v>-1257</v>
      </c>
      <c r="E20" s="4" t="inlineStr">
        <is>
          <t xml:space="preserve"> </t>
        </is>
      </c>
      <c r="F20" s="4" t="inlineStr">
        <is>
          <t xml:space="preserve"> </t>
        </is>
      </c>
      <c r="G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Schedule of Servicing Liabilities at Fair Value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beginning balance</t>
        </is>
      </c>
      <c r="B4" s="4" t="inlineStr">
        <is>
          <t xml:space="preserve"> </t>
        </is>
      </c>
      <c r="C4" s="4" t="inlineStr">
        <is>
          <t xml:space="preserve"> </t>
        </is>
      </c>
      <c r="D4" s="6" t="n">
        <v>28092</v>
      </c>
      <c r="E4" s="4" t="inlineStr">
        <is>
          <t xml:space="preserve"> </t>
        </is>
      </c>
    </row>
    <row r="5">
      <c r="A5" s="4" t="inlineStr">
        <is>
          <t>Fair value, ending balance</t>
        </is>
      </c>
      <c r="B5" s="6" t="n">
        <v>26705</v>
      </c>
      <c r="C5" s="4" t="inlineStr">
        <is>
          <t xml:space="preserve"> </t>
        </is>
      </c>
      <c r="D5" s="5" t="n">
        <v>26705</v>
      </c>
      <c r="E5" s="4" t="inlineStr">
        <is>
          <t xml:space="preserve"> </t>
        </is>
      </c>
    </row>
    <row r="6">
      <c r="A6" s="3" t="inlineStr">
        <is>
          <t>Servicing Liability at Fair Value, Amount [Roll Forward]</t>
        </is>
      </c>
      <c r="B6" s="4" t="inlineStr">
        <is>
          <t xml:space="preserve"> </t>
        </is>
      </c>
      <c r="C6" s="4" t="inlineStr">
        <is>
          <t xml:space="preserve"> </t>
        </is>
      </c>
      <c r="D6" s="4" t="inlineStr">
        <is>
          <t xml:space="preserve"> </t>
        </is>
      </c>
      <c r="E6" s="4" t="inlineStr">
        <is>
          <t xml:space="preserve"> </t>
        </is>
      </c>
    </row>
    <row r="7">
      <c r="A7" s="4" t="inlineStr">
        <is>
          <t>Fair value, beginning balance</t>
        </is>
      </c>
      <c r="B7" s="4" t="inlineStr">
        <is>
          <t xml:space="preserve"> </t>
        </is>
      </c>
      <c r="C7" s="4" t="inlineStr">
        <is>
          <t xml:space="preserve"> </t>
        </is>
      </c>
      <c r="D7" s="5" t="n">
        <v>2038</v>
      </c>
      <c r="E7" s="4" t="inlineStr">
        <is>
          <t xml:space="preserve"> </t>
        </is>
      </c>
    </row>
    <row r="8">
      <c r="A8" s="4" t="inlineStr">
        <is>
          <t>Fair value, ending balance</t>
        </is>
      </c>
      <c r="B8" s="5" t="n">
        <v>1164</v>
      </c>
      <c r="C8" s="4" t="inlineStr">
        <is>
          <t xml:space="preserve"> </t>
        </is>
      </c>
      <c r="D8" s="5" t="n">
        <v>1164</v>
      </c>
      <c r="E8" s="4" t="inlineStr">
        <is>
          <t xml:space="preserve"> </t>
        </is>
      </c>
    </row>
    <row r="9">
      <c r="A9" s="4" t="inlineStr">
        <is>
          <t>Fair Value, Inputs, Level 3</t>
        </is>
      </c>
      <c r="B9" s="4" t="inlineStr">
        <is>
          <t xml:space="preserve"> </t>
        </is>
      </c>
      <c r="C9" s="4" t="inlineStr">
        <is>
          <t xml:space="preserve"> </t>
        </is>
      </c>
      <c r="D9" s="4" t="inlineStr">
        <is>
          <t xml:space="preserve"> </t>
        </is>
      </c>
      <c r="E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c r="E10" s="4" t="inlineStr">
        <is>
          <t xml:space="preserve"> </t>
        </is>
      </c>
    </row>
    <row r="11">
      <c r="A11" s="4" t="inlineStr">
        <is>
          <t>Fair value, beginning balance</t>
        </is>
      </c>
      <c r="B11" s="4" t="inlineStr">
        <is>
          <t xml:space="preserve"> </t>
        </is>
      </c>
      <c r="C11" s="4" t="inlineStr">
        <is>
          <t xml:space="preserve"> </t>
        </is>
      </c>
      <c r="D11" s="5" t="n">
        <v>28092</v>
      </c>
      <c r="E11" s="4" t="inlineStr">
        <is>
          <t xml:space="preserve"> </t>
        </is>
      </c>
    </row>
    <row r="12">
      <c r="A12" s="4" t="inlineStr">
        <is>
          <t>Fair value, ending balance</t>
        </is>
      </c>
      <c r="B12" s="5" t="n">
        <v>26705</v>
      </c>
      <c r="C12" s="4" t="inlineStr">
        <is>
          <t xml:space="preserve"> </t>
        </is>
      </c>
      <c r="D12" s="5" t="n">
        <v>26705</v>
      </c>
      <c r="E12" s="4" t="inlineStr">
        <is>
          <t xml:space="preserve"> </t>
        </is>
      </c>
    </row>
    <row r="13">
      <c r="A13" s="3" t="inlineStr">
        <is>
          <t>Servicing Liability at Fair Value, Amount [Roll Forward]</t>
        </is>
      </c>
      <c r="B13" s="4" t="inlineStr">
        <is>
          <t xml:space="preserve"> </t>
        </is>
      </c>
      <c r="C13" s="4" t="inlineStr">
        <is>
          <t xml:space="preserve"> </t>
        </is>
      </c>
      <c r="D13" s="4" t="inlineStr">
        <is>
          <t xml:space="preserve"> </t>
        </is>
      </c>
      <c r="E13" s="4" t="inlineStr">
        <is>
          <t xml:space="preserve"> </t>
        </is>
      </c>
    </row>
    <row r="14">
      <c r="A14" s="4" t="inlineStr">
        <is>
          <t>Fair value, beginning balance</t>
        </is>
      </c>
      <c r="B14" s="4" t="inlineStr">
        <is>
          <t xml:space="preserve"> </t>
        </is>
      </c>
      <c r="C14" s="4" t="inlineStr">
        <is>
          <t xml:space="preserve"> </t>
        </is>
      </c>
      <c r="D14" s="5" t="n">
        <v>2038</v>
      </c>
      <c r="E14" s="4" t="inlineStr">
        <is>
          <t xml:space="preserve"> </t>
        </is>
      </c>
    </row>
    <row r="15">
      <c r="A15" s="4" t="inlineStr">
        <is>
          <t>Fair value, ending balance</t>
        </is>
      </c>
      <c r="B15" s="5" t="n">
        <v>1164</v>
      </c>
      <c r="C15" s="4" t="inlineStr">
        <is>
          <t xml:space="preserve"> </t>
        </is>
      </c>
      <c r="D15" s="5" t="n">
        <v>1164</v>
      </c>
      <c r="E15" s="4" t="inlineStr">
        <is>
          <t xml:space="preserve"> </t>
        </is>
      </c>
    </row>
    <row r="16">
      <c r="A16" s="4" t="inlineStr">
        <is>
          <t>Fair Value, Inputs, Level 3 | Loan Servicing Liabilities</t>
        </is>
      </c>
      <c r="B16" s="4" t="inlineStr">
        <is>
          <t xml:space="preserve"> </t>
        </is>
      </c>
      <c r="C16" s="4" t="inlineStr">
        <is>
          <t xml:space="preserve"> </t>
        </is>
      </c>
      <c r="D16" s="4" t="inlineStr">
        <is>
          <t xml:space="preserve"> </t>
        </is>
      </c>
      <c r="E16" s="4" t="inlineStr">
        <is>
          <t xml:space="preserve"> </t>
        </is>
      </c>
    </row>
    <row r="17">
      <c r="A17" s="3" t="inlineStr">
        <is>
          <t>Servicing Liability at Fair Value, Amount [Roll Forward]</t>
        </is>
      </c>
      <c r="B17" s="4" t="inlineStr">
        <is>
          <t xml:space="preserve"> </t>
        </is>
      </c>
      <c r="C17" s="4" t="inlineStr">
        <is>
          <t xml:space="preserve"> </t>
        </is>
      </c>
      <c r="D17" s="4" t="inlineStr">
        <is>
          <t xml:space="preserve"> </t>
        </is>
      </c>
      <c r="E17" s="4" t="inlineStr">
        <is>
          <t xml:space="preserve"> </t>
        </is>
      </c>
    </row>
    <row r="18">
      <c r="A18" s="4" t="inlineStr">
        <is>
          <t>Fair value, beginning balance</t>
        </is>
      </c>
      <c r="B18" s="5" t="n">
        <v>1223</v>
      </c>
      <c r="C18" s="6" t="n">
        <v>2577</v>
      </c>
      <c r="D18" s="5" t="n">
        <v>2038</v>
      </c>
      <c r="E18" s="6" t="n">
        <v>3968</v>
      </c>
    </row>
    <row r="19">
      <c r="A19" s="4" t="inlineStr">
        <is>
          <t>Sale of loans</t>
        </is>
      </c>
      <c r="B19" s="5" t="n">
        <v>1</v>
      </c>
      <c r="C19" s="5" t="n">
        <v>3</v>
      </c>
      <c r="D19" s="5" t="n">
        <v>3</v>
      </c>
      <c r="E19" s="5" t="n">
        <v>80</v>
      </c>
    </row>
    <row r="20">
      <c r="A20" s="4" t="inlineStr">
        <is>
          <t>Repayments and other changes in fair value recorded in earnings</t>
        </is>
      </c>
      <c r="B20" s="5" t="n">
        <v>-60</v>
      </c>
      <c r="C20" s="5" t="n">
        <v>-187</v>
      </c>
      <c r="D20" s="5" t="n">
        <v>-877</v>
      </c>
      <c r="E20" s="5" t="n">
        <v>-1655</v>
      </c>
    </row>
    <row r="21">
      <c r="A21" s="4" t="inlineStr">
        <is>
          <t>Fair value, ending balance</t>
        </is>
      </c>
      <c r="B21" s="5" t="n">
        <v>1164</v>
      </c>
      <c r="C21" s="5" t="n">
        <v>2393</v>
      </c>
      <c r="D21" s="5" t="n">
        <v>1164</v>
      </c>
      <c r="E21" s="5" t="n">
        <v>2393</v>
      </c>
    </row>
    <row r="22">
      <c r="A22" s="4" t="inlineStr">
        <is>
          <t>Fair Value, Inputs, Level 3 | Loan Servicing Assets</t>
        </is>
      </c>
      <c r="B22" s="4" t="inlineStr">
        <is>
          <t xml:space="preserve"> </t>
        </is>
      </c>
      <c r="C22" s="4" t="inlineStr">
        <is>
          <t xml:space="preserve"> </t>
        </is>
      </c>
      <c r="D22" s="4" t="inlineStr">
        <is>
          <t xml:space="preserve"> </t>
        </is>
      </c>
      <c r="E22" s="4" t="inlineStr">
        <is>
          <t xml:space="preserve"> </t>
        </is>
      </c>
    </row>
    <row r="23">
      <c r="A23" s="3" t="inlineStr">
        <is>
          <t>Servicing Asset at Fair Value, Amount [Roll Forward]</t>
        </is>
      </c>
      <c r="B23" s="4" t="inlineStr">
        <is>
          <t xml:space="preserve"> </t>
        </is>
      </c>
      <c r="C23" s="4" t="inlineStr">
        <is>
          <t xml:space="preserve"> </t>
        </is>
      </c>
      <c r="D23" s="4" t="inlineStr">
        <is>
          <t xml:space="preserve"> </t>
        </is>
      </c>
      <c r="E23" s="4" t="inlineStr">
        <is>
          <t xml:space="preserve"> </t>
        </is>
      </c>
    </row>
    <row r="24">
      <c r="A24" s="4" t="inlineStr">
        <is>
          <t>Fair value, beginning balance</t>
        </is>
      </c>
      <c r="B24" s="5" t="n">
        <v>25790</v>
      </c>
      <c r="C24" s="5" t="n">
        <v>33339</v>
      </c>
      <c r="D24" s="5" t="n">
        <v>28092</v>
      </c>
      <c r="E24" s="5" t="n">
        <v>36467</v>
      </c>
    </row>
    <row r="25">
      <c r="A25" s="4" t="inlineStr">
        <is>
          <t>Sale of loans</t>
        </is>
      </c>
      <c r="B25" s="5" t="n">
        <v>5552</v>
      </c>
      <c r="C25" s="5" t="n">
        <v>3475</v>
      </c>
      <c r="D25" s="5" t="n">
        <v>11451</v>
      </c>
      <c r="E25" s="5" t="n">
        <v>10512</v>
      </c>
    </row>
    <row r="26">
      <c r="A26" s="4" t="inlineStr">
        <is>
          <t>Repayments and other changes in fair value recorded in earnings</t>
        </is>
      </c>
      <c r="B26" s="5" t="n">
        <v>4637</v>
      </c>
      <c r="C26" s="5" t="n">
        <v>-6723</v>
      </c>
      <c r="D26" s="5" t="n">
        <v>-12838</v>
      </c>
      <c r="E26" s="5" t="n">
        <v>-16888</v>
      </c>
    </row>
    <row r="27">
      <c r="A27" s="4" t="inlineStr">
        <is>
          <t>Fair value, ending balance</t>
        </is>
      </c>
      <c r="B27" s="6" t="n">
        <v>26705</v>
      </c>
      <c r="C27" s="6" t="n">
        <v>30091</v>
      </c>
      <c r="D27" s="6" t="n">
        <v>26705</v>
      </c>
      <c r="E27" s="6" t="n">
        <v>3009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7062</v>
      </c>
      <c r="C4" s="4" t="inlineStr">
        <is>
          <t xml:space="preserve"> </t>
        </is>
      </c>
      <c r="D4" s="6" t="n">
        <v>67062</v>
      </c>
      <c r="E4" s="4" t="inlineStr">
        <is>
          <t xml:space="preserve"> </t>
        </is>
      </c>
      <c r="F4" s="6" t="n">
        <v>67062</v>
      </c>
    </row>
    <row r="5">
      <c r="A5" s="4" t="inlineStr">
        <is>
          <t>Amortization expense</t>
        </is>
      </c>
      <c r="B5" s="6" t="n">
        <v>0</v>
      </c>
      <c r="C5" s="6" t="n">
        <v>0</v>
      </c>
      <c r="D5" s="6" t="n">
        <v>0</v>
      </c>
      <c r="E5" s="6" t="n">
        <v>3200</v>
      </c>
      <c r="F5"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3100</v>
      </c>
      <c r="C3" s="6" t="n">
        <v>23100</v>
      </c>
    </row>
    <row r="4">
      <c r="A4" s="4" t="inlineStr">
        <is>
          <t>Accumulated Amortization</t>
        </is>
      </c>
      <c r="B4" s="5" t="n">
        <v>-13396</v>
      </c>
      <c r="C4" s="5" t="n">
        <v>-11756</v>
      </c>
    </row>
    <row r="5">
      <c r="A5" s="4" t="inlineStr">
        <is>
          <t>Net Carrying Value</t>
        </is>
      </c>
      <c r="B5" s="5" t="n">
        <v>9704</v>
      </c>
      <c r="C5" s="5" t="n">
        <v>11344</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9400</v>
      </c>
      <c r="C8" s="5" t="n">
        <v>9400</v>
      </c>
    </row>
    <row r="9">
      <c r="A9" s="4" t="inlineStr">
        <is>
          <t>Accumulated Amortization</t>
        </is>
      </c>
      <c r="B9" s="5" t="n">
        <v>-9400</v>
      </c>
      <c r="C9" s="5" t="n">
        <v>-8617</v>
      </c>
    </row>
    <row r="10">
      <c r="A10" s="4" t="inlineStr">
        <is>
          <t>Net Carrying Value</t>
        </is>
      </c>
      <c r="B10" s="5" t="n">
        <v>0</v>
      </c>
      <c r="C10" s="5" t="n">
        <v>78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3700</v>
      </c>
      <c r="C13" s="5" t="n">
        <v>13700</v>
      </c>
    </row>
    <row r="14">
      <c r="A14" s="4" t="inlineStr">
        <is>
          <t>Accumulated Amortization</t>
        </is>
      </c>
      <c r="B14" s="5" t="n">
        <v>-3996</v>
      </c>
      <c r="C14" s="5" t="n">
        <v>-3139</v>
      </c>
    </row>
    <row r="15">
      <c r="A15" s="4" t="inlineStr">
        <is>
          <t>Net Carrying Value</t>
        </is>
      </c>
      <c r="B15" s="6" t="n">
        <v>9704</v>
      </c>
      <c r="C15" s="6" t="n">
        <v>105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ing 2024</t>
        </is>
      </c>
      <c r="B3" s="6" t="n">
        <v>285</v>
      </c>
      <c r="C3" s="4" t="inlineStr">
        <is>
          <t xml:space="preserve"> </t>
        </is>
      </c>
    </row>
    <row r="4">
      <c r="A4" s="4" t="inlineStr">
        <is>
          <t>2025</t>
        </is>
      </c>
      <c r="B4" s="5" t="n">
        <v>1142</v>
      </c>
      <c r="C4" s="4" t="inlineStr">
        <is>
          <t xml:space="preserve"> </t>
        </is>
      </c>
    </row>
    <row r="5">
      <c r="A5" s="4" t="inlineStr">
        <is>
          <t>2026</t>
        </is>
      </c>
      <c r="B5" s="5" t="n">
        <v>1142</v>
      </c>
      <c r="C5" s="4" t="inlineStr">
        <is>
          <t xml:space="preserve"> </t>
        </is>
      </c>
    </row>
    <row r="6">
      <c r="A6" s="4" t="inlineStr">
        <is>
          <t>2027</t>
        </is>
      </c>
      <c r="B6" s="5" t="n">
        <v>1142</v>
      </c>
      <c r="C6" s="4" t="inlineStr">
        <is>
          <t xml:space="preserve"> </t>
        </is>
      </c>
    </row>
    <row r="7">
      <c r="A7" s="4" t="inlineStr">
        <is>
          <t>2028</t>
        </is>
      </c>
      <c r="B7" s="5" t="n">
        <v>1142</v>
      </c>
      <c r="C7" s="4" t="inlineStr">
        <is>
          <t xml:space="preserve"> </t>
        </is>
      </c>
    </row>
    <row r="8">
      <c r="A8" s="4" t="inlineStr">
        <is>
          <t>Thereafter</t>
        </is>
      </c>
      <c r="B8" s="5" t="n">
        <v>4851</v>
      </c>
      <c r="C8" s="4" t="inlineStr">
        <is>
          <t xml:space="preserve"> </t>
        </is>
      </c>
    </row>
    <row r="9">
      <c r="A9" s="4" t="inlineStr">
        <is>
          <t>Net Carrying Value</t>
        </is>
      </c>
      <c r="B9" s="6" t="n">
        <v>9704</v>
      </c>
      <c r="C9" s="6" t="n">
        <v>113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Receivables</t>
        </is>
      </c>
      <c r="B3" s="6" t="n">
        <v>46076</v>
      </c>
      <c r="C3" s="6" t="n">
        <v>40490</v>
      </c>
    </row>
    <row r="4">
      <c r="A4" s="4" t="inlineStr">
        <is>
          <t>Line of credit receivable (at fair value)</t>
        </is>
      </c>
      <c r="B4" s="5" t="n">
        <v>31514</v>
      </c>
      <c r="C4" s="5" t="n">
        <v>0</v>
      </c>
    </row>
    <row r="5">
      <c r="A5" s="4" t="inlineStr">
        <is>
          <t>Loan servicing assets (at fair value)</t>
        </is>
      </c>
      <c r="B5" s="5" t="n">
        <v>26705</v>
      </c>
      <c r="C5" s="5" t="n">
        <v>28092</v>
      </c>
    </row>
    <row r="6">
      <c r="A6" s="4" t="inlineStr">
        <is>
          <t>Other assets</t>
        </is>
      </c>
      <c r="B6" s="5" t="n">
        <v>21685</v>
      </c>
      <c r="C6" s="5" t="n">
        <v>18589</v>
      </c>
    </row>
    <row r="7">
      <c r="A7" s="4" t="inlineStr">
        <is>
          <t>Prepaid expenses</t>
        </is>
      </c>
      <c r="B7" s="5" t="n">
        <v>19549</v>
      </c>
      <c r="C7" s="5" t="n">
        <v>17976</v>
      </c>
    </row>
    <row r="8">
      <c r="A8" s="4" t="inlineStr">
        <is>
          <t>Notes receivable and residual certificates (at fair value)</t>
        </is>
      </c>
      <c r="B8" s="5" t="n">
        <v>10318</v>
      </c>
      <c r="C8" s="5" t="n">
        <v>14847</v>
      </c>
    </row>
    <row r="9">
      <c r="A9" s="4" t="inlineStr">
        <is>
          <t>Intangible assets, net</t>
        </is>
      </c>
      <c r="B9" s="5" t="n">
        <v>9716</v>
      </c>
      <c r="C9" s="5" t="n">
        <v>11356</v>
      </c>
    </row>
    <row r="10">
      <c r="A10" s="4" t="inlineStr">
        <is>
          <t>Deposits</t>
        </is>
      </c>
      <c r="B10" s="5" t="n">
        <v>4950</v>
      </c>
      <c r="C10" s="5" t="n">
        <v>8919</v>
      </c>
    </row>
    <row r="11">
      <c r="A11" s="4" t="inlineStr">
        <is>
          <t>Interest rate caps (at fair value)</t>
        </is>
      </c>
      <c r="B11" s="5" t="n">
        <v>2139</v>
      </c>
      <c r="C11" s="5" t="n">
        <v>5958</v>
      </c>
    </row>
    <row r="12">
      <c r="A12" s="4" t="inlineStr">
        <is>
          <t>Total other assets</t>
        </is>
      </c>
      <c r="B12" s="6" t="n">
        <v>172652</v>
      </c>
      <c r="C12" s="6" t="n">
        <v>1462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equipment, and software</t>
        </is>
      </c>
      <c r="B3" s="6" t="n">
        <v>89484</v>
      </c>
      <c r="C3" s="6" t="n">
        <v>80104</v>
      </c>
    </row>
    <row r="4">
      <c r="A4" s="4" t="inlineStr">
        <is>
          <t>Accumulated depreciation and amortization</t>
        </is>
      </c>
      <c r="B4" s="5" t="n">
        <v>-51156</v>
      </c>
      <c r="C4" s="5" t="n">
        <v>-37449</v>
      </c>
    </row>
    <row r="5">
      <c r="A5" s="4" t="inlineStr">
        <is>
          <t>Total property, equipment, and software, net</t>
        </is>
      </c>
      <c r="B5" s="5" t="n">
        <v>38328</v>
      </c>
      <c r="C5" s="5" t="n">
        <v>42655</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5" t="n">
        <v>63551</v>
      </c>
      <c r="C8" s="5" t="n">
        <v>55008</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5" t="n">
        <v>15069</v>
      </c>
      <c r="C11" s="5" t="n">
        <v>14281</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5" t="n">
        <v>6069</v>
      </c>
      <c r="C14" s="5" t="n">
        <v>605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6" t="n">
        <v>4795</v>
      </c>
      <c r="C17" s="6" t="n">
        <v>47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6" t="n">
        <v>5100000</v>
      </c>
      <c r="C4" s="6" t="n">
        <v>3900000</v>
      </c>
      <c r="D4" s="6" t="n">
        <v>14200000</v>
      </c>
      <c r="E4" s="6" t="n">
        <v>12600000</v>
      </c>
      <c r="F4" s="4" t="inlineStr">
        <is>
          <t xml:space="preserve"> </t>
        </is>
      </c>
    </row>
    <row r="5">
      <c r="A5" s="4" t="inlineStr">
        <is>
          <t>Capitalized internally developed software balances, net of accumulated amortization</t>
        </is>
      </c>
      <c r="B5" s="5" t="n">
        <v>29400000</v>
      </c>
      <c r="C5" s="4" t="inlineStr">
        <is>
          <t xml:space="preserve"> </t>
        </is>
      </c>
      <c r="D5" s="5" t="n">
        <v>29400000</v>
      </c>
      <c r="E5" s="4" t="inlineStr">
        <is>
          <t xml:space="preserve"> </t>
        </is>
      </c>
      <c r="F5" s="6" t="n">
        <v>31300000</v>
      </c>
    </row>
    <row r="6">
      <c r="A6" s="4" t="inlineStr">
        <is>
          <t>Internally developed software impairment</t>
        </is>
      </c>
      <c r="B6" s="6" t="n">
        <v>0</v>
      </c>
      <c r="C6" s="6" t="n">
        <v>0</v>
      </c>
      <c r="D6" s="6" t="n">
        <v>0</v>
      </c>
      <c r="E6" s="6" t="n">
        <v>2600000</v>
      </c>
      <c r="F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Sep. 30, 2024</t>
        </is>
      </c>
      <c r="C1" s="2" t="inlineStr">
        <is>
          <t>Dec. 31, 2023</t>
        </is>
      </c>
      <c r="D1" s="2" t="inlineStr">
        <is>
          <t>Sep. 30, 2023</t>
        </is>
      </c>
    </row>
    <row r="2">
      <c r="A2" s="3" t="inlineStr">
        <is>
          <t>Statement of Cash Flows [Abstract]</t>
        </is>
      </c>
      <c r="B2" s="4" t="inlineStr">
        <is>
          <t xml:space="preserve"> </t>
        </is>
      </c>
      <c r="C2" s="4" t="inlineStr">
        <is>
          <t xml:space="preserve"> </t>
        </is>
      </c>
      <c r="D2" s="4" t="inlineStr">
        <is>
          <t xml:space="preserve"> </t>
        </is>
      </c>
    </row>
    <row r="3">
      <c r="A3" s="4" t="inlineStr">
        <is>
          <t>Cash and restricted cash at beginning of period</t>
        </is>
      </c>
      <c r="B3" s="6" t="n">
        <v>467787</v>
      </c>
      <c r="C3" s="6" t="n">
        <v>615028</v>
      </c>
      <c r="D3" s="6" t="n">
        <v>532467</v>
      </c>
    </row>
    <row r="4">
      <c r="A4" s="4" t="inlineStr">
        <is>
          <t>Cash and restricted cash at end of period</t>
        </is>
      </c>
      <c r="B4" s="6" t="n">
        <v>655767</v>
      </c>
      <c r="C4" s="6" t="n">
        <v>467787</v>
      </c>
      <c r="D4" s="6" t="n">
        <v>6150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Sep. 30, 2024</t>
        </is>
      </c>
      <c r="C1" s="2" t="inlineStr">
        <is>
          <t>Dec. 31, 2023</t>
        </is>
      </c>
    </row>
    <row r="2">
      <c r="A2" s="3" t="inlineStr">
        <is>
          <t>Other Assets [Abstract]</t>
        </is>
      </c>
      <c r="B2" s="4" t="inlineStr">
        <is>
          <t xml:space="preserve"> </t>
        </is>
      </c>
      <c r="C2" s="4" t="inlineStr">
        <is>
          <t xml:space="preserve"> </t>
        </is>
      </c>
    </row>
    <row r="3">
      <c r="A3" s="4" t="inlineStr">
        <is>
          <t>Accrued expenses</t>
        </is>
      </c>
      <c r="B3" s="6" t="n">
        <v>35364</v>
      </c>
      <c r="C3" s="6" t="n">
        <v>28099</v>
      </c>
    </row>
    <row r="4">
      <c r="A4" s="4" t="inlineStr">
        <is>
          <t>Accrued payroll</t>
        </is>
      </c>
      <c r="B4" s="5" t="n">
        <v>31336</v>
      </c>
      <c r="C4" s="5" t="n">
        <v>30161</v>
      </c>
    </row>
    <row r="5">
      <c r="A5" s="4" t="inlineStr">
        <is>
          <t>Accounts payable</t>
        </is>
      </c>
      <c r="B5" s="5" t="n">
        <v>22617</v>
      </c>
      <c r="C5" s="5" t="n">
        <v>12613</v>
      </c>
    </row>
    <row r="6">
      <c r="A6" s="4" t="inlineStr">
        <is>
          <t>Beneficial interest liabilities (at fair value)</t>
        </is>
      </c>
      <c r="B6" s="5" t="n">
        <v>13162</v>
      </c>
      <c r="C6" s="5" t="n">
        <v>4221</v>
      </c>
    </row>
    <row r="7">
      <c r="A7" s="4" t="inlineStr">
        <is>
          <t>Trailing fee liability (at fair value)</t>
        </is>
      </c>
      <c r="B7" s="5" t="n">
        <v>4345</v>
      </c>
      <c r="C7" s="5" t="n">
        <v>4251</v>
      </c>
    </row>
    <row r="8">
      <c r="A8" s="4" t="inlineStr">
        <is>
          <t>Other liabilities</t>
        </is>
      </c>
      <c r="B8" s="5" t="n">
        <v>3628</v>
      </c>
      <c r="C8" s="5" t="n">
        <v>2668</v>
      </c>
    </row>
    <row r="9">
      <c r="A9" s="4" t="inlineStr">
        <is>
          <t>Loan servicing liabilities (at fair value)</t>
        </is>
      </c>
      <c r="B9" s="5" t="n">
        <v>1164</v>
      </c>
      <c r="C9" s="5" t="n">
        <v>2038</v>
      </c>
    </row>
    <row r="10">
      <c r="A10" s="4" t="inlineStr">
        <is>
          <t>Total accrued expenses and other liabilities</t>
        </is>
      </c>
      <c r="B10" s="6" t="n">
        <v>111616</v>
      </c>
      <c r="C10" s="6" t="n">
        <v>8405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Sep. 30, 2024</t>
        </is>
      </c>
      <c r="C1" s="2" t="inlineStr">
        <is>
          <t>Dec. 31, 2023</t>
        </is>
      </c>
    </row>
    <row r="2">
      <c r="A2" s="3" t="inlineStr">
        <is>
          <t>Schedule of Borrowings [Line Items]</t>
        </is>
      </c>
      <c r="B2" s="4" t="inlineStr">
        <is>
          <t xml:space="preserve"> </t>
        </is>
      </c>
      <c r="C2" s="4" t="inlineStr">
        <is>
          <t xml:space="preserve"> </t>
        </is>
      </c>
    </row>
    <row r="3">
      <c r="A3" s="4" t="inlineStr">
        <is>
          <t>Total payments due</t>
        </is>
      </c>
      <c r="B3" s="6" t="n">
        <v>900463</v>
      </c>
      <c r="C3" s="6" t="n">
        <v>1048675</v>
      </c>
    </row>
    <row r="4">
      <c r="A4" s="4" t="inlineStr">
        <is>
          <t>Unamortized debt discount</t>
        </is>
      </c>
      <c r="B4" s="5" t="n">
        <v>-13096</v>
      </c>
      <c r="C4" s="5" t="n">
        <v>-8251</v>
      </c>
    </row>
    <row r="5">
      <c r="A5" s="4" t="inlineStr">
        <is>
          <t>Total borrowings</t>
        </is>
      </c>
      <c r="B5" s="5" t="n">
        <v>887367</v>
      </c>
      <c r="C5" s="5" t="n">
        <v>1040424</v>
      </c>
    </row>
    <row r="6">
      <c r="A6" s="4" t="inlineStr">
        <is>
          <t>Convertible Debt</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5" t="n">
        <v>730379</v>
      </c>
      <c r="C8" s="5" t="n">
        <v>661250</v>
      </c>
    </row>
    <row r="9">
      <c r="A9" s="4" t="inlineStr">
        <is>
          <t>Unamortized debt discount</t>
        </is>
      </c>
      <c r="B9" s="5" t="n">
        <v>-13096</v>
      </c>
      <c r="C9" s="5" t="n">
        <v>-8251</v>
      </c>
    </row>
    <row r="10">
      <c r="A10" s="4" t="inlineStr">
        <is>
          <t>Revolving Credit Facility | Warehouse credit facilities</t>
        </is>
      </c>
      <c r="B10" s="4" t="inlineStr">
        <is>
          <t xml:space="preserve"> </t>
        </is>
      </c>
      <c r="C10" s="4" t="inlineStr">
        <is>
          <t xml:space="preserve"> </t>
        </is>
      </c>
    </row>
    <row r="11">
      <c r="A11" s="3" t="inlineStr">
        <is>
          <t>Schedule of Borrowings [Line Items]</t>
        </is>
      </c>
      <c r="B11" s="4" t="inlineStr">
        <is>
          <t xml:space="preserve"> </t>
        </is>
      </c>
      <c r="C11" s="4" t="inlineStr">
        <is>
          <t xml:space="preserve"> </t>
        </is>
      </c>
    </row>
    <row r="12">
      <c r="A12" s="4" t="inlineStr">
        <is>
          <t>Total payments due</t>
        </is>
      </c>
      <c r="B12" s="6" t="n">
        <v>170084</v>
      </c>
      <c r="C12" s="6" t="n">
        <v>3874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All Borrowing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ing 2024</t>
        </is>
      </c>
      <c r="B3" s="6" t="n">
        <v>0</v>
      </c>
      <c r="C3" s="4" t="inlineStr">
        <is>
          <t xml:space="preserve"> </t>
        </is>
      </c>
    </row>
    <row r="4">
      <c r="A4" s="4" t="inlineStr">
        <is>
          <t>2025</t>
        </is>
      </c>
      <c r="B4" s="5" t="n">
        <v>47477</v>
      </c>
      <c r="C4" s="4" t="inlineStr">
        <is>
          <t xml:space="preserve"> </t>
        </is>
      </c>
    </row>
    <row r="5">
      <c r="A5" s="4" t="inlineStr">
        <is>
          <t>2026</t>
        </is>
      </c>
      <c r="B5" s="5" t="n">
        <v>378301</v>
      </c>
      <c r="C5" s="4" t="inlineStr">
        <is>
          <t xml:space="preserve"> </t>
        </is>
      </c>
    </row>
    <row r="6">
      <c r="A6" s="4" t="inlineStr">
        <is>
          <t>2027</t>
        </is>
      </c>
      <c r="B6" s="5" t="n">
        <v>0</v>
      </c>
      <c r="C6" s="4" t="inlineStr">
        <is>
          <t xml:space="preserve"> </t>
        </is>
      </c>
    </row>
    <row r="7">
      <c r="A7" s="4" t="inlineStr">
        <is>
          <t>2028</t>
        </is>
      </c>
      <c r="B7" s="5" t="n">
        <v>43435</v>
      </c>
      <c r="C7" s="4" t="inlineStr">
        <is>
          <t xml:space="preserve"> </t>
        </is>
      </c>
    </row>
    <row r="8">
      <c r="A8" s="4" t="inlineStr">
        <is>
          <t>2029</t>
        </is>
      </c>
      <c r="B8" s="5" t="n">
        <v>431250</v>
      </c>
      <c r="C8" s="4" t="inlineStr">
        <is>
          <t xml:space="preserve"> </t>
        </is>
      </c>
    </row>
    <row r="9">
      <c r="A9" s="4" t="inlineStr">
        <is>
          <t>Thereafter</t>
        </is>
      </c>
      <c r="B9" s="5" t="n">
        <v>0</v>
      </c>
      <c r="C9" s="4" t="inlineStr">
        <is>
          <t xml:space="preserve"> </t>
        </is>
      </c>
    </row>
    <row r="10">
      <c r="A10" s="4" t="inlineStr">
        <is>
          <t>Total</t>
        </is>
      </c>
      <c r="B10" s="6" t="n">
        <v>900463</v>
      </c>
      <c r="C10" s="6" t="n">
        <v>10486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Borrowings - Warehouse Credit Facilities (Details) - USD ($)</t>
        </is>
      </c>
      <c r="B1" s="2" t="inlineStr">
        <is>
          <t>9 Months Ended</t>
        </is>
      </c>
    </row>
    <row r="2">
      <c r="B2" s="2" t="inlineStr">
        <is>
          <t>Sep. 30, 2024</t>
        </is>
      </c>
      <c r="C2" s="2" t="inlineStr">
        <is>
          <t>Apr. 24, 2024</t>
        </is>
      </c>
      <c r="D2" s="2" t="inlineStr">
        <is>
          <t>Apr. 23,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payments due</t>
        </is>
      </c>
      <c r="B4" s="6" t="n">
        <v>900463000</v>
      </c>
      <c r="C4" s="4" t="inlineStr">
        <is>
          <t xml:space="preserve"> </t>
        </is>
      </c>
      <c r="D4" s="4" t="inlineStr">
        <is>
          <t xml:space="preserve"> </t>
        </is>
      </c>
      <c r="E4" s="6" t="n">
        <v>1048675000</v>
      </c>
    </row>
    <row r="5">
      <c r="A5" s="4" t="inlineStr">
        <is>
          <t>Revolving Credit Facility | Upstart Auto Warehouse Trust | 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5" t="n">
        <v>0</v>
      </c>
      <c r="C7" s="4" t="inlineStr">
        <is>
          <t xml:space="preserve"> </t>
        </is>
      </c>
      <c r="D7" s="4" t="inlineStr">
        <is>
          <t xml:space="preserve"> </t>
        </is>
      </c>
      <c r="E7" s="4" t="inlineStr">
        <is>
          <t xml:space="preserve"> </t>
        </is>
      </c>
    </row>
    <row r="8">
      <c r="A8" s="4" t="inlineStr">
        <is>
          <t>Assets pledged as collateral</t>
        </is>
      </c>
      <c r="B8" s="5" t="n">
        <v>190861000</v>
      </c>
      <c r="C8" s="4" t="inlineStr">
        <is>
          <t xml:space="preserve"> </t>
        </is>
      </c>
      <c r="D8" s="4" t="inlineStr">
        <is>
          <t xml:space="preserve"> </t>
        </is>
      </c>
      <c r="E8" s="5" t="n">
        <v>278022000</v>
      </c>
    </row>
    <row r="9">
      <c r="A9" s="4" t="inlineStr">
        <is>
          <t>Total payments due</t>
        </is>
      </c>
      <c r="B9" s="6" t="n">
        <v>47477000</v>
      </c>
      <c r="C9" s="4" t="inlineStr">
        <is>
          <t xml:space="preserve"> </t>
        </is>
      </c>
      <c r="D9" s="4" t="inlineStr">
        <is>
          <t xml:space="preserve"> </t>
        </is>
      </c>
      <c r="E9" s="5" t="n">
        <v>139483000</v>
      </c>
    </row>
    <row r="10">
      <c r="A10" s="4" t="inlineStr">
        <is>
          <t>Basis spread on variable rate</t>
        </is>
      </c>
      <c r="B10" s="9" t="n">
        <v>0.03</v>
      </c>
      <c r="C10" s="4" t="inlineStr">
        <is>
          <t xml:space="preserve"> </t>
        </is>
      </c>
      <c r="D10" s="4" t="inlineStr">
        <is>
          <t xml:space="preserve"> </t>
        </is>
      </c>
      <c r="E10" s="4" t="inlineStr">
        <is>
          <t xml:space="preserve"> </t>
        </is>
      </c>
    </row>
    <row r="11">
      <c r="A11" s="4" t="inlineStr">
        <is>
          <t>Revolving Credit Facility | Upstart Auto Warehouse Trust 2 | Variable Interest Entity, Primary Beneficiar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6" t="n">
        <v>50000000</v>
      </c>
      <c r="C13" s="4" t="inlineStr">
        <is>
          <t xml:space="preserve"> </t>
        </is>
      </c>
      <c r="D13" s="4" t="inlineStr">
        <is>
          <t xml:space="preserve"> </t>
        </is>
      </c>
      <c r="E13" s="4" t="inlineStr">
        <is>
          <t xml:space="preserve"> </t>
        </is>
      </c>
    </row>
    <row r="14">
      <c r="A14" s="4" t="inlineStr">
        <is>
          <t>Assets pledged as collateral</t>
        </is>
      </c>
      <c r="B14" s="5" t="n">
        <v>10472000</v>
      </c>
      <c r="C14" s="4" t="inlineStr">
        <is>
          <t xml:space="preserve"> </t>
        </is>
      </c>
      <c r="D14" s="4" t="inlineStr">
        <is>
          <t xml:space="preserve"> </t>
        </is>
      </c>
      <c r="E14" s="5" t="n">
        <v>0</v>
      </c>
    </row>
    <row r="15">
      <c r="A15" s="4" t="inlineStr">
        <is>
          <t>Total payments due</t>
        </is>
      </c>
      <c r="B15" s="6" t="n">
        <v>5437000</v>
      </c>
      <c r="C15" s="4" t="inlineStr">
        <is>
          <t xml:space="preserve"> </t>
        </is>
      </c>
      <c r="D15" s="4" t="inlineStr">
        <is>
          <t xml:space="preserve"> </t>
        </is>
      </c>
      <c r="E15" s="5" t="n">
        <v>0</v>
      </c>
    </row>
    <row r="16">
      <c r="A16" s="4" t="inlineStr">
        <is>
          <t>Revolving Credit Facility | Upstart Auto Warehouse Trust 2 | Variable Interest Entity, Primary Beneficiary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v>
      </c>
      <c r="C18" s="4" t="inlineStr">
        <is>
          <t xml:space="preserve"> </t>
        </is>
      </c>
      <c r="D18" s="4" t="inlineStr">
        <is>
          <t xml:space="preserve"> </t>
        </is>
      </c>
      <c r="E18" s="4" t="inlineStr">
        <is>
          <t xml:space="preserve"> </t>
        </is>
      </c>
    </row>
    <row r="19">
      <c r="A19" s="4" t="inlineStr">
        <is>
          <t>Revolving Credit Facility | Upstart Auto Warehouse Trust 2 | Variable Interest Entity, Primary Beneficiary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9" t="n">
        <v>0.04</v>
      </c>
      <c r="C21" s="4" t="inlineStr">
        <is>
          <t xml:space="preserve"> </t>
        </is>
      </c>
      <c r="D21" s="4" t="inlineStr">
        <is>
          <t xml:space="preserve"> </t>
        </is>
      </c>
      <c r="E21" s="4" t="inlineStr">
        <is>
          <t xml:space="preserve"> </t>
        </is>
      </c>
    </row>
    <row r="22">
      <c r="A22" s="4" t="inlineStr">
        <is>
          <t>Revolving Credit Facility | Upstart Loan Trust</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325000000</v>
      </c>
      <c r="C24" s="4" t="inlineStr">
        <is>
          <t xml:space="preserve"> </t>
        </is>
      </c>
      <c r="D24" s="4" t="inlineStr">
        <is>
          <t xml:space="preserve"> </t>
        </is>
      </c>
      <c r="E24" s="4" t="inlineStr">
        <is>
          <t xml:space="preserve"> </t>
        </is>
      </c>
    </row>
    <row r="25">
      <c r="A25" s="4" t="inlineStr">
        <is>
          <t>Assets pledged as collateral</t>
        </is>
      </c>
      <c r="B25" s="5" t="n">
        <v>94963000</v>
      </c>
      <c r="C25" s="4" t="inlineStr">
        <is>
          <t xml:space="preserve"> </t>
        </is>
      </c>
      <c r="D25" s="4" t="inlineStr">
        <is>
          <t xml:space="preserve"> </t>
        </is>
      </c>
      <c r="E25" s="5" t="n">
        <v>361195000</v>
      </c>
    </row>
    <row r="26">
      <c r="A26" s="4" t="inlineStr">
        <is>
          <t>Total payments due</t>
        </is>
      </c>
      <c r="B26" s="6" t="n">
        <v>73735000</v>
      </c>
      <c r="C26" s="4" t="inlineStr">
        <is>
          <t xml:space="preserve"> </t>
        </is>
      </c>
      <c r="D26" s="4" t="inlineStr">
        <is>
          <t xml:space="preserve"> </t>
        </is>
      </c>
      <c r="E26" s="5" t="n">
        <v>247942000</v>
      </c>
    </row>
    <row r="27">
      <c r="A27" s="4" t="inlineStr">
        <is>
          <t>Revolving Credit Facility | Upstart Loan Trust | Minimum</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10" t="n">
        <v>0.028</v>
      </c>
      <c r="C29" s="4" t="inlineStr">
        <is>
          <t xml:space="preserve"> </t>
        </is>
      </c>
      <c r="D29" s="4" t="inlineStr">
        <is>
          <t xml:space="preserve"> </t>
        </is>
      </c>
      <c r="E29" s="4" t="inlineStr">
        <is>
          <t xml:space="preserve"> </t>
        </is>
      </c>
    </row>
    <row r="30">
      <c r="A30" s="4" t="inlineStr">
        <is>
          <t>Revolving Credit Facility | Upstart Loan Trust | Maximum</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Basis spread on variable rate</t>
        </is>
      </c>
      <c r="B32" s="10" t="n">
        <v>0.038</v>
      </c>
      <c r="C32" s="4" t="inlineStr">
        <is>
          <t xml:space="preserve"> </t>
        </is>
      </c>
      <c r="D32" s="4" t="inlineStr">
        <is>
          <t xml:space="preserve"> </t>
        </is>
      </c>
      <c r="E32" s="4" t="inlineStr">
        <is>
          <t xml:space="preserve"> </t>
        </is>
      </c>
    </row>
    <row r="33">
      <c r="A33" s="4" t="inlineStr">
        <is>
          <t>Revolving Credit Facility | Upstart Small Dollar Loan Trust</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Maximum borrowing capacity</t>
        </is>
      </c>
      <c r="B35" s="6" t="n">
        <v>100000000</v>
      </c>
      <c r="C35" s="4" t="inlineStr">
        <is>
          <t xml:space="preserve"> </t>
        </is>
      </c>
      <c r="D35" s="4" t="inlineStr">
        <is>
          <t xml:space="preserve"> </t>
        </is>
      </c>
      <c r="E35" s="4" t="inlineStr">
        <is>
          <t xml:space="preserve"> </t>
        </is>
      </c>
    </row>
    <row r="36">
      <c r="A36" s="4" t="inlineStr">
        <is>
          <t>Assets pledged as collateral</t>
        </is>
      </c>
      <c r="B36" s="5" t="n">
        <v>77179000</v>
      </c>
      <c r="C36" s="4" t="inlineStr">
        <is>
          <t xml:space="preserve"> </t>
        </is>
      </c>
      <c r="D36" s="4" t="inlineStr">
        <is>
          <t xml:space="preserve"> </t>
        </is>
      </c>
      <c r="E36" s="5" t="n">
        <v>0</v>
      </c>
    </row>
    <row r="37">
      <c r="A37" s="4" t="inlineStr">
        <is>
          <t>Total payments due</t>
        </is>
      </c>
      <c r="B37" s="6" t="n">
        <v>43435000</v>
      </c>
      <c r="C37" s="4" t="inlineStr">
        <is>
          <t xml:space="preserve"> </t>
        </is>
      </c>
      <c r="D37" s="4" t="inlineStr">
        <is>
          <t xml:space="preserve"> </t>
        </is>
      </c>
      <c r="E37" s="5" t="n">
        <v>0</v>
      </c>
    </row>
    <row r="38">
      <c r="A38" s="4" t="inlineStr">
        <is>
          <t>Commitment fee threshold</t>
        </is>
      </c>
      <c r="B38" s="9" t="n">
        <v>0.75</v>
      </c>
      <c r="C38" s="4" t="inlineStr">
        <is>
          <t xml:space="preserve"> </t>
        </is>
      </c>
      <c r="D38" s="4" t="inlineStr">
        <is>
          <t xml:space="preserve"> </t>
        </is>
      </c>
      <c r="E38" s="4" t="inlineStr">
        <is>
          <t xml:space="preserve"> </t>
        </is>
      </c>
    </row>
    <row r="39">
      <c r="A39" s="4" t="inlineStr">
        <is>
          <t>Basis spread on variable rate</t>
        </is>
      </c>
      <c r="B39" s="10" t="n">
        <v>0.055</v>
      </c>
      <c r="C39" s="4" t="inlineStr">
        <is>
          <t xml:space="preserve"> </t>
        </is>
      </c>
      <c r="D39" s="4" t="inlineStr">
        <is>
          <t xml:space="preserve"> </t>
        </is>
      </c>
      <c r="E39" s="4" t="inlineStr">
        <is>
          <t xml:space="preserve"> </t>
        </is>
      </c>
    </row>
    <row r="40">
      <c r="A40" s="4" t="inlineStr">
        <is>
          <t>Revolving Credit Facility | Warehouse credit facilities</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Maximum borrowing capacity</t>
        </is>
      </c>
      <c r="B42" s="6" t="n">
        <v>475000000</v>
      </c>
      <c r="C42" s="4" t="inlineStr">
        <is>
          <t xml:space="preserve"> </t>
        </is>
      </c>
      <c r="D42" s="4" t="inlineStr">
        <is>
          <t xml:space="preserve"> </t>
        </is>
      </c>
      <c r="E42" s="4" t="inlineStr">
        <is>
          <t xml:space="preserve"> </t>
        </is>
      </c>
    </row>
    <row r="43">
      <c r="A43" s="4" t="inlineStr">
        <is>
          <t>Assets pledged as collateral</t>
        </is>
      </c>
      <c r="B43" s="5" t="n">
        <v>373475000</v>
      </c>
      <c r="C43" s="4" t="inlineStr">
        <is>
          <t xml:space="preserve"> </t>
        </is>
      </c>
      <c r="D43" s="4" t="inlineStr">
        <is>
          <t xml:space="preserve"> </t>
        </is>
      </c>
      <c r="E43" s="5" t="n">
        <v>639217000</v>
      </c>
    </row>
    <row r="44">
      <c r="A44" s="4" t="inlineStr">
        <is>
          <t>Total payments due</t>
        </is>
      </c>
      <c r="B44" s="6" t="n">
        <v>170084000</v>
      </c>
      <c r="C44" s="4" t="inlineStr">
        <is>
          <t xml:space="preserve"> </t>
        </is>
      </c>
      <c r="D44" s="4" t="inlineStr">
        <is>
          <t xml:space="preserve"> </t>
        </is>
      </c>
      <c r="E44" s="6" t="n">
        <v>387425000</v>
      </c>
    </row>
    <row r="45">
      <c r="A45" s="4" t="inlineStr">
        <is>
          <t>Revolving Credit Facility | Warehouse credit facilities | Minimum</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Unused commitment fee</t>
        </is>
      </c>
      <c r="B47" s="10" t="n">
        <v>0.005</v>
      </c>
      <c r="C47" s="4" t="inlineStr">
        <is>
          <t xml:space="preserve"> </t>
        </is>
      </c>
      <c r="D47" s="4" t="inlineStr">
        <is>
          <t xml:space="preserve"> </t>
        </is>
      </c>
      <c r="E47" s="4" t="inlineStr">
        <is>
          <t xml:space="preserve"> </t>
        </is>
      </c>
    </row>
    <row r="48">
      <c r="A48" s="4" t="inlineStr">
        <is>
          <t>Revolving Credit Facility | Warehouse credit facilities | Max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Unused commitment fee</t>
        </is>
      </c>
      <c r="B50" s="9" t="n">
        <v>0.01</v>
      </c>
      <c r="C50" s="4" t="inlineStr">
        <is>
          <t xml:space="preserve"> </t>
        </is>
      </c>
      <c r="D50" s="4" t="inlineStr">
        <is>
          <t xml:space="preserve"> </t>
        </is>
      </c>
      <c r="E50" s="4" t="inlineStr">
        <is>
          <t xml:space="preserve"> </t>
        </is>
      </c>
    </row>
    <row r="51">
      <c r="A51" s="4" t="inlineStr">
        <is>
          <t>Revolving Credit Facility | ULT Warehouse Credit Facility - UnCommitted</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6" t="n">
        <v>150000000</v>
      </c>
      <c r="C53" s="6" t="n">
        <v>150000000</v>
      </c>
      <c r="D53" s="6" t="n">
        <v>75000000</v>
      </c>
      <c r="E53"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ings - Convertible Senior Notes Activity (Details) - USD ($) $ in Thousands</t>
        </is>
      </c>
      <c r="B1" s="2" t="inlineStr">
        <is>
          <t>1 Months Ended</t>
        </is>
      </c>
      <c r="C1" s="2" t="inlineStr">
        <is>
          <t>9 Months Ended</t>
        </is>
      </c>
    </row>
    <row r="2">
      <c r="B2" s="2" t="inlineStr">
        <is>
          <t>Sep. 30, 2024</t>
        </is>
      </c>
      <c r="C2" s="2" t="inlineStr">
        <is>
          <t>Sep. 30, 2024</t>
        </is>
      </c>
      <c r="D2" s="2" t="inlineStr">
        <is>
          <t>Sep. 30, 2023</t>
        </is>
      </c>
    </row>
    <row r="3">
      <c r="A3" s="3" t="inlineStr">
        <is>
          <t>Debt Activity [Roll Forward]</t>
        </is>
      </c>
      <c r="B3" s="4" t="inlineStr">
        <is>
          <t xml:space="preserve"> </t>
        </is>
      </c>
      <c r="C3" s="4" t="inlineStr">
        <is>
          <t xml:space="preserve"> </t>
        </is>
      </c>
      <c r="D3" s="4" t="inlineStr">
        <is>
          <t xml:space="preserve"> </t>
        </is>
      </c>
    </row>
    <row r="4">
      <c r="A4" s="4" t="inlineStr">
        <is>
          <t>Principal balance of Notes outstanding as of December 31, 2023</t>
        </is>
      </c>
      <c r="B4" s="4" t="inlineStr">
        <is>
          <t xml:space="preserve"> </t>
        </is>
      </c>
      <c r="C4" s="6" t="n">
        <v>1048675</v>
      </c>
      <c r="D4" s="4" t="inlineStr">
        <is>
          <t xml:space="preserve"> </t>
        </is>
      </c>
    </row>
    <row r="5">
      <c r="A5" s="4" t="inlineStr">
        <is>
          <t>Issuance of 2029 Notes</t>
        </is>
      </c>
      <c r="B5" s="4" t="inlineStr">
        <is>
          <t xml:space="preserve"> </t>
        </is>
      </c>
      <c r="C5" s="5" t="n">
        <v>423002</v>
      </c>
      <c r="D5" s="6" t="n">
        <v>0</v>
      </c>
    </row>
    <row r="6">
      <c r="A6" s="4" t="inlineStr">
        <is>
          <t>Repurchases of 2026 Notes</t>
        </is>
      </c>
      <c r="B6" s="4" t="inlineStr">
        <is>
          <t xml:space="preserve"> </t>
        </is>
      </c>
      <c r="C6" s="5" t="n">
        <v>-325344</v>
      </c>
      <c r="D6" s="6" t="n">
        <v>0</v>
      </c>
    </row>
    <row r="7">
      <c r="A7" s="4" t="inlineStr">
        <is>
          <t>Principal balance of Notes outstanding as of September 30, 2024</t>
        </is>
      </c>
      <c r="B7" s="6" t="n">
        <v>900463</v>
      </c>
      <c r="C7" s="5" t="n">
        <v>900463</v>
      </c>
      <c r="D7" s="4" t="inlineStr">
        <is>
          <t xml:space="preserve"> </t>
        </is>
      </c>
    </row>
    <row r="8">
      <c r="A8" s="4" t="inlineStr">
        <is>
          <t>Convertible Debt</t>
        </is>
      </c>
      <c r="B8" s="4" t="inlineStr">
        <is>
          <t xml:space="preserve"> </t>
        </is>
      </c>
      <c r="C8" s="4" t="inlineStr">
        <is>
          <t xml:space="preserve"> </t>
        </is>
      </c>
      <c r="D8" s="4" t="inlineStr">
        <is>
          <t xml:space="preserve"> </t>
        </is>
      </c>
    </row>
    <row r="9">
      <c r="A9" s="3" t="inlineStr">
        <is>
          <t>Debt Activity [Roll Forward]</t>
        </is>
      </c>
      <c r="B9" s="4" t="inlineStr">
        <is>
          <t xml:space="preserve"> </t>
        </is>
      </c>
      <c r="C9" s="4" t="inlineStr">
        <is>
          <t xml:space="preserve"> </t>
        </is>
      </c>
      <c r="D9" s="4" t="inlineStr">
        <is>
          <t xml:space="preserve"> </t>
        </is>
      </c>
    </row>
    <row r="10">
      <c r="A10" s="4" t="inlineStr">
        <is>
          <t>Principal balance of Notes outstanding as of December 31, 2023</t>
        </is>
      </c>
      <c r="B10" s="4" t="inlineStr">
        <is>
          <t xml:space="preserve"> </t>
        </is>
      </c>
      <c r="C10" s="5" t="n">
        <v>661250</v>
      </c>
      <c r="D10" s="4" t="inlineStr">
        <is>
          <t xml:space="preserve"> </t>
        </is>
      </c>
    </row>
    <row r="11">
      <c r="A11" s="4" t="inlineStr">
        <is>
          <t>Principal balance of Notes outstanding as of September 30, 2024</t>
        </is>
      </c>
      <c r="B11" s="5" t="n">
        <v>730379</v>
      </c>
      <c r="C11" s="5" t="n">
        <v>730379</v>
      </c>
      <c r="D11" s="4" t="inlineStr">
        <is>
          <t xml:space="preserve"> </t>
        </is>
      </c>
    </row>
    <row r="12">
      <c r="A12" s="4" t="inlineStr">
        <is>
          <t>Convertible Debt | 2029 Notes</t>
        </is>
      </c>
      <c r="B12" s="4" t="inlineStr">
        <is>
          <t xml:space="preserve"> </t>
        </is>
      </c>
      <c r="C12" s="4" t="inlineStr">
        <is>
          <t xml:space="preserve"> </t>
        </is>
      </c>
      <c r="D12" s="4" t="inlineStr">
        <is>
          <t xml:space="preserve"> </t>
        </is>
      </c>
    </row>
    <row r="13">
      <c r="A13" s="3" t="inlineStr">
        <is>
          <t>Debt Activity [Roll Forward]</t>
        </is>
      </c>
      <c r="B13" s="4" t="inlineStr">
        <is>
          <t xml:space="preserve"> </t>
        </is>
      </c>
      <c r="C13" s="4" t="inlineStr">
        <is>
          <t xml:space="preserve"> </t>
        </is>
      </c>
      <c r="D13" s="4" t="inlineStr">
        <is>
          <t xml:space="preserve"> </t>
        </is>
      </c>
    </row>
    <row r="14">
      <c r="A14" s="4" t="inlineStr">
        <is>
          <t>Issuance of 2029 Notes</t>
        </is>
      </c>
      <c r="B14" s="6" t="n">
        <v>302400</v>
      </c>
      <c r="C14" s="5" t="n">
        <v>431250</v>
      </c>
      <c r="D14" s="4" t="inlineStr">
        <is>
          <t xml:space="preserve"> </t>
        </is>
      </c>
    </row>
    <row r="15">
      <c r="A15" s="4" t="inlineStr">
        <is>
          <t>Convertible Debt | 2026 Notes</t>
        </is>
      </c>
      <c r="B15" s="4" t="inlineStr">
        <is>
          <t xml:space="preserve"> </t>
        </is>
      </c>
      <c r="C15" s="4" t="inlineStr">
        <is>
          <t xml:space="preserve"> </t>
        </is>
      </c>
      <c r="D15" s="4" t="inlineStr">
        <is>
          <t xml:space="preserve"> </t>
        </is>
      </c>
    </row>
    <row r="16">
      <c r="A16" s="3" t="inlineStr">
        <is>
          <t>Debt Activity [Roll Forward]</t>
        </is>
      </c>
      <c r="B16" s="4" t="inlineStr">
        <is>
          <t xml:space="preserve"> </t>
        </is>
      </c>
      <c r="C16" s="4" t="inlineStr">
        <is>
          <t xml:space="preserve"> </t>
        </is>
      </c>
      <c r="D16" s="4" t="inlineStr">
        <is>
          <t xml:space="preserve"> </t>
        </is>
      </c>
    </row>
    <row r="17">
      <c r="A17" s="4" t="inlineStr">
        <is>
          <t>Repurchases of 2026 Notes</t>
        </is>
      </c>
      <c r="B17" s="4" t="inlineStr">
        <is>
          <t xml:space="preserve"> </t>
        </is>
      </c>
      <c r="C17" s="6" t="n">
        <v>-362121</v>
      </c>
      <c r="D1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8" customWidth="1" min="2" max="2"/>
    <col width="14" customWidth="1" min="3" max="3"/>
    <col width="37" customWidth="1" min="4" max="4"/>
    <col width="22" customWidth="1" min="5" max="5"/>
    <col width="33" customWidth="1" min="6" max="6"/>
    <col width="33" customWidth="1" min="7" max="7"/>
    <col width="22" customWidth="1" min="8" max="8"/>
    <col width="33" customWidth="1" min="9" max="9"/>
    <col width="22" customWidth="1" min="10" max="10"/>
    <col width="22" customWidth="1" min="11" max="11"/>
    <col width="22" customWidth="1" min="12" max="12"/>
  </cols>
  <sheetData>
    <row r="1">
      <c r="A1" s="1" t="inlineStr">
        <is>
          <t>Borrowings - Narrative (Details)</t>
        </is>
      </c>
      <c r="E1" s="2" t="inlineStr">
        <is>
          <t>1 Months Ended</t>
        </is>
      </c>
      <c r="G1" s="2" t="inlineStr">
        <is>
          <t>3 Months Ended</t>
        </is>
      </c>
      <c r="I1" s="2" t="inlineStr">
        <is>
          <t>9 Months Ended</t>
        </is>
      </c>
    </row>
    <row r="2">
      <c r="B2" s="2" t="inlineStr">
        <is>
          <t>Sep. 19, 2024 day</t>
        </is>
      </c>
      <c r="C2" s="2" t="inlineStr">
        <is>
          <t>Sep. 16, 2024</t>
        </is>
      </c>
      <c r="D2" s="2" t="inlineStr">
        <is>
          <t>Aug. 20, 2021 USD ($) day $ / shares</t>
        </is>
      </c>
      <c r="E2" s="2" t="inlineStr">
        <is>
          <t>Nov. 07, 2024 USD ($)</t>
        </is>
      </c>
      <c r="F2" s="2" t="inlineStr">
        <is>
          <t>Sep. 30, 2024 USD ($) $ / shares</t>
        </is>
      </c>
      <c r="G2" s="2" t="inlineStr">
        <is>
          <t>Sep. 30, 2024 USD ($) $ / shares</t>
        </is>
      </c>
      <c r="H2" s="2" t="inlineStr">
        <is>
          <t>Sep. 30, 2023 USD ($)</t>
        </is>
      </c>
      <c r="I2" s="2" t="inlineStr">
        <is>
          <t>Sep. 30, 2024 USD ($) $ / shares</t>
        </is>
      </c>
      <c r="J2" s="2" t="inlineStr">
        <is>
          <t>Sep. 30, 2023 USD ($)</t>
        </is>
      </c>
      <c r="K2" s="2" t="inlineStr">
        <is>
          <t>Apr. 24, 2024 USD ($)</t>
        </is>
      </c>
      <c r="L2" s="2" t="inlineStr">
        <is>
          <t>Apr. 23, 2024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payment of warehouse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3179000</v>
      </c>
      <c r="J4" s="6" t="n">
        <v>514792000</v>
      </c>
      <c r="K4" s="4" t="inlineStr">
        <is>
          <t xml:space="preserve"> </t>
        </is>
      </c>
      <c r="L4" s="4" t="inlineStr">
        <is>
          <t xml:space="preserve"> </t>
        </is>
      </c>
    </row>
    <row r="5">
      <c r="A5" s="4" t="inlineStr">
        <is>
          <t>Proceeds from convertible notes issuance, net of debt issuance costs paid to lend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23002000</v>
      </c>
      <c r="J5" s="5" t="n">
        <v>0</v>
      </c>
      <c r="K5" s="4" t="inlineStr">
        <is>
          <t xml:space="preserve"> </t>
        </is>
      </c>
      <c r="L5" s="4" t="inlineStr">
        <is>
          <t xml:space="preserve"> </t>
        </is>
      </c>
    </row>
    <row r="6">
      <c r="A6" s="4" t="inlineStr">
        <is>
          <t>Gain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6" t="n">
        <v>33361000</v>
      </c>
      <c r="H6" s="6" t="n">
        <v>0</v>
      </c>
      <c r="I6" s="5" t="n">
        <v>33361000</v>
      </c>
      <c r="J6" s="5" t="n">
        <v>0</v>
      </c>
      <c r="K6" s="4" t="inlineStr">
        <is>
          <t xml:space="preserve"> </t>
        </is>
      </c>
      <c r="L6" s="4" t="inlineStr">
        <is>
          <t xml:space="preserve"> </t>
        </is>
      </c>
    </row>
    <row r="7">
      <c r="A7" s="4" t="inlineStr">
        <is>
          <t>Payment for debt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25344000</v>
      </c>
      <c r="J7" s="5" t="n">
        <v>0</v>
      </c>
      <c r="K7" s="4" t="inlineStr">
        <is>
          <t xml:space="preserve"> </t>
        </is>
      </c>
      <c r="L7" s="4" t="inlineStr">
        <is>
          <t xml:space="preserve"> </t>
        </is>
      </c>
    </row>
    <row r="8">
      <c r="A8" s="4" t="inlineStr">
        <is>
          <t>Purchase of capped cal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0883000</v>
      </c>
      <c r="J8" s="5" t="n">
        <v>0</v>
      </c>
      <c r="K8" s="4" t="inlineStr">
        <is>
          <t xml:space="preserve"> </t>
        </is>
      </c>
      <c r="L8" s="4" t="inlineStr">
        <is>
          <t xml:space="preserve"> </t>
        </is>
      </c>
    </row>
    <row r="9">
      <c r="A9" s="4" t="inlineStr">
        <is>
          <t>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demption price (in percent)</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ding days | day</t>
        </is>
      </c>
      <c r="B12" s="5" t="n">
        <v>2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ecutive trading days | day</t>
        </is>
      </c>
      <c r="B13" s="5" t="n">
        <v>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sion price maximum threshold</t>
        </is>
      </c>
      <c r="B14" s="9"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0</v>
      </c>
      <c r="J15" s="5" t="n">
        <v>0</v>
      </c>
      <c r="K15" s="4" t="inlineStr">
        <is>
          <t xml:space="preserve"> </t>
        </is>
      </c>
      <c r="L15" s="4" t="inlineStr">
        <is>
          <t xml:space="preserve"> </t>
        </is>
      </c>
    </row>
    <row r="16">
      <c r="A16" s="4" t="inlineStr">
        <is>
          <t>Amortization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6" t="n">
        <v>0</v>
      </c>
      <c r="I16" s="5" t="n">
        <v>0</v>
      </c>
      <c r="J16" s="6" t="n">
        <v>0</v>
      </c>
      <c r="K16" s="4" t="inlineStr">
        <is>
          <t xml:space="preserve"> </t>
        </is>
      </c>
      <c r="L16" s="4" t="inlineStr">
        <is>
          <t xml:space="preserve"> </t>
        </is>
      </c>
    </row>
    <row r="17">
      <c r="A17" s="4" t="inlineStr">
        <is>
          <t>Convertible Debt | Conversion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ading days | day</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secutive trading days | day</t>
        </is>
      </c>
      <c r="B20" s="4" t="inlineStr">
        <is>
          <t xml:space="preserve"> </t>
        </is>
      </c>
      <c r="C20" s="4" t="inlineStr">
        <is>
          <t xml:space="preserve"> </t>
        </is>
      </c>
      <c r="D20" s="5" t="n">
        <v>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sion price maximum threshold</t>
        </is>
      </c>
      <c r="B21" s="4" t="inlineStr">
        <is>
          <t xml:space="preserve"> </t>
        </is>
      </c>
      <c r="C21" s="4" t="inlineStr">
        <is>
          <t xml:space="preserve"> </t>
        </is>
      </c>
      <c r="D21" s="9" t="n">
        <v>1.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t | Conversion Period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rading days | day</t>
        </is>
      </c>
      <c r="B24" s="4" t="inlineStr">
        <is>
          <t xml:space="preserve"> </t>
        </is>
      </c>
      <c r="C24" s="4" t="inlineStr">
        <is>
          <t xml:space="preserve"> </t>
        </is>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ecutive trading days | day</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the last reported sale price</t>
        </is>
      </c>
      <c r="B26" s="4" t="inlineStr">
        <is>
          <t xml:space="preserve"> </t>
        </is>
      </c>
      <c r="C26" s="4" t="inlineStr">
        <is>
          <t xml:space="preserve"> </t>
        </is>
      </c>
      <c r="D26" s="9" t="n">
        <v>0.9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LT Warehouse Credit Facility - UnCommitted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6" t="n">
        <v>150000000</v>
      </c>
      <c r="G29" s="5" t="n">
        <v>150000000</v>
      </c>
      <c r="H29" s="4" t="inlineStr">
        <is>
          <t xml:space="preserve"> </t>
        </is>
      </c>
      <c r="I29" s="5" t="n">
        <v>150000000</v>
      </c>
      <c r="J29" s="4" t="inlineStr">
        <is>
          <t xml:space="preserve"> </t>
        </is>
      </c>
      <c r="K29" s="6" t="n">
        <v>150000000</v>
      </c>
      <c r="L29" s="6" t="n">
        <v>75000000</v>
      </c>
    </row>
    <row r="30">
      <c r="A30" s="4" t="inlineStr">
        <is>
          <t>ULT Warehouse Credit Facility - UnCommitted | Revolving Credit Facility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 of warehouse borrowings</t>
        </is>
      </c>
      <c r="B32" s="4" t="inlineStr">
        <is>
          <t xml:space="preserve"> </t>
        </is>
      </c>
      <c r="C32" s="4" t="inlineStr">
        <is>
          <t xml:space="preserve"> </t>
        </is>
      </c>
      <c r="D32" s="4" t="inlineStr">
        <is>
          <t xml:space="preserve"> </t>
        </is>
      </c>
      <c r="E32" s="6" t="n">
        <v>268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26 ("Notes") | Convertible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ggregate principal amount</t>
        </is>
      </c>
      <c r="B35" s="4" t="inlineStr">
        <is>
          <t xml:space="preserve"> </t>
        </is>
      </c>
      <c r="C35" s="4" t="inlineStr">
        <is>
          <t xml:space="preserve"> </t>
        </is>
      </c>
      <c r="D35" s="6" t="n">
        <v>6613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ated interest rate</t>
        </is>
      </c>
      <c r="B36" s="4" t="inlineStr">
        <is>
          <t xml:space="preserve"> </t>
        </is>
      </c>
      <c r="C36" s="4" t="inlineStr">
        <is>
          <t xml:space="preserve"> </t>
        </is>
      </c>
      <c r="D36" s="10" t="n">
        <v>0.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dditional repurchased amount</t>
        </is>
      </c>
      <c r="B37" s="4" t="inlineStr">
        <is>
          <t xml:space="preserve"> </t>
        </is>
      </c>
      <c r="C37" s="4" t="inlineStr">
        <is>
          <t xml:space="preserve"> </t>
        </is>
      </c>
      <c r="D37" s="4" t="inlineStr">
        <is>
          <t xml:space="preserve"> </t>
        </is>
      </c>
      <c r="E37" s="4" t="inlineStr">
        <is>
          <t xml:space="preserve"> </t>
        </is>
      </c>
      <c r="F37" s="5" t="n">
        <v>27900000</v>
      </c>
      <c r="G37" s="5" t="n">
        <v>27900000</v>
      </c>
      <c r="H37" s="4" t="inlineStr">
        <is>
          <t xml:space="preserve"> </t>
        </is>
      </c>
      <c r="I37" s="5" t="n">
        <v>27900000</v>
      </c>
      <c r="J37" s="4" t="inlineStr">
        <is>
          <t xml:space="preserve"> </t>
        </is>
      </c>
      <c r="K37" s="4" t="inlineStr">
        <is>
          <t xml:space="preserve"> </t>
        </is>
      </c>
      <c r="L37" s="4" t="inlineStr">
        <is>
          <t xml:space="preserve"> </t>
        </is>
      </c>
    </row>
    <row r="38">
      <c r="A38" s="4" t="inlineStr">
        <is>
          <t>Repurchase amount</t>
        </is>
      </c>
      <c r="B38" s="4" t="inlineStr">
        <is>
          <t xml:space="preserve"> </t>
        </is>
      </c>
      <c r="C38" s="4" t="inlineStr">
        <is>
          <t xml:space="preserve"> </t>
        </is>
      </c>
      <c r="D38" s="4" t="inlineStr">
        <is>
          <t xml:space="preserve"> </t>
        </is>
      </c>
      <c r="E38" s="4" t="inlineStr">
        <is>
          <t xml:space="preserve"> </t>
        </is>
      </c>
      <c r="F38" s="5" t="n">
        <v>334200000</v>
      </c>
      <c r="G38" s="5" t="n">
        <v>334200000</v>
      </c>
      <c r="H38" s="4" t="inlineStr">
        <is>
          <t xml:space="preserve"> </t>
        </is>
      </c>
      <c r="I38" s="5" t="n">
        <v>334200000</v>
      </c>
      <c r="J38" s="4" t="inlineStr">
        <is>
          <t xml:space="preserve"> </t>
        </is>
      </c>
      <c r="K38" s="4" t="inlineStr">
        <is>
          <t xml:space="preserve"> </t>
        </is>
      </c>
      <c r="L38" s="4" t="inlineStr">
        <is>
          <t xml:space="preserve"> </t>
        </is>
      </c>
    </row>
    <row r="39">
      <c r="A39" s="4" t="inlineStr">
        <is>
          <t>Gain on debt extinguishment</t>
        </is>
      </c>
      <c r="B39" s="4" t="inlineStr">
        <is>
          <t xml:space="preserve"> </t>
        </is>
      </c>
      <c r="C39" s="4" t="inlineStr">
        <is>
          <t xml:space="preserve"> </t>
        </is>
      </c>
      <c r="D39" s="4" t="inlineStr">
        <is>
          <t xml:space="preserve"> </t>
        </is>
      </c>
      <c r="E39" s="4" t="inlineStr">
        <is>
          <t xml:space="preserve"> </t>
        </is>
      </c>
      <c r="F39" s="4" t="inlineStr">
        <is>
          <t xml:space="preserve"> </t>
        </is>
      </c>
      <c r="G39" s="5" t="n">
        <v>33400000</v>
      </c>
      <c r="H39" s="4" t="inlineStr">
        <is>
          <t xml:space="preserve"> </t>
        </is>
      </c>
      <c r="I39" s="5" t="n">
        <v>33400000</v>
      </c>
      <c r="J39" s="4" t="inlineStr">
        <is>
          <t xml:space="preserve"> </t>
        </is>
      </c>
      <c r="K39" s="4" t="inlineStr">
        <is>
          <t xml:space="preserve"> </t>
        </is>
      </c>
      <c r="L39" s="4" t="inlineStr">
        <is>
          <t xml:space="preserve"> </t>
        </is>
      </c>
    </row>
    <row r="40">
      <c r="A40" s="4" t="inlineStr">
        <is>
          <t>Initial conversion rate (in shares)</t>
        </is>
      </c>
      <c r="B40" s="4" t="inlineStr">
        <is>
          <t xml:space="preserve"> </t>
        </is>
      </c>
      <c r="C40" s="4" t="inlineStr">
        <is>
          <t xml:space="preserve"> </t>
        </is>
      </c>
      <c r="D40" s="13" t="n">
        <v>0.003505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itial conversion price (in dollars per share) | $ / shares</t>
        </is>
      </c>
      <c r="B41" s="4" t="inlineStr">
        <is>
          <t xml:space="preserve"> </t>
        </is>
      </c>
      <c r="C41" s="4" t="inlineStr">
        <is>
          <t xml:space="preserve"> </t>
        </is>
      </c>
      <c r="D41" s="8" t="n">
        <v>285.2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ross debt issuance cost</t>
        </is>
      </c>
      <c r="B42" s="4" t="inlineStr">
        <is>
          <t xml:space="preserve"> </t>
        </is>
      </c>
      <c r="C42" s="4" t="inlineStr">
        <is>
          <t xml:space="preserve"> </t>
        </is>
      </c>
      <c r="D42" s="6" t="n">
        <v>157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ffective interest rate</t>
        </is>
      </c>
      <c r="B43" s="4" t="inlineStr">
        <is>
          <t xml:space="preserve"> </t>
        </is>
      </c>
      <c r="C43" s="4" t="inlineStr">
        <is>
          <t xml:space="preserve"> </t>
        </is>
      </c>
      <c r="D43" s="10" t="n">
        <v>0.00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 for debt repurcha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362121000</v>
      </c>
      <c r="J44" s="4" t="inlineStr">
        <is>
          <t xml:space="preserve"> </t>
        </is>
      </c>
      <c r="K44" s="4" t="inlineStr">
        <is>
          <t xml:space="preserve"> </t>
        </is>
      </c>
      <c r="L44" s="4" t="inlineStr">
        <is>
          <t xml:space="preserve"> </t>
        </is>
      </c>
    </row>
    <row r="45">
      <c r="A45" s="4" t="inlineStr">
        <is>
          <t>2029 Notes | 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chedule of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principal amount</t>
        </is>
      </c>
      <c r="B47" s="4" t="inlineStr">
        <is>
          <t xml:space="preserve"> </t>
        </is>
      </c>
      <c r="C47" s="4" t="inlineStr">
        <is>
          <t xml:space="preserve"> </t>
        </is>
      </c>
      <c r="D47" s="4" t="inlineStr">
        <is>
          <t xml:space="preserve"> </t>
        </is>
      </c>
      <c r="E47" s="4" t="inlineStr">
        <is>
          <t xml:space="preserve"> </t>
        </is>
      </c>
      <c r="F47" s="6" t="n">
        <v>431300000</v>
      </c>
      <c r="G47" s="6" t="n">
        <v>431300000</v>
      </c>
      <c r="H47" s="4" t="inlineStr">
        <is>
          <t xml:space="preserve"> </t>
        </is>
      </c>
      <c r="I47" s="6" t="n">
        <v>431300000</v>
      </c>
      <c r="J47" s="4" t="inlineStr">
        <is>
          <t xml:space="preserve"> </t>
        </is>
      </c>
      <c r="K47" s="4" t="inlineStr">
        <is>
          <t xml:space="preserve"> </t>
        </is>
      </c>
      <c r="L47" s="4" t="inlineStr">
        <is>
          <t xml:space="preserve"> </t>
        </is>
      </c>
    </row>
    <row r="48">
      <c r="A48" s="4" t="inlineStr">
        <is>
          <t>Stated interest rate</t>
        </is>
      </c>
      <c r="B48" s="4" t="inlineStr">
        <is>
          <t xml:space="preserve"> </t>
        </is>
      </c>
      <c r="C48" s="4" t="inlineStr">
        <is>
          <t xml:space="preserve"> </t>
        </is>
      </c>
      <c r="D48" s="4" t="inlineStr">
        <is>
          <t xml:space="preserve"> </t>
        </is>
      </c>
      <c r="E48" s="4" t="inlineStr">
        <is>
          <t xml:space="preserve"> </t>
        </is>
      </c>
      <c r="F48" s="9" t="n">
        <v>0.02</v>
      </c>
      <c r="G48" s="9" t="n">
        <v>0.02</v>
      </c>
      <c r="H48" s="4" t="inlineStr">
        <is>
          <t xml:space="preserve"> </t>
        </is>
      </c>
      <c r="I48" s="9" t="n">
        <v>0.02</v>
      </c>
      <c r="J48" s="4" t="inlineStr">
        <is>
          <t xml:space="preserve"> </t>
        </is>
      </c>
      <c r="K48" s="4" t="inlineStr">
        <is>
          <t xml:space="preserve"> </t>
        </is>
      </c>
      <c r="L48" s="4" t="inlineStr">
        <is>
          <t xml:space="preserve"> </t>
        </is>
      </c>
    </row>
    <row r="49">
      <c r="A49" s="4" t="inlineStr">
        <is>
          <t>Proceeds from convertible notes issuance, net of debt issuance costs paid to lender</t>
        </is>
      </c>
      <c r="B49" s="4" t="inlineStr">
        <is>
          <t xml:space="preserve"> </t>
        </is>
      </c>
      <c r="C49" s="4" t="inlineStr">
        <is>
          <t xml:space="preserve"> </t>
        </is>
      </c>
      <c r="D49" s="4" t="inlineStr">
        <is>
          <t xml:space="preserve"> </t>
        </is>
      </c>
      <c r="E49" s="4" t="inlineStr">
        <is>
          <t xml:space="preserve"> </t>
        </is>
      </c>
      <c r="F49" s="6" t="n">
        <v>302400000</v>
      </c>
      <c r="G49" s="4" t="inlineStr">
        <is>
          <t xml:space="preserve"> </t>
        </is>
      </c>
      <c r="H49" s="4" t="inlineStr">
        <is>
          <t xml:space="preserve"> </t>
        </is>
      </c>
      <c r="I49" s="6" t="n">
        <v>431250000</v>
      </c>
      <c r="J49" s="4" t="inlineStr">
        <is>
          <t xml:space="preserve"> </t>
        </is>
      </c>
      <c r="K49" s="4" t="inlineStr">
        <is>
          <t xml:space="preserve"> </t>
        </is>
      </c>
      <c r="L49" s="4" t="inlineStr">
        <is>
          <t xml:space="preserve"> </t>
        </is>
      </c>
    </row>
    <row r="50">
      <c r="A50" s="4" t="inlineStr">
        <is>
          <t>Initial conversion rate (in shares)</t>
        </is>
      </c>
      <c r="B50" s="4" t="inlineStr">
        <is>
          <t xml:space="preserve"> </t>
        </is>
      </c>
      <c r="C50" s="13" t="n">
        <v>0.021902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itial conversion price (in dollars per share) | $ / shares</t>
        </is>
      </c>
      <c r="B51" s="4" t="inlineStr">
        <is>
          <t xml:space="preserve"> </t>
        </is>
      </c>
      <c r="C51" s="4" t="inlineStr">
        <is>
          <t xml:space="preserve"> </t>
        </is>
      </c>
      <c r="D51" s="4" t="inlineStr">
        <is>
          <t xml:space="preserve"> </t>
        </is>
      </c>
      <c r="E51" s="4" t="inlineStr">
        <is>
          <t xml:space="preserve"> </t>
        </is>
      </c>
      <c r="F51" s="8" t="n">
        <v>45.66</v>
      </c>
      <c r="G51" s="8" t="n">
        <v>45.66</v>
      </c>
      <c r="H51" s="4" t="inlineStr">
        <is>
          <t xml:space="preserve"> </t>
        </is>
      </c>
      <c r="I51" s="8" t="n">
        <v>45.66</v>
      </c>
      <c r="J51" s="4" t="inlineStr">
        <is>
          <t xml:space="preserve"> </t>
        </is>
      </c>
      <c r="K51" s="4" t="inlineStr">
        <is>
          <t xml:space="preserve"> </t>
        </is>
      </c>
      <c r="L51" s="4" t="inlineStr">
        <is>
          <t xml:space="preserve"> </t>
        </is>
      </c>
    </row>
    <row r="52">
      <c r="A52" s="4" t="inlineStr">
        <is>
          <t>Gross debt issuance cost</t>
        </is>
      </c>
      <c r="B52" s="4" t="inlineStr">
        <is>
          <t xml:space="preserve"> </t>
        </is>
      </c>
      <c r="C52" s="4" t="inlineStr">
        <is>
          <t xml:space="preserve"> </t>
        </is>
      </c>
      <c r="D52" s="6" t="n">
        <v>104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10" t="n">
        <v>0.025</v>
      </c>
      <c r="G53" s="10" t="n">
        <v>0.025</v>
      </c>
      <c r="H53" s="4" t="inlineStr">
        <is>
          <t xml:space="preserve"> </t>
        </is>
      </c>
      <c r="I53" s="10" t="n">
        <v>0.025</v>
      </c>
      <c r="J53" s="4" t="inlineStr">
        <is>
          <t xml:space="preserve"> </t>
        </is>
      </c>
      <c r="K53" s="4" t="inlineStr">
        <is>
          <t xml:space="preserve"> </t>
        </is>
      </c>
      <c r="L53" s="4" t="inlineStr">
        <is>
          <t xml:space="preserve"> </t>
        </is>
      </c>
    </row>
  </sheetData>
  <mergeCells count="4">
    <mergeCell ref="A1:A2"/>
    <mergeCell ref="E1:F1"/>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orrowings - Convertible Senior Not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Unamortized debt discount</t>
        </is>
      </c>
      <c r="B3" s="6" t="n">
        <v>-13096</v>
      </c>
      <c r="C3" s="6" t="n">
        <v>-8251</v>
      </c>
    </row>
    <row r="4">
      <c r="A4" s="4" t="inlineStr">
        <is>
          <t>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Amount</t>
        </is>
      </c>
      <c r="B6" s="5" t="n">
        <v>730379</v>
      </c>
      <c r="C6" s="5" t="n">
        <v>661250</v>
      </c>
    </row>
    <row r="7">
      <c r="A7" s="4" t="inlineStr">
        <is>
          <t>Unamortized debt discount</t>
        </is>
      </c>
      <c r="B7" s="5" t="n">
        <v>-13096</v>
      </c>
      <c r="C7" s="5" t="n">
        <v>-8251</v>
      </c>
    </row>
    <row r="8">
      <c r="A8" s="4" t="inlineStr">
        <is>
          <t>Net Carrying Amount</t>
        </is>
      </c>
      <c r="B8" s="5" t="n">
        <v>717283</v>
      </c>
      <c r="C8" s="5" t="n">
        <v>652999</v>
      </c>
    </row>
    <row r="9">
      <c r="A9" s="4" t="inlineStr">
        <is>
          <t>Fair Value</t>
        </is>
      </c>
      <c r="B9" s="5" t="n">
        <v>737013</v>
      </c>
      <c r="C9" s="5" t="n">
        <v>488700</v>
      </c>
    </row>
    <row r="10">
      <c r="A10" s="4" t="inlineStr">
        <is>
          <t>2026 Notes | 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t>
        </is>
      </c>
      <c r="B12" s="5" t="n">
        <v>299129</v>
      </c>
      <c r="C12" s="5" t="n">
        <v>661250</v>
      </c>
    </row>
    <row r="13">
      <c r="A13" s="4" t="inlineStr">
        <is>
          <t>Unamortized debt discount</t>
        </is>
      </c>
      <c r="B13" s="5" t="n">
        <v>-2687</v>
      </c>
      <c r="C13" s="5" t="n">
        <v>-8251</v>
      </c>
    </row>
    <row r="14">
      <c r="A14" s="4" t="inlineStr">
        <is>
          <t>Net Carrying Amount</t>
        </is>
      </c>
      <c r="B14" s="5" t="n">
        <v>296442</v>
      </c>
      <c r="C14" s="5" t="n">
        <v>652999</v>
      </c>
    </row>
    <row r="15">
      <c r="A15" s="4" t="inlineStr">
        <is>
          <t>Fair Value</t>
        </is>
      </c>
      <c r="B15" s="5" t="n">
        <v>265851</v>
      </c>
      <c r="C15" s="5" t="n">
        <v>488700</v>
      </c>
    </row>
    <row r="16">
      <c r="A16" s="4" t="inlineStr">
        <is>
          <t>2029 Notes | Convertible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t>
        </is>
      </c>
      <c r="B18" s="5" t="n">
        <v>431250</v>
      </c>
      <c r="C18" s="5" t="n">
        <v>0</v>
      </c>
    </row>
    <row r="19">
      <c r="A19" s="4" t="inlineStr">
        <is>
          <t>Unamortized debt discount</t>
        </is>
      </c>
      <c r="B19" s="5" t="n">
        <v>-10409</v>
      </c>
      <c r="C19" s="5" t="n">
        <v>0</v>
      </c>
    </row>
    <row r="20">
      <c r="A20" s="4" t="inlineStr">
        <is>
          <t>Net Carrying Amount</t>
        </is>
      </c>
      <c r="B20" s="5" t="n">
        <v>420841</v>
      </c>
      <c r="C20" s="5" t="n">
        <v>0</v>
      </c>
    </row>
    <row r="21">
      <c r="A21" s="4" t="inlineStr">
        <is>
          <t>Fair Value</t>
        </is>
      </c>
      <c r="B21" s="6" t="n">
        <v>471162</v>
      </c>
      <c r="C21"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Borrowings - Capped Call Transactions (Details) shares in Millions</t>
        </is>
      </c>
      <c r="B1" s="2" t="inlineStr">
        <is>
          <t>9 Months Ended</t>
        </is>
      </c>
    </row>
    <row r="2">
      <c r="B2" s="2" t="inlineStr">
        <is>
          <t>Sep. 30, 2024 $ / shares shares</t>
        </is>
      </c>
    </row>
    <row r="3">
      <c r="A3" s="4" t="inlineStr">
        <is>
          <t>2026 Notes</t>
        </is>
      </c>
      <c r="B3" s="4" t="inlineStr">
        <is>
          <t xml:space="preserve"> </t>
        </is>
      </c>
    </row>
    <row r="4">
      <c r="A4" s="3" t="inlineStr">
        <is>
          <t>Schedule of Borrowings [Line Items]</t>
        </is>
      </c>
      <c r="B4" s="4" t="inlineStr">
        <is>
          <t xml:space="preserve"> </t>
        </is>
      </c>
    </row>
    <row r="5">
      <c r="A5" s="4" t="inlineStr">
        <is>
          <t>Initial Strike Price per Share, Subject to Certain Adjustments (in dollars per share)</t>
        </is>
      </c>
      <c r="B5" s="8" t="n">
        <v>285.26</v>
      </c>
    </row>
    <row r="6">
      <c r="A6" s="4" t="inlineStr">
        <is>
          <t>Initial Cap Price per Share, Subject to Certain Adjustments (in dollars per share)</t>
        </is>
      </c>
      <c r="B6" s="8" t="n">
        <v>400.36</v>
      </c>
    </row>
    <row r="7">
      <c r="A7" s="4" t="inlineStr">
        <is>
          <t>Shares of Common Stock Covered, Subject to Anti-Dilution Adjustments (in shares) | shares</t>
        </is>
      </c>
      <c r="B7" s="5" t="n">
        <v>1</v>
      </c>
    </row>
    <row r="8">
      <c r="A8" s="4" t="inlineStr">
        <is>
          <t>2029 Notes</t>
        </is>
      </c>
      <c r="B8" s="4" t="inlineStr">
        <is>
          <t xml:space="preserve"> </t>
        </is>
      </c>
    </row>
    <row r="9">
      <c r="A9" s="3" t="inlineStr">
        <is>
          <t>Schedule of Borrowings [Line Items]</t>
        </is>
      </c>
      <c r="B9" s="4" t="inlineStr">
        <is>
          <t xml:space="preserve"> </t>
        </is>
      </c>
    </row>
    <row r="10">
      <c r="A10" s="4" t="inlineStr">
        <is>
          <t>Initial Strike Price per Share, Subject to Certain Adjustments (in dollars per share)</t>
        </is>
      </c>
      <c r="B10" s="8" t="n">
        <v>45.66</v>
      </c>
    </row>
    <row r="11">
      <c r="A11" s="4" t="inlineStr">
        <is>
          <t>Initial Cap Price per Share, Subject to Certain Adjustments (in dollars per share)</t>
        </is>
      </c>
      <c r="B11" s="8" t="n">
        <v>70.23999999999999</v>
      </c>
    </row>
    <row r="12">
      <c r="A12" s="4" t="inlineStr">
        <is>
          <t>Shares of Common Stock Covered, Subject to Anti-Dilution Adjustments (in shares) | shares</t>
        </is>
      </c>
      <c r="B12" s="14" t="n">
        <v>9.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Shares reserved of common stock for issuance (in shares)</t>
        </is>
      </c>
      <c r="B3" s="5" t="n">
        <v>27980321</v>
      </c>
      <c r="C3" s="5" t="n">
        <v>27468577</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5" t="n">
        <v>7692542</v>
      </c>
      <c r="C6" s="5" t="n">
        <v>6420703</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5" t="n">
        <v>12350352</v>
      </c>
      <c r="C9" s="5" t="n">
        <v>12617254</v>
      </c>
    </row>
    <row r="10">
      <c r="A10" s="4" t="inlineStr">
        <is>
          <t>Restricted stock unit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5" t="n">
        <v>4511475</v>
      </c>
      <c r="C12" s="5" t="n">
        <v>5534394</v>
      </c>
    </row>
    <row r="13">
      <c r="A13" s="4" t="inlineStr">
        <is>
          <t>Shares available for issuance unde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5" t="n">
        <v>3425952</v>
      </c>
      <c r="C15" s="5" t="n">
        <v>28962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40" customWidth="1" min="6" max="6"/>
    <col width="56" customWidth="1" min="7" max="7"/>
    <col width="32" customWidth="1" min="8" max="8"/>
    <col width="22" customWidth="1" min="9" max="9"/>
    <col width="32" customWidth="1" min="10" max="10"/>
  </cols>
  <sheetData>
    <row r="1">
      <c r="A1" s="1" t="inlineStr">
        <is>
          <t>Stockholders’ Equity - Narrative (Details)</t>
        </is>
      </c>
      <c r="D1" s="2" t="inlineStr">
        <is>
          <t>3 Months Ended</t>
        </is>
      </c>
      <c r="F1" s="2" t="inlineStr">
        <is>
          <t>9 Months Ended</t>
        </is>
      </c>
    </row>
    <row r="2">
      <c r="B2" s="2" t="inlineStr">
        <is>
          <t>Feb. 24, 2023 shares</t>
        </is>
      </c>
      <c r="C2" s="2" t="inlineStr">
        <is>
          <t>Apr. 08, 2021 USD ($) shares</t>
        </is>
      </c>
      <c r="D2" s="2" t="inlineStr">
        <is>
          <t>Sep. 30, 2024 USD ($) $ / shares shares</t>
        </is>
      </c>
      <c r="E2" s="2" t="inlineStr">
        <is>
          <t>Sep. 30, 2023 USD ($) shares</t>
        </is>
      </c>
      <c r="F2" s="2" t="inlineStr">
        <is>
          <t>Sep. 30, 2024 USD ($) $ / shares shares</t>
        </is>
      </c>
      <c r="G2" s="2" t="inlineStr">
        <is>
          <t>Sep. 30, 2023 USD ($) vesting_tranche $ / shares shares</t>
        </is>
      </c>
      <c r="H2" s="2" t="inlineStr">
        <is>
          <t>Dec. 31, 2023 $ / shares shares</t>
        </is>
      </c>
      <c r="I2" s="2" t="inlineStr">
        <is>
          <t>Feb. 28, 2022 USD ($)</t>
        </is>
      </c>
      <c r="J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 | shares</t>
        </is>
      </c>
      <c r="B4" s="4" t="inlineStr">
        <is>
          <t xml:space="preserve"> </t>
        </is>
      </c>
      <c r="C4" s="4" t="inlineStr">
        <is>
          <t xml:space="preserve"> </t>
        </is>
      </c>
      <c r="D4" s="5" t="n">
        <v>700000000</v>
      </c>
      <c r="E4" s="4" t="inlineStr">
        <is>
          <t xml:space="preserve"> </t>
        </is>
      </c>
      <c r="F4" s="5" t="n">
        <v>700000000</v>
      </c>
      <c r="G4" s="4" t="inlineStr">
        <is>
          <t xml:space="preserve"> </t>
        </is>
      </c>
      <c r="H4" s="5" t="n">
        <v>700000000</v>
      </c>
      <c r="I4" s="4" t="inlineStr">
        <is>
          <t xml:space="preserve"> </t>
        </is>
      </c>
      <c r="J4" s="5" t="n">
        <v>700000000</v>
      </c>
    </row>
    <row r="5">
      <c r="A5" s="4" t="inlineStr">
        <is>
          <t>Common stock, par value (in dollars per share) | $ / shares</t>
        </is>
      </c>
      <c r="B5" s="4" t="inlineStr">
        <is>
          <t xml:space="preserve"> </t>
        </is>
      </c>
      <c r="C5" s="4" t="inlineStr">
        <is>
          <t xml:space="preserve"> </t>
        </is>
      </c>
      <c r="D5" s="7" t="n">
        <v>0.0001</v>
      </c>
      <c r="E5" s="4" t="inlineStr">
        <is>
          <t xml:space="preserve"> </t>
        </is>
      </c>
      <c r="F5" s="7" t="n">
        <v>0.0001</v>
      </c>
      <c r="G5" s="4" t="inlineStr">
        <is>
          <t xml:space="preserve"> </t>
        </is>
      </c>
      <c r="H5" s="7" t="n">
        <v>0.0001</v>
      </c>
      <c r="I5" s="4" t="inlineStr">
        <is>
          <t xml:space="preserve"> </t>
        </is>
      </c>
      <c r="J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00000000</v>
      </c>
      <c r="J6" s="4" t="inlineStr">
        <is>
          <t xml:space="preserve"> </t>
        </is>
      </c>
    </row>
    <row r="7">
      <c r="A7" s="4" t="inlineStr">
        <is>
          <t>Repurchase and retirement of common stock (in shares) | shar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4" t="inlineStr">
        <is>
          <t xml:space="preserve"> </t>
        </is>
      </c>
    </row>
    <row r="8">
      <c r="A8" s="4" t="inlineStr">
        <is>
          <t>Stock repurchase program, remaining authorized repurchase amount (in dollars per share)</t>
        </is>
      </c>
      <c r="B8" s="4" t="inlineStr">
        <is>
          <t xml:space="preserve"> </t>
        </is>
      </c>
      <c r="C8" s="4" t="inlineStr">
        <is>
          <t xml:space="preserve"> </t>
        </is>
      </c>
      <c r="D8" s="6" t="n">
        <v>222100000</v>
      </c>
      <c r="E8" s="4" t="inlineStr">
        <is>
          <t xml:space="preserve"> </t>
        </is>
      </c>
      <c r="F8" s="6" t="n">
        <v>222100000</v>
      </c>
      <c r="G8" s="4" t="inlineStr">
        <is>
          <t xml:space="preserve"> </t>
        </is>
      </c>
      <c r="H8" s="4" t="inlineStr">
        <is>
          <t xml:space="preserve"> </t>
        </is>
      </c>
      <c r="I8" s="4" t="inlineStr">
        <is>
          <t xml:space="preserve"> </t>
        </is>
      </c>
      <c r="J8" s="4" t="inlineStr">
        <is>
          <t xml:space="preserve"> </t>
        </is>
      </c>
    </row>
    <row r="9">
      <c r="A9" s="4" t="inlineStr">
        <is>
          <t>Aggregate intrinsic value of options exercised</t>
        </is>
      </c>
      <c r="B9" s="4" t="inlineStr">
        <is>
          <t xml:space="preserve"> </t>
        </is>
      </c>
      <c r="C9" s="4" t="inlineStr">
        <is>
          <t xml:space="preserve"> </t>
        </is>
      </c>
      <c r="D9" s="4" t="inlineStr">
        <is>
          <t xml:space="preserve"> </t>
        </is>
      </c>
      <c r="E9" s="4" t="inlineStr">
        <is>
          <t xml:space="preserve"> </t>
        </is>
      </c>
      <c r="F9" s="5" t="n">
        <v>34000000</v>
      </c>
      <c r="G9" s="6" t="n">
        <v>18500000</v>
      </c>
      <c r="H9" s="4" t="inlineStr">
        <is>
          <t xml:space="preserve"> </t>
        </is>
      </c>
      <c r="I9" s="4" t="inlineStr">
        <is>
          <t xml:space="preserve"> </t>
        </is>
      </c>
      <c r="J9" s="4" t="inlineStr">
        <is>
          <t xml:space="preserve"> </t>
        </is>
      </c>
    </row>
    <row r="10">
      <c r="A10" s="4" t="inlineStr">
        <is>
          <t>Fair value of options vested during period</t>
        </is>
      </c>
      <c r="B10" s="4" t="inlineStr">
        <is>
          <t xml:space="preserve"> </t>
        </is>
      </c>
      <c r="C10" s="4" t="inlineStr">
        <is>
          <t xml:space="preserve"> </t>
        </is>
      </c>
      <c r="D10" s="4" t="inlineStr">
        <is>
          <t xml:space="preserve"> </t>
        </is>
      </c>
      <c r="E10" s="4" t="inlineStr">
        <is>
          <t xml:space="preserve"> </t>
        </is>
      </c>
      <c r="F10" s="6" t="n">
        <v>23200000</v>
      </c>
      <c r="G10" s="6" t="n">
        <v>26400000</v>
      </c>
      <c r="H10" s="4" t="inlineStr">
        <is>
          <t xml:space="preserve"> </t>
        </is>
      </c>
      <c r="I10" s="4" t="inlineStr">
        <is>
          <t xml:space="preserve"> </t>
        </is>
      </c>
      <c r="J10" s="4" t="inlineStr">
        <is>
          <t xml:space="preserve"> </t>
        </is>
      </c>
    </row>
    <row r="11">
      <c r="A11" s="4" t="inlineStr">
        <is>
          <t>Annual target bonus opportunity percentage</t>
        </is>
      </c>
      <c r="B11" s="4" t="inlineStr">
        <is>
          <t xml:space="preserve"> </t>
        </is>
      </c>
      <c r="C11" s="4" t="inlineStr">
        <is>
          <t xml:space="preserve"> </t>
        </is>
      </c>
      <c r="D11" s="4" t="inlineStr">
        <is>
          <t xml:space="preserve"> </t>
        </is>
      </c>
      <c r="E11" s="4" t="inlineStr">
        <is>
          <t xml:space="preserve"> </t>
        </is>
      </c>
      <c r="F11" s="9" t="n">
        <v>0.75</v>
      </c>
      <c r="G11" s="4" t="inlineStr">
        <is>
          <t xml:space="preserve"> </t>
        </is>
      </c>
      <c r="H11" s="4" t="inlineStr">
        <is>
          <t xml:space="preserve"> </t>
        </is>
      </c>
      <c r="I11" s="4" t="inlineStr">
        <is>
          <t xml:space="preserve"> </t>
        </is>
      </c>
      <c r="J11" s="4" t="inlineStr">
        <is>
          <t xml:space="preserve"> </t>
        </is>
      </c>
    </row>
    <row r="12">
      <c r="A12" s="4" t="inlineStr">
        <is>
          <t>Number of vesting tranches | vesting_tranche</t>
        </is>
      </c>
      <c r="B12" s="4" t="inlineStr">
        <is>
          <t xml:space="preserve"> </t>
        </is>
      </c>
      <c r="C12" s="4" t="inlineStr">
        <is>
          <t xml:space="preserve"> </t>
        </is>
      </c>
      <c r="D12" s="4" t="inlineStr">
        <is>
          <t xml:space="preserve"> </t>
        </is>
      </c>
      <c r="E12" s="4" t="inlineStr">
        <is>
          <t xml:space="preserve"> </t>
        </is>
      </c>
      <c r="F12" s="4" t="inlineStr">
        <is>
          <t xml:space="preserve"> </t>
        </is>
      </c>
      <c r="G12" s="5" t="n">
        <v>9</v>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nder employee stock purchase plan (in shares) | shares</t>
        </is>
      </c>
      <c r="B15" s="4" t="inlineStr">
        <is>
          <t xml:space="preserve"> </t>
        </is>
      </c>
      <c r="C15" s="4" t="inlineStr">
        <is>
          <t xml:space="preserve"> </t>
        </is>
      </c>
      <c r="D15" s="5" t="n">
        <v>135431</v>
      </c>
      <c r="E15" s="5" t="n">
        <v>147325</v>
      </c>
      <c r="F15" s="5" t="n">
        <v>333564</v>
      </c>
      <c r="G15" s="5" t="n">
        <v>459459</v>
      </c>
      <c r="H15" s="4" t="inlineStr">
        <is>
          <t xml:space="preserve"> </t>
        </is>
      </c>
      <c r="I15" s="4" t="inlineStr">
        <is>
          <t xml:space="preserve"> </t>
        </is>
      </c>
      <c r="J15" s="4" t="inlineStr">
        <is>
          <t xml:space="preserve"> </t>
        </is>
      </c>
    </row>
    <row r="16">
      <c r="A16" s="4" t="inlineStr">
        <is>
          <t>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eighted average grant date fair value (in dollars per share) | $ / shares</t>
        </is>
      </c>
      <c r="B18" s="4" t="inlineStr">
        <is>
          <t xml:space="preserve"> </t>
        </is>
      </c>
      <c r="C18" s="4" t="inlineStr">
        <is>
          <t xml:space="preserve"> </t>
        </is>
      </c>
      <c r="D18" s="4" t="inlineStr">
        <is>
          <t xml:space="preserve"> </t>
        </is>
      </c>
      <c r="E18" s="4" t="inlineStr">
        <is>
          <t xml:space="preserve"> </t>
        </is>
      </c>
      <c r="F18" s="8" t="n">
        <v>14.42</v>
      </c>
      <c r="G18" s="8" t="n">
        <v>8.06</v>
      </c>
      <c r="H18" s="4" t="inlineStr">
        <is>
          <t xml:space="preserve"> </t>
        </is>
      </c>
      <c r="I18" s="4" t="inlineStr">
        <is>
          <t xml:space="preserve"> </t>
        </is>
      </c>
      <c r="J18" s="4" t="inlineStr">
        <is>
          <t xml:space="preserve"> </t>
        </is>
      </c>
    </row>
    <row r="19">
      <c r="A19" s="4" t="inlineStr">
        <is>
          <t>Options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recognized stock-based compensation expense related to unvested stock options</t>
        </is>
      </c>
      <c r="B21" s="4" t="inlineStr">
        <is>
          <t xml:space="preserve"> </t>
        </is>
      </c>
      <c r="C21" s="4" t="inlineStr">
        <is>
          <t xml:space="preserve"> </t>
        </is>
      </c>
      <c r="D21" s="6" t="n">
        <v>40400000</v>
      </c>
      <c r="E21" s="4" t="inlineStr">
        <is>
          <t xml:space="preserve"> </t>
        </is>
      </c>
      <c r="F21" s="6" t="n">
        <v>40400000</v>
      </c>
      <c r="G21" s="4" t="inlineStr">
        <is>
          <t xml:space="preserve"> </t>
        </is>
      </c>
      <c r="H21" s="4" t="inlineStr">
        <is>
          <t xml:space="preserve"> </t>
        </is>
      </c>
      <c r="I21" s="4" t="inlineStr">
        <is>
          <t xml:space="preserve"> </t>
        </is>
      </c>
      <c r="J21" s="4" t="inlineStr">
        <is>
          <t xml:space="preserve"> </t>
        </is>
      </c>
    </row>
    <row r="22">
      <c r="A22" s="4" t="inlineStr">
        <is>
          <t>Dividend yield</t>
        </is>
      </c>
      <c r="B22" s="4" t="inlineStr">
        <is>
          <t xml:space="preserve"> </t>
        </is>
      </c>
      <c r="C22" s="4" t="inlineStr">
        <is>
          <t xml:space="preserve"> </t>
        </is>
      </c>
      <c r="D22" s="9" t="n">
        <v>0</v>
      </c>
      <c r="E22" s="9" t="n">
        <v>0</v>
      </c>
      <c r="F22" s="9" t="n">
        <v>0</v>
      </c>
      <c r="G22" s="9" t="n">
        <v>0</v>
      </c>
      <c r="H22" s="4" t="inlineStr">
        <is>
          <t xml:space="preserve"> </t>
        </is>
      </c>
      <c r="I22" s="4" t="inlineStr">
        <is>
          <t xml:space="preserve"> </t>
        </is>
      </c>
      <c r="J22" s="4" t="inlineStr">
        <is>
          <t xml:space="preserve"> </t>
        </is>
      </c>
    </row>
    <row r="23">
      <c r="A23" s="4" t="inlineStr">
        <is>
          <t>Options issued and outstanding | 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iod of recognition</t>
        </is>
      </c>
      <c r="B25" s="4" t="inlineStr">
        <is>
          <t xml:space="preserve"> </t>
        </is>
      </c>
      <c r="C25" s="4" t="inlineStr">
        <is>
          <t xml:space="preserve"> </t>
        </is>
      </c>
      <c r="D25" s="4" t="inlineStr">
        <is>
          <t xml:space="preserve"> </t>
        </is>
      </c>
      <c r="E25" s="4" t="inlineStr">
        <is>
          <t xml:space="preserve"> </t>
        </is>
      </c>
      <c r="F25" s="4" t="inlineStr">
        <is>
          <t>2 years 6 months</t>
        </is>
      </c>
      <c r="G25" s="4" t="inlineStr">
        <is>
          <t xml:space="preserve"> </t>
        </is>
      </c>
      <c r="H25" s="4" t="inlineStr">
        <is>
          <t xml:space="preserve"> </t>
        </is>
      </c>
      <c r="I25" s="4" t="inlineStr">
        <is>
          <t xml:space="preserve"> </t>
        </is>
      </c>
      <c r="J25" s="4" t="inlineStr">
        <is>
          <t xml:space="preserve"> </t>
        </is>
      </c>
    </row>
    <row r="26">
      <c r="A26" s="4" t="inlineStr">
        <is>
          <t>Restricted stock unit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Unrecognized stock-based compensation expense</t>
        </is>
      </c>
      <c r="B28" s="4" t="inlineStr">
        <is>
          <t xml:space="preserve"> </t>
        </is>
      </c>
      <c r="C28" s="4" t="inlineStr">
        <is>
          <t xml:space="preserve"> </t>
        </is>
      </c>
      <c r="D28" s="6" t="n">
        <v>114700000</v>
      </c>
      <c r="E28" s="4" t="inlineStr">
        <is>
          <t xml:space="preserve"> </t>
        </is>
      </c>
      <c r="F28" s="6" t="n">
        <v>114700000</v>
      </c>
      <c r="G28" s="4" t="inlineStr">
        <is>
          <t xml:space="preserve"> </t>
        </is>
      </c>
      <c r="H28" s="4" t="inlineStr">
        <is>
          <t xml:space="preserve"> </t>
        </is>
      </c>
      <c r="I28" s="4" t="inlineStr">
        <is>
          <t xml:space="preserve"> </t>
        </is>
      </c>
      <c r="J28" s="4" t="inlineStr">
        <is>
          <t xml:space="preserve"> </t>
        </is>
      </c>
    </row>
    <row r="29">
      <c r="A29" s="4" t="inlineStr">
        <is>
          <t>Awards outstanding (in shares) | shares</t>
        </is>
      </c>
      <c r="B29" s="4" t="inlineStr">
        <is>
          <t xml:space="preserve"> </t>
        </is>
      </c>
      <c r="C29" s="4" t="inlineStr">
        <is>
          <t xml:space="preserve"> </t>
        </is>
      </c>
      <c r="D29" s="5" t="n">
        <v>4511475</v>
      </c>
      <c r="E29" s="4" t="inlineStr">
        <is>
          <t xml:space="preserve"> </t>
        </is>
      </c>
      <c r="F29" s="5" t="n">
        <v>4511475</v>
      </c>
      <c r="G29" s="4" t="inlineStr">
        <is>
          <t xml:space="preserve"> </t>
        </is>
      </c>
      <c r="H29" s="5" t="n">
        <v>5534394</v>
      </c>
      <c r="I29" s="4" t="inlineStr">
        <is>
          <t xml:space="preserve"> </t>
        </is>
      </c>
      <c r="J29" s="4" t="inlineStr">
        <is>
          <t xml:space="preserve"> </t>
        </is>
      </c>
    </row>
    <row r="30">
      <c r="A30" s="4" t="inlineStr">
        <is>
          <t>Unvested (in dollars per share) | $ / shares</t>
        </is>
      </c>
      <c r="B30" s="4" t="inlineStr">
        <is>
          <t xml:space="preserve"> </t>
        </is>
      </c>
      <c r="C30" s="4" t="inlineStr">
        <is>
          <t xml:space="preserve"> </t>
        </is>
      </c>
      <c r="D30" s="8" t="n">
        <v>33.14</v>
      </c>
      <c r="E30" s="4" t="inlineStr">
        <is>
          <t xml:space="preserve"> </t>
        </is>
      </c>
      <c r="F30" s="8" t="n">
        <v>33.14</v>
      </c>
      <c r="G30" s="4" t="inlineStr">
        <is>
          <t xml:space="preserve"> </t>
        </is>
      </c>
      <c r="H30" s="8" t="n">
        <v>34.9</v>
      </c>
      <c r="I30" s="4" t="inlineStr">
        <is>
          <t xml:space="preserve"> </t>
        </is>
      </c>
      <c r="J30" s="4" t="inlineStr">
        <is>
          <t xml:space="preserve"> </t>
        </is>
      </c>
    </row>
    <row r="31">
      <c r="A31" s="4" t="inlineStr">
        <is>
          <t>Restricted stock units outstanding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1 year</t>
        </is>
      </c>
      <c r="G33" s="4" t="inlineStr">
        <is>
          <t xml:space="preserve"> </t>
        </is>
      </c>
      <c r="H33" s="4" t="inlineStr">
        <is>
          <t xml:space="preserve"> </t>
        </is>
      </c>
      <c r="I33" s="4" t="inlineStr">
        <is>
          <t xml:space="preserve"> </t>
        </is>
      </c>
      <c r="J33" s="4" t="inlineStr">
        <is>
          <t xml:space="preserve"> </t>
        </is>
      </c>
    </row>
    <row r="34">
      <c r="A34" s="4" t="inlineStr">
        <is>
          <t>Restricted stock units outstanding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iod</t>
        </is>
      </c>
      <c r="B36" s="4" t="inlineStr">
        <is>
          <t xml:space="preserve"> </t>
        </is>
      </c>
      <c r="C36" s="4" t="inlineStr">
        <is>
          <t xml:space="preserve"> </t>
        </is>
      </c>
      <c r="D36" s="4" t="inlineStr">
        <is>
          <t xml:space="preserve"> </t>
        </is>
      </c>
      <c r="E36" s="4" t="inlineStr">
        <is>
          <t xml:space="preserve"> </t>
        </is>
      </c>
      <c r="F36" s="4" t="inlineStr">
        <is>
          <t>4 years</t>
        </is>
      </c>
      <c r="G36" s="4" t="inlineStr">
        <is>
          <t xml:space="preserve"> </t>
        </is>
      </c>
      <c r="H36" s="4" t="inlineStr">
        <is>
          <t xml:space="preserve"> </t>
        </is>
      </c>
      <c r="I36" s="4" t="inlineStr">
        <is>
          <t xml:space="preserve"> </t>
        </is>
      </c>
      <c r="J36" s="4" t="inlineStr">
        <is>
          <t xml:space="preserve"> </t>
        </is>
      </c>
    </row>
    <row r="37">
      <c r="A37" s="4" t="inlineStr">
        <is>
          <t>Restricted stock units outstanding | Weighted Aver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iod of recognition</t>
        </is>
      </c>
      <c r="B39" s="4" t="inlineStr">
        <is>
          <t xml:space="preserve"> </t>
        </is>
      </c>
      <c r="C39" s="4" t="inlineStr">
        <is>
          <t xml:space="preserve"> </t>
        </is>
      </c>
      <c r="D39" s="4" t="inlineStr">
        <is>
          <t xml:space="preserve"> </t>
        </is>
      </c>
      <c r="E39" s="4" t="inlineStr">
        <is>
          <t xml:space="preserve"> </t>
        </is>
      </c>
      <c r="F39" s="4" t="inlineStr">
        <is>
          <t>1 year 8 months 12 days</t>
        </is>
      </c>
      <c r="G39" s="4" t="inlineStr">
        <is>
          <t xml:space="preserve"> </t>
        </is>
      </c>
      <c r="H39" s="4" t="inlineStr">
        <is>
          <t xml:space="preserve"> </t>
        </is>
      </c>
      <c r="I39" s="4" t="inlineStr">
        <is>
          <t xml:space="preserve"> </t>
        </is>
      </c>
      <c r="J39" s="4" t="inlineStr">
        <is>
          <t xml:space="preserve"> </t>
        </is>
      </c>
    </row>
    <row r="40">
      <c r="A40" s="4" t="inlineStr">
        <is>
          <t>Restrict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ward vesting period</t>
        </is>
      </c>
      <c r="B42" s="4" t="inlineStr">
        <is>
          <t xml:space="preserve"> </t>
        </is>
      </c>
      <c r="C42" s="4" t="inlineStr">
        <is>
          <t>2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s outstanding (in shares) | shares</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c r="I43" s="4" t="inlineStr">
        <is>
          <t xml:space="preserve"> </t>
        </is>
      </c>
      <c r="J43" s="4" t="inlineStr">
        <is>
          <t xml:space="preserve"> </t>
        </is>
      </c>
    </row>
    <row r="44">
      <c r="A44" s="4" t="inlineStr">
        <is>
          <t>Restricted Stock | Prodigy Software,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tock issued (in shares) | shares</t>
        </is>
      </c>
      <c r="B46" s="4" t="inlineStr">
        <is>
          <t xml:space="preserve"> </t>
        </is>
      </c>
      <c r="C46" s="5" t="n">
        <v>822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common stock upon settlement of restricted stock units</t>
        </is>
      </c>
      <c r="B47" s="4" t="inlineStr">
        <is>
          <t xml:space="preserve"> </t>
        </is>
      </c>
      <c r="C47" s="6" t="n">
        <v>10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SU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recognized stock-based compensation expense</t>
        </is>
      </c>
      <c r="B50" s="4" t="inlineStr">
        <is>
          <t xml:space="preserve"> </t>
        </is>
      </c>
      <c r="C50" s="4" t="inlineStr">
        <is>
          <t xml:space="preserve"> </t>
        </is>
      </c>
      <c r="D50" s="4" t="inlineStr">
        <is>
          <t xml:space="preserve"> </t>
        </is>
      </c>
      <c r="E50" s="6" t="n">
        <v>39000000</v>
      </c>
      <c r="F50" s="4" t="inlineStr">
        <is>
          <t xml:space="preserve"> </t>
        </is>
      </c>
      <c r="G50" s="6" t="n">
        <v>39000000</v>
      </c>
      <c r="H50" s="4" t="inlineStr">
        <is>
          <t xml:space="preserve"> </t>
        </is>
      </c>
      <c r="I50" s="4" t="inlineStr">
        <is>
          <t xml:space="preserve"> </t>
        </is>
      </c>
      <c r="J50" s="4" t="inlineStr">
        <is>
          <t xml:space="preserve"> </t>
        </is>
      </c>
    </row>
    <row r="51">
      <c r="A51" s="4" t="inlineStr">
        <is>
          <t>Awards outstanding (in shares) | shares</t>
        </is>
      </c>
      <c r="B51" s="4" t="inlineStr">
        <is>
          <t xml:space="preserve"> </t>
        </is>
      </c>
      <c r="C51" s="4" t="inlineStr">
        <is>
          <t xml:space="preserve"> </t>
        </is>
      </c>
      <c r="D51" s="5" t="n">
        <v>0</v>
      </c>
      <c r="E51" s="4" t="inlineStr">
        <is>
          <t xml:space="preserve"> </t>
        </is>
      </c>
      <c r="F51" s="5" t="n">
        <v>0</v>
      </c>
      <c r="G51" s="4" t="inlineStr">
        <is>
          <t xml:space="preserve"> </t>
        </is>
      </c>
      <c r="H51" s="4" t="inlineStr">
        <is>
          <t xml:space="preserve"> </t>
        </is>
      </c>
      <c r="I51" s="4" t="inlineStr">
        <is>
          <t xml:space="preserve"> </t>
        </is>
      </c>
      <c r="J51" s="4" t="inlineStr">
        <is>
          <t xml:space="preserve"> </t>
        </is>
      </c>
    </row>
    <row r="52">
      <c r="A52" s="4" t="inlineStr">
        <is>
          <t>Number of shares available for settlement of cancelled awards (in shares) | shares</t>
        </is>
      </c>
      <c r="B52" s="5" t="n">
        <v>687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vested (in dollars per share) | $ / shares</t>
        </is>
      </c>
      <c r="B53" s="4" t="inlineStr">
        <is>
          <t xml:space="preserve"> </t>
        </is>
      </c>
      <c r="C53" s="4" t="inlineStr">
        <is>
          <t xml:space="preserve"> </t>
        </is>
      </c>
      <c r="D53" s="8" t="n">
        <v>68.76000000000001</v>
      </c>
      <c r="E53" s="4" t="inlineStr">
        <is>
          <t xml:space="preserve"> </t>
        </is>
      </c>
      <c r="F53" s="8" t="n">
        <v>68.76000000000001</v>
      </c>
      <c r="G53" s="4" t="inlineStr">
        <is>
          <t xml:space="preserve"> </t>
        </is>
      </c>
      <c r="H53" s="4" t="inlineStr">
        <is>
          <t xml:space="preserve"> </t>
        </is>
      </c>
      <c r="I53" s="4" t="inlineStr">
        <is>
          <t xml:space="preserve"> </t>
        </is>
      </c>
      <c r="J53" s="4" t="inlineStr">
        <is>
          <t xml:space="preserve"> </t>
        </is>
      </c>
    </row>
    <row r="54">
      <c r="A54" s="4" t="inlineStr">
        <is>
          <t>Shares available for issuance under employee stock purchase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Unrecognized stock-based compensation expense</t>
        </is>
      </c>
      <c r="B56" s="4" t="inlineStr">
        <is>
          <t xml:space="preserve"> </t>
        </is>
      </c>
      <c r="C56" s="4" t="inlineStr">
        <is>
          <t xml:space="preserve"> </t>
        </is>
      </c>
      <c r="D56" s="6" t="n">
        <v>0</v>
      </c>
      <c r="E56" s="4" t="inlineStr">
        <is>
          <t xml:space="preserve"> </t>
        </is>
      </c>
      <c r="F56" s="6" t="n">
        <v>0</v>
      </c>
      <c r="G56" s="4" t="inlineStr">
        <is>
          <t xml:space="preserve"> </t>
        </is>
      </c>
      <c r="H56" s="4" t="inlineStr">
        <is>
          <t xml:space="preserve"> </t>
        </is>
      </c>
      <c r="I56" s="4" t="inlineStr">
        <is>
          <t xml:space="preserve"> </t>
        </is>
      </c>
      <c r="J56" s="4" t="inlineStr">
        <is>
          <t xml:space="preserve"> </t>
        </is>
      </c>
    </row>
    <row r="57">
      <c r="A57" s="4" t="inlineStr">
        <is>
          <t>Purchase period</t>
        </is>
      </c>
      <c r="B57" s="4" t="inlineStr">
        <is>
          <t xml:space="preserve"> </t>
        </is>
      </c>
      <c r="C57" s="4" t="inlineStr">
        <is>
          <t xml:space="preserve"> </t>
        </is>
      </c>
      <c r="D57" s="4" t="inlineStr">
        <is>
          <t xml:space="preserve"> </t>
        </is>
      </c>
      <c r="E57" s="4" t="inlineStr">
        <is>
          <t xml:space="preserve"> </t>
        </is>
      </c>
      <c r="F57" s="4" t="inlineStr">
        <is>
          <t>6 months</t>
        </is>
      </c>
      <c r="G57" s="4" t="inlineStr">
        <is>
          <t xml:space="preserve"> </t>
        </is>
      </c>
      <c r="H57" s="4" t="inlineStr">
        <is>
          <t xml:space="preserve"> </t>
        </is>
      </c>
      <c r="I57" s="4" t="inlineStr">
        <is>
          <t xml:space="preserve"> </t>
        </is>
      </c>
      <c r="J57" s="4" t="inlineStr">
        <is>
          <t xml:space="preserve"> </t>
        </is>
      </c>
    </row>
    <row r="58">
      <c r="A58" s="4" t="inlineStr">
        <is>
          <t>ESPP purchase price of common stock, percent of market price</t>
        </is>
      </c>
      <c r="B58" s="4" t="inlineStr">
        <is>
          <t xml:space="preserve"> </t>
        </is>
      </c>
      <c r="C58" s="4" t="inlineStr">
        <is>
          <t xml:space="preserve"> </t>
        </is>
      </c>
      <c r="D58" s="4" t="inlineStr">
        <is>
          <t xml:space="preserve"> </t>
        </is>
      </c>
      <c r="E58" s="4" t="inlineStr">
        <is>
          <t xml:space="preserve"> </t>
        </is>
      </c>
      <c r="F58" s="9" t="n">
        <v>0.85</v>
      </c>
      <c r="G58" s="4" t="inlineStr">
        <is>
          <t xml:space="preserve"> </t>
        </is>
      </c>
      <c r="H58" s="4" t="inlineStr">
        <is>
          <t xml:space="preserve"> </t>
        </is>
      </c>
      <c r="I58" s="4" t="inlineStr">
        <is>
          <t xml:space="preserve"> </t>
        </is>
      </c>
      <c r="J58" s="4" t="inlineStr">
        <is>
          <t xml:space="preserve"> </t>
        </is>
      </c>
    </row>
    <row r="59">
      <c r="A59" s="4" t="inlineStr">
        <is>
          <t>Dividend yield</t>
        </is>
      </c>
      <c r="B59" s="4" t="inlineStr">
        <is>
          <t xml:space="preserve"> </t>
        </is>
      </c>
      <c r="C59" s="4" t="inlineStr">
        <is>
          <t xml:space="preserve"> </t>
        </is>
      </c>
      <c r="D59" s="9" t="n">
        <v>0</v>
      </c>
      <c r="E59" s="9" t="n">
        <v>0</v>
      </c>
      <c r="F59" s="9" t="n">
        <v>0</v>
      </c>
      <c r="G59" s="9" t="n">
        <v>0</v>
      </c>
      <c r="H59" s="4" t="inlineStr">
        <is>
          <t xml:space="preserve"> </t>
        </is>
      </c>
      <c r="I59" s="4" t="inlineStr">
        <is>
          <t xml:space="preserve"> </t>
        </is>
      </c>
      <c r="J59"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we”, or “our”) apply artificial intelligence models and cloud applications to the process of underwriting consumer credit. The Company helps originate credit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accompanying unaudited condensed consolidated financial statements have been prepared on the same basis as the annual consolidated financial statements included in our Annual Report on Form 10-K. In the opinion of management, the accompanying condensed consolidated financial statements reflect all adjustments, which include only normal recurring adjustments, necessary to state fairly the Company’s financial position, results of operations, comprehensive loss and cash flows for the periods presented, but are not necessarily indicative of the results of operations to be anticipated of any future annual or interim periods. Certain information and disclosures normally included in the financial statements prepared in accordance with GAAP have been omitted pursuant to rules and regulations of the SEC. Accordingly, the information included in this Quarterly Report on Form 10-Q should be read in conjunction with the consolidated financial statements and accompanying notes included in our Annual Report on Form 10-K for the year ended December 31, 2023. Reclassifications During the second quarter of 2024, the Company elected to change its presentation of changes in the payable to investors balance on the condensed consolidated statement of cash flows. Payable to investors balance consists of a) liabilities associated with fiduciary cash that is temporarily held by the Company on behalf of our institutional investors and is presented within restricted cash on the condensed consolidated balance sheets; and b) cash payable to investors for acquisitions or settlements of beneficial interests. Under the new presentation, the portion of the payable to investors balance related to fiduciary cash is reclassified from operating to financing activities within the condensed consolidated statement of cash flows. There is no change in the presentation for the change in the payable to investors balance related to acquisition and settlements of beneficial interests. Comparative amounts have been reclassified to conform to the current period presentation. The following table present the effects of the changes in presentation within the condensed consolidated statements of cash flows: Nine Months Ended September 30, 2023 As Previously Reported Adjustment As Adjusted Cash flows from operating activities Payable to investors $ (44,919) $ 44,919 $ — Payable to investors for beneficial interest assets — 5,749 5,749 Net cash provided by (used in) operating activities (16,781) 50,668 33,887 Cash flows from financing activities Payable to investors (1) — (50,668) (50,668) Net cash provided by (used in) financing activities $ 187,904 $ (50,668) $ 137,236 ____________ (1) Related to liabilities associated with fiduciary cash that is temporarily held by the Company on behalf of our institutional investors. The reclassification had no impact on the condensed consolidated balance sheets, condensed consolidated statements of operations and comprehensive loss or condensed consolidated statements of shareholders’ equity. Use of Estimates The preparation of the unaudited condensed consolidated financial statements in conformity with GAAP requires that management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and assumptions made in the accompanying condensed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The Company bases its estimates on various factors it believes to be reasonable under the circumstances. Actual results could differ from those estimates and such differences could affect the results of operations reported in future periods. Fair Value Measurement During the nine months ended September 30, 2024, the Company elected the fair value option on the line of credit receivable issued to a third-party, and classified as a Level 3 investment within the fair value hierarchy. Refer to “ Note 6. Fair Value Measurement” for further information. Recently Adopted Accounting Pronouncements The Company did not adopt any new accounting standards during the nine months ended September 30, 2024. Recently Issued Accounting Pronounc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densed consolidated financial statements and related disclosures and plans to include the additional required disclosures relating to its segments beginning in the 2024 Annual Report on Form 10-K.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densed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to its condensed consolidated financial statements and related disclosures and plans to include the additional required disclosures relating to income taxes beginning in the 2025 Annual Report on Form 10-K. In November 2024, the FASB issued ASU 2024-03, Income Statement—Reporting Comprehensive Income—Expense Disaggregation Disclosures (Subtopic 220-40): Disaggregation of Income Statement Expenses. The amendments in this update require disaggregated disclosures in the notes to the financial statements for certain expenses such as employee compensation, depreciation, and intangible asset amortization, which are commonly presented in aggregate. This ASU is effective for annual periods beginning after December 15, 2026 and interim periods beginning after December 15, 2027 with early adoption permitted. The Company is currently evaluating the impact of these amendments to its condensed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Options</t>
        </is>
      </c>
      <c r="B3" s="4" t="inlineStr">
        <is>
          <t xml:space="preserve"> </t>
        </is>
      </c>
      <c r="C3" s="4" t="inlineStr">
        <is>
          <t xml:space="preserve"> </t>
        </is>
      </c>
    </row>
    <row r="4">
      <c r="A4" s="4" t="inlineStr">
        <is>
          <t>Beginning balance (in shares) | shares</t>
        </is>
      </c>
      <c r="B4" s="5" t="n">
        <v>12617254</v>
      </c>
      <c r="C4" s="4" t="inlineStr">
        <is>
          <t xml:space="preserve"> </t>
        </is>
      </c>
    </row>
    <row r="5">
      <c r="A5" s="4" t="inlineStr">
        <is>
          <t>Options granted (in shares) | shares</t>
        </is>
      </c>
      <c r="B5" s="5" t="n">
        <v>1324632</v>
      </c>
      <c r="C5" s="4" t="inlineStr">
        <is>
          <t xml:space="preserve"> </t>
        </is>
      </c>
    </row>
    <row r="6">
      <c r="A6" s="4" t="inlineStr">
        <is>
          <t>Options exercised (in shares) | shares</t>
        </is>
      </c>
      <c r="B6" s="5" t="n">
        <v>-1488118</v>
      </c>
      <c r="C6" s="4" t="inlineStr">
        <is>
          <t xml:space="preserve"> </t>
        </is>
      </c>
    </row>
    <row r="7">
      <c r="A7" s="4" t="inlineStr">
        <is>
          <t>Options cancelled and forfeited (in shares) | shares</t>
        </is>
      </c>
      <c r="B7" s="5" t="n">
        <v>-103416</v>
      </c>
      <c r="C7" s="4" t="inlineStr">
        <is>
          <t xml:space="preserve"> </t>
        </is>
      </c>
    </row>
    <row r="8">
      <c r="A8" s="4" t="inlineStr">
        <is>
          <t>Ending balance (in shares) | shares</t>
        </is>
      </c>
      <c r="B8" s="5" t="n">
        <v>12350352</v>
      </c>
      <c r="C8" s="5" t="n">
        <v>12617254</v>
      </c>
    </row>
    <row r="9">
      <c r="A9" s="4" t="inlineStr">
        <is>
          <t>Options exercisable (in shares) | shares</t>
        </is>
      </c>
      <c r="B9" s="5" t="n">
        <v>8718678</v>
      </c>
      <c r="C9" s="4" t="inlineStr">
        <is>
          <t xml:space="preserve"> </t>
        </is>
      </c>
    </row>
    <row r="10">
      <c r="A10" s="4" t="inlineStr">
        <is>
          <t>Options vested and expected to vest (in shares) | shares</t>
        </is>
      </c>
      <c r="B10" s="5" t="n">
        <v>12328033</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 | $ / shares</t>
        </is>
      </c>
      <c r="B12" s="8" t="n">
        <v>14.57</v>
      </c>
      <c r="C12" s="4" t="inlineStr">
        <is>
          <t xml:space="preserve"> </t>
        </is>
      </c>
    </row>
    <row r="13">
      <c r="A13" s="4" t="inlineStr">
        <is>
          <t>Options granted (in dollars per share) | $ / shares</t>
        </is>
      </c>
      <c r="B13" s="15" t="n">
        <v>26.48</v>
      </c>
      <c r="C13" s="4" t="inlineStr">
        <is>
          <t xml:space="preserve"> </t>
        </is>
      </c>
    </row>
    <row r="14">
      <c r="A14" s="4" t="inlineStr">
        <is>
          <t>Options exercised (in dollars per share) | $ / shares</t>
        </is>
      </c>
      <c r="B14" s="15" t="n">
        <v>8.25</v>
      </c>
      <c r="C14" s="4" t="inlineStr">
        <is>
          <t xml:space="preserve"> </t>
        </is>
      </c>
    </row>
    <row r="15">
      <c r="A15" s="4" t="inlineStr">
        <is>
          <t>Options cancelled and forfeited (in dollars per share) | $ / shares</t>
        </is>
      </c>
      <c r="B15" s="15" t="n">
        <v>22.87</v>
      </c>
      <c r="C15" s="4" t="inlineStr">
        <is>
          <t xml:space="preserve"> </t>
        </is>
      </c>
    </row>
    <row r="16">
      <c r="A16" s="4" t="inlineStr">
        <is>
          <t>Options outstanding (in dollars per share) | $ / shares</t>
        </is>
      </c>
      <c r="B16" s="15" t="n">
        <v>16.54</v>
      </c>
      <c r="C16" s="8" t="n">
        <v>14.57</v>
      </c>
    </row>
    <row r="17">
      <c r="A17" s="4" t="inlineStr">
        <is>
          <t>Options exercisable, weighted average exercise price per share (in dollars per share) | $ / shares</t>
        </is>
      </c>
      <c r="B17" s="15" t="n">
        <v>13.32</v>
      </c>
      <c r="C17" s="4" t="inlineStr">
        <is>
          <t xml:space="preserve"> </t>
        </is>
      </c>
    </row>
    <row r="18">
      <c r="A18" s="4" t="inlineStr">
        <is>
          <t>Options vested and expected to vest, weighted average exercise price per share (in dollars per share) | $ / shares</t>
        </is>
      </c>
      <c r="B18" s="8" t="n">
        <v>16.51</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5 years 9 months 18 days</t>
        </is>
      </c>
      <c r="C20" s="4" t="inlineStr">
        <is>
          <t>6 years 1 month 6 days</t>
        </is>
      </c>
    </row>
    <row r="21">
      <c r="A21" s="4" t="inlineStr">
        <is>
          <t>Options exercisable</t>
        </is>
      </c>
      <c r="B21" s="4" t="inlineStr">
        <is>
          <t>4 years 8 months 12 days</t>
        </is>
      </c>
      <c r="C21" s="4" t="inlineStr">
        <is>
          <t xml:space="preserve"> </t>
        </is>
      </c>
    </row>
    <row r="22">
      <c r="A22" s="4" t="inlineStr">
        <is>
          <t>Options vested and expected to vest</t>
        </is>
      </c>
      <c r="B22" s="4" t="inlineStr">
        <is>
          <t>5 years 9 months 18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 | $</t>
        </is>
      </c>
      <c r="B24" s="6" t="n">
        <v>334377</v>
      </c>
      <c r="C24" s="6" t="n">
        <v>375897</v>
      </c>
    </row>
    <row r="25">
      <c r="A25" s="4" t="inlineStr">
        <is>
          <t>Options exercisable | $</t>
        </is>
      </c>
      <c r="B25" s="5" t="n">
        <v>265970</v>
      </c>
      <c r="C25" s="4" t="inlineStr">
        <is>
          <t xml:space="preserve"> </t>
        </is>
      </c>
    </row>
    <row r="26">
      <c r="A26" s="4" t="inlineStr">
        <is>
          <t>Options vested and expected to vest | $</t>
        </is>
      </c>
      <c r="B26" s="6" t="n">
        <v>334105</v>
      </c>
      <c r="C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 - Restricted stock units outstanding</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5534394</v>
      </c>
    </row>
    <row r="5">
      <c r="A5" s="4" t="inlineStr">
        <is>
          <t>RSUs granted (in shares) | shares</t>
        </is>
      </c>
      <c r="B5" s="5" t="n">
        <v>2505383</v>
      </c>
    </row>
    <row r="6">
      <c r="A6" s="4" t="inlineStr">
        <is>
          <t>RSUs vested (in shares) | shares</t>
        </is>
      </c>
      <c r="B6" s="5" t="n">
        <v>-2846811</v>
      </c>
    </row>
    <row r="7">
      <c r="A7" s="4" t="inlineStr">
        <is>
          <t>RSUs cancelled and forfeited (in shares) | shares</t>
        </is>
      </c>
      <c r="B7" s="5" t="n">
        <v>-681491</v>
      </c>
    </row>
    <row r="8">
      <c r="A8" s="4" t="inlineStr">
        <is>
          <t>Ending balance (in shares) | shares</t>
        </is>
      </c>
      <c r="B8" s="5" t="n">
        <v>4511475</v>
      </c>
    </row>
    <row r="9">
      <c r="A9" s="3" t="inlineStr">
        <is>
          <t>Weighted-Average Grant Date Fair Value Per Share</t>
        </is>
      </c>
      <c r="B9" s="4" t="inlineStr">
        <is>
          <t xml:space="preserve"> </t>
        </is>
      </c>
    </row>
    <row r="10">
      <c r="A10" s="4" t="inlineStr">
        <is>
          <t>Beginning balance (in dollars per share) | $ / shares</t>
        </is>
      </c>
      <c r="B10" s="8" t="n">
        <v>34.9</v>
      </c>
    </row>
    <row r="11">
      <c r="A11" s="4" t="inlineStr">
        <is>
          <t>RSUs granted (in dollars per share) | $ / shares</t>
        </is>
      </c>
      <c r="B11" s="15" t="n">
        <v>28.55</v>
      </c>
    </row>
    <row r="12">
      <c r="A12" s="4" t="inlineStr">
        <is>
          <t>RSUs vested (in dollars per share) | $ / shares</t>
        </is>
      </c>
      <c r="B12" s="15" t="n">
        <v>32.36</v>
      </c>
    </row>
    <row r="13">
      <c r="A13" s="4" t="inlineStr">
        <is>
          <t>RSUs cancelled and forfeited (in dollars per share) | $ / shares</t>
        </is>
      </c>
      <c r="B13" s="15" t="n">
        <v>33.79</v>
      </c>
    </row>
    <row r="14">
      <c r="A14" s="4" t="inlineStr">
        <is>
          <t>Ending balance (in dollars per share) | $ / shares</t>
        </is>
      </c>
      <c r="B14" s="8" t="n">
        <v>33.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5" customWidth="1" min="2" max="2"/>
    <col width="25" customWidth="1" min="3" max="3"/>
    <col width="23" customWidth="1" min="4" max="4"/>
    <col width="25" customWidth="1" min="5" max="5"/>
  </cols>
  <sheetData>
    <row r="1">
      <c r="A1" s="1" t="inlineStr">
        <is>
          <t>Stockholders’ Equity - Schedule of Weighted-Average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tions issued and outstanding</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Expected volatility, minimum</t>
        </is>
      </c>
      <c r="B5" s="10" t="n">
        <v>0.5096000000000001</v>
      </c>
      <c r="C5" s="10" t="n">
        <v>0.5333</v>
      </c>
      <c r="D5" s="10" t="n">
        <v>0.5032</v>
      </c>
      <c r="E5" s="10" t="n">
        <v>0.5096000000000001</v>
      </c>
    </row>
    <row r="6">
      <c r="A6" s="4" t="inlineStr">
        <is>
          <t>Expected volatility, maximum</t>
        </is>
      </c>
      <c r="B6" s="10" t="n">
        <v>0.5349</v>
      </c>
      <c r="C6" s="10" t="n">
        <v>0.5338000000000001</v>
      </c>
      <c r="D6" s="10" t="n">
        <v>0.5349</v>
      </c>
      <c r="E6" s="10" t="n">
        <v>0.5338000000000001</v>
      </c>
    </row>
    <row r="7">
      <c r="A7" s="4" t="inlineStr">
        <is>
          <t>Risk-free interest rate</t>
        </is>
      </c>
      <c r="B7" s="10" t="n">
        <v>0.0376</v>
      </c>
      <c r="C7" s="4" t="inlineStr">
        <is>
          <t xml:space="preserve"> </t>
        </is>
      </c>
      <c r="D7" s="4" t="inlineStr">
        <is>
          <t xml:space="preserve"> </t>
        </is>
      </c>
      <c r="E7" s="4" t="inlineStr">
        <is>
          <t xml:space="preserve"> </t>
        </is>
      </c>
    </row>
    <row r="8">
      <c r="A8" s="4" t="inlineStr">
        <is>
          <t>Risk free rate, minimum</t>
        </is>
      </c>
      <c r="B8" s="4" t="inlineStr">
        <is>
          <t xml:space="preserve"> </t>
        </is>
      </c>
      <c r="C8" s="10" t="n">
        <v>0.0423</v>
      </c>
      <c r="D8" s="10" t="n">
        <v>0.0376</v>
      </c>
      <c r="E8" s="10" t="n">
        <v>0.0345</v>
      </c>
    </row>
    <row r="9">
      <c r="A9" s="4" t="inlineStr">
        <is>
          <t>Risk free rate, maximum</t>
        </is>
      </c>
      <c r="B9" s="4" t="inlineStr">
        <is>
          <t xml:space="preserve"> </t>
        </is>
      </c>
      <c r="C9" s="10" t="n">
        <v>0.046</v>
      </c>
      <c r="D9" s="10" t="n">
        <v>0.0427</v>
      </c>
      <c r="E9" s="10" t="n">
        <v>0.046</v>
      </c>
    </row>
    <row r="10">
      <c r="A10" s="4" t="inlineStr">
        <is>
          <t>Dividend yield</t>
        </is>
      </c>
      <c r="B10" s="9" t="n">
        <v>0</v>
      </c>
      <c r="C10" s="9" t="n">
        <v>0</v>
      </c>
      <c r="D10" s="9" t="n">
        <v>0</v>
      </c>
      <c r="E10" s="9" t="n">
        <v>0</v>
      </c>
    </row>
    <row r="11">
      <c r="A11" s="4" t="inlineStr">
        <is>
          <t>Options issued and outstanding | Min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Expected term (in years)</t>
        </is>
      </c>
      <c r="B13" s="4" t="inlineStr">
        <is>
          <t>5 years 1 month 6 days</t>
        </is>
      </c>
      <c r="C13" s="4" t="inlineStr">
        <is>
          <t>5 years 3 months 18 days</t>
        </is>
      </c>
      <c r="D13" s="4" t="inlineStr">
        <is>
          <t>5 years 1 month 6 days</t>
        </is>
      </c>
      <c r="E13" s="4" t="inlineStr">
        <is>
          <t>5 years 2 months 12 days</t>
        </is>
      </c>
    </row>
    <row r="14">
      <c r="A14" s="4" t="inlineStr">
        <is>
          <t>Options issued and outstanding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6 years 8 months 12 days</t>
        </is>
      </c>
      <c r="C16" s="4" t="inlineStr">
        <is>
          <t xml:space="preserve"> </t>
        </is>
      </c>
      <c r="D16" s="4" t="inlineStr">
        <is>
          <t>7 years</t>
        </is>
      </c>
      <c r="E16" s="4" t="inlineStr">
        <is>
          <t>7 years</t>
        </is>
      </c>
    </row>
    <row r="17">
      <c r="A17" s="4" t="inlineStr">
        <is>
          <t>Shares available for issuance under 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term (in years)</t>
        </is>
      </c>
      <c r="B19" s="4" t="inlineStr">
        <is>
          <t>6 months</t>
        </is>
      </c>
      <c r="C19" s="4" t="inlineStr">
        <is>
          <t>6 months</t>
        </is>
      </c>
      <c r="D19" s="4" t="inlineStr">
        <is>
          <t>6 months</t>
        </is>
      </c>
      <c r="E19" s="4" t="inlineStr">
        <is>
          <t>6 months</t>
        </is>
      </c>
    </row>
    <row r="20">
      <c r="A20" s="4" t="inlineStr">
        <is>
          <t>Expected volatility, minimum</t>
        </is>
      </c>
      <c r="B20" s="4" t="inlineStr">
        <is>
          <t xml:space="preserve"> </t>
        </is>
      </c>
      <c r="C20" s="4" t="inlineStr">
        <is>
          <t xml:space="preserve"> </t>
        </is>
      </c>
      <c r="D20" s="10" t="n">
        <v>0.8837</v>
      </c>
      <c r="E20" s="10" t="n">
        <v>0.9774</v>
      </c>
    </row>
    <row r="21">
      <c r="A21" s="4" t="inlineStr">
        <is>
          <t>Expected volatility, maximum</t>
        </is>
      </c>
      <c r="B21" s="4" t="inlineStr">
        <is>
          <t xml:space="preserve"> </t>
        </is>
      </c>
      <c r="C21" s="4" t="inlineStr">
        <is>
          <t xml:space="preserve"> </t>
        </is>
      </c>
      <c r="D21" s="10" t="n">
        <v>0.9669</v>
      </c>
      <c r="E21" s="10" t="n">
        <v>1.3105</v>
      </c>
    </row>
    <row r="22">
      <c r="A22" s="4" t="inlineStr">
        <is>
          <t>Expected volatility</t>
        </is>
      </c>
      <c r="B22" s="10" t="n">
        <v>0.8837</v>
      </c>
      <c r="C22" s="10" t="n">
        <v>1.3105</v>
      </c>
      <c r="D22" s="4" t="inlineStr">
        <is>
          <t xml:space="preserve"> </t>
        </is>
      </c>
      <c r="E22" s="4" t="inlineStr">
        <is>
          <t xml:space="preserve"> </t>
        </is>
      </c>
    </row>
    <row r="23">
      <c r="A23" s="4" t="inlineStr">
        <is>
          <t>Risk-free interest rate</t>
        </is>
      </c>
      <c r="B23" s="10" t="n">
        <v>0.0504</v>
      </c>
      <c r="C23" s="10" t="n">
        <v>0.0555</v>
      </c>
      <c r="D23" s="4" t="inlineStr">
        <is>
          <t xml:space="preserve"> </t>
        </is>
      </c>
      <c r="E23" s="4" t="inlineStr">
        <is>
          <t xml:space="preserve"> </t>
        </is>
      </c>
    </row>
    <row r="24">
      <c r="A24" s="4" t="inlineStr">
        <is>
          <t>Risk free rate, minimum</t>
        </is>
      </c>
      <c r="B24" s="4" t="inlineStr">
        <is>
          <t xml:space="preserve"> </t>
        </is>
      </c>
      <c r="C24" s="4" t="inlineStr">
        <is>
          <t xml:space="preserve"> </t>
        </is>
      </c>
      <c r="D24" s="10" t="n">
        <v>0.0504</v>
      </c>
      <c r="E24" s="10" t="n">
        <v>0.0497</v>
      </c>
    </row>
    <row r="25">
      <c r="A25" s="4" t="inlineStr">
        <is>
          <t>Risk free rate, maximum</t>
        </is>
      </c>
      <c r="B25" s="4" t="inlineStr">
        <is>
          <t xml:space="preserve"> </t>
        </is>
      </c>
      <c r="C25" s="4" t="inlineStr">
        <is>
          <t xml:space="preserve"> </t>
        </is>
      </c>
      <c r="D25" s="10" t="n">
        <v>0.053</v>
      </c>
      <c r="E25" s="10" t="n">
        <v>0.0555</v>
      </c>
    </row>
    <row r="26">
      <c r="A26" s="4" t="inlineStr">
        <is>
          <t>Dividend yield</t>
        </is>
      </c>
      <c r="B26" s="9" t="n">
        <v>0</v>
      </c>
      <c r="C26" s="9" t="n">
        <v>0</v>
      </c>
      <c r="D26" s="9" t="n">
        <v>0</v>
      </c>
      <c r="E26" s="9"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618</v>
      </c>
      <c r="C4" s="6" t="n">
        <v>35568</v>
      </c>
      <c r="D4" s="6" t="n">
        <v>103604</v>
      </c>
      <c r="E4" s="6" t="n">
        <v>142273</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3040</v>
      </c>
      <c r="C7" s="5" t="n">
        <v>3231</v>
      </c>
      <c r="D7" s="5" t="n">
        <v>9096</v>
      </c>
      <c r="E7" s="5" t="n">
        <v>5097</v>
      </c>
    </row>
    <row r="8">
      <c r="A8" s="4" t="inlineStr">
        <is>
          <t>Customer operation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596</v>
      </c>
      <c r="C10" s="5" t="n">
        <v>2768</v>
      </c>
      <c r="D10" s="5" t="n">
        <v>5679</v>
      </c>
      <c r="E10" s="5" t="n">
        <v>8744</v>
      </c>
    </row>
    <row r="11">
      <c r="A11" s="4" t="inlineStr">
        <is>
          <t>Engineering and 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8013</v>
      </c>
      <c r="C13" s="5" t="n">
        <v>17357</v>
      </c>
      <c r="D13" s="5" t="n">
        <v>55140</v>
      </c>
      <c r="E13" s="5" t="n">
        <v>92725</v>
      </c>
    </row>
    <row r="14">
      <c r="A14" s="4" t="inlineStr">
        <is>
          <t>General, administrative, and oth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969</v>
      </c>
      <c r="C16" s="6" t="n">
        <v>12212</v>
      </c>
      <c r="D16" s="6" t="n">
        <v>33689</v>
      </c>
      <c r="E16" s="6" t="n">
        <v>3570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tter of credit outstanding</t>
        </is>
      </c>
      <c r="B4" s="6" t="n">
        <v>2600000</v>
      </c>
      <c r="C4" s="4" t="inlineStr">
        <is>
          <t xml:space="preserve"> </t>
        </is>
      </c>
      <c r="D4" s="6" t="n">
        <v>2600000</v>
      </c>
      <c r="E4" s="4" t="inlineStr">
        <is>
          <t xml:space="preserve"> </t>
        </is>
      </c>
    </row>
    <row r="5">
      <c r="A5" s="4" t="inlineStr">
        <is>
          <t>Sublease income</t>
        </is>
      </c>
      <c r="B5" s="6" t="n">
        <v>0</v>
      </c>
      <c r="C5" s="6" t="n">
        <v>0</v>
      </c>
      <c r="D5" s="6" t="n">
        <v>0</v>
      </c>
      <c r="E5"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Remaining 2024</t>
        </is>
      </c>
      <c r="B3" s="6" t="n">
        <v>3750</v>
      </c>
      <c r="C3" s="4" t="inlineStr">
        <is>
          <t xml:space="preserve"> </t>
        </is>
      </c>
    </row>
    <row r="4">
      <c r="A4" s="4" t="inlineStr">
        <is>
          <t>2025</t>
        </is>
      </c>
      <c r="B4" s="5" t="n">
        <v>15402</v>
      </c>
      <c r="C4" s="4" t="inlineStr">
        <is>
          <t xml:space="preserve"> </t>
        </is>
      </c>
    </row>
    <row r="5">
      <c r="A5" s="4" t="inlineStr">
        <is>
          <t>2026</t>
        </is>
      </c>
      <c r="B5" s="5" t="n">
        <v>15850</v>
      </c>
      <c r="C5" s="4" t="inlineStr">
        <is>
          <t xml:space="preserve"> </t>
        </is>
      </c>
    </row>
    <row r="6">
      <c r="A6" s="4" t="inlineStr">
        <is>
          <t>2027</t>
        </is>
      </c>
      <c r="B6" s="5" t="n">
        <v>15474</v>
      </c>
      <c r="C6" s="4" t="inlineStr">
        <is>
          <t xml:space="preserve"> </t>
        </is>
      </c>
    </row>
    <row r="7">
      <c r="A7" s="4" t="inlineStr">
        <is>
          <t>2028</t>
        </is>
      </c>
      <c r="B7" s="5" t="n">
        <v>6143</v>
      </c>
      <c r="C7" s="4" t="inlineStr">
        <is>
          <t xml:space="preserve"> </t>
        </is>
      </c>
    </row>
    <row r="8">
      <c r="A8" s="4" t="inlineStr">
        <is>
          <t>Thereafter</t>
        </is>
      </c>
      <c r="B8" s="5" t="n">
        <v>2990</v>
      </c>
      <c r="C8" s="4" t="inlineStr">
        <is>
          <t xml:space="preserve"> </t>
        </is>
      </c>
    </row>
    <row r="9">
      <c r="A9" s="4" t="inlineStr">
        <is>
          <t>Total undiscounted lease payments</t>
        </is>
      </c>
      <c r="B9" s="5" t="n">
        <v>59609</v>
      </c>
      <c r="C9" s="4" t="inlineStr">
        <is>
          <t xml:space="preserve"> </t>
        </is>
      </c>
    </row>
    <row r="10">
      <c r="A10" s="4" t="inlineStr">
        <is>
          <t>Less: Present value adjustment</t>
        </is>
      </c>
      <c r="B10" s="5" t="n">
        <v>-6261</v>
      </c>
      <c r="C10" s="4" t="inlineStr">
        <is>
          <t xml:space="preserve"> </t>
        </is>
      </c>
    </row>
    <row r="11">
      <c r="A11" s="4" t="inlineStr">
        <is>
          <t>Operating lease liabilities</t>
        </is>
      </c>
      <c r="B11" s="6" t="n">
        <v>53348</v>
      </c>
      <c r="C11" s="6" t="n">
        <v>6232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Schedule of Operating Lease Expense and Supplemental Cash and Non-cash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6" t="n">
        <v>3542</v>
      </c>
      <c r="C4" s="6" t="n">
        <v>4016</v>
      </c>
      <c r="D4" s="6" t="n">
        <v>10625</v>
      </c>
      <c r="E4" s="6" t="n">
        <v>12062</v>
      </c>
      <c r="F4" s="4" t="inlineStr">
        <is>
          <t xml:space="preserve"> </t>
        </is>
      </c>
    </row>
    <row r="5">
      <c r="A5" s="4" t="inlineStr">
        <is>
          <t>Variable lease payments</t>
        </is>
      </c>
      <c r="B5" s="5" t="n">
        <v>937</v>
      </c>
      <c r="C5" s="5" t="n">
        <v>1016</v>
      </c>
      <c r="D5" s="5" t="n">
        <v>2862</v>
      </c>
      <c r="E5" s="5" t="n">
        <v>2936</v>
      </c>
      <c r="F5" s="4" t="inlineStr">
        <is>
          <t xml:space="preserve"> </t>
        </is>
      </c>
    </row>
    <row r="6">
      <c r="A6" s="4" t="inlineStr">
        <is>
          <t>Cash paid for amounts included in the measurement of lease liabilities</t>
        </is>
      </c>
      <c r="B6" s="6" t="n">
        <v>3591</v>
      </c>
      <c r="C6" s="6" t="n">
        <v>3803</v>
      </c>
      <c r="D6" s="6" t="n">
        <v>10850</v>
      </c>
      <c r="E6" s="6" t="n">
        <v>11263</v>
      </c>
      <c r="F6" s="4" t="inlineStr">
        <is>
          <t xml:space="preserve"> </t>
        </is>
      </c>
    </row>
    <row r="7">
      <c r="A7" s="4" t="inlineStr">
        <is>
          <t>Weighted-average remaining lease term (in years)</t>
        </is>
      </c>
      <c r="B7" s="4" t="inlineStr">
        <is>
          <t>3 years 10 months 2 days</t>
        </is>
      </c>
      <c r="C7" s="4" t="inlineStr">
        <is>
          <t xml:space="preserve"> </t>
        </is>
      </c>
      <c r="D7" s="4" t="inlineStr">
        <is>
          <t>3 years 10 months 2 days</t>
        </is>
      </c>
      <c r="E7" s="4" t="inlineStr">
        <is>
          <t xml:space="preserve"> </t>
        </is>
      </c>
      <c r="F7" s="4" t="inlineStr">
        <is>
          <t>4 years 6 months 21 days</t>
        </is>
      </c>
    </row>
    <row r="8">
      <c r="A8" s="4" t="inlineStr">
        <is>
          <t>Weighted-average discount rate</t>
        </is>
      </c>
      <c r="B8" s="10" t="n">
        <v>0.0518</v>
      </c>
      <c r="C8" s="4" t="inlineStr">
        <is>
          <t xml:space="preserve"> </t>
        </is>
      </c>
      <c r="D8" s="10" t="n">
        <v>0.0518</v>
      </c>
      <c r="E8" s="4" t="inlineStr">
        <is>
          <t xml:space="preserve"> </t>
        </is>
      </c>
      <c r="F8" s="10" t="n">
        <v>0.051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15" customWidth="1" min="2" max="2"/>
    <col width="15" customWidth="1" min="3" max="3"/>
    <col width="16" customWidth="1" min="4" max="4"/>
  </cols>
  <sheetData>
    <row r="1">
      <c r="A1" s="1" t="inlineStr">
        <is>
          <t>Commitments and Contingencies (Details) - USD ($)</t>
        </is>
      </c>
      <c r="B1" s="2" t="inlineStr">
        <is>
          <t>3 Months Ended</t>
        </is>
      </c>
      <c r="C1" s="2" t="inlineStr">
        <is>
          <t>9 Months Ended</t>
        </is>
      </c>
    </row>
    <row r="2">
      <c r="B2" s="2" t="inlineStr">
        <is>
          <t>Sep. 30, 2024</t>
        </is>
      </c>
      <c r="C2" s="2" t="inlineStr">
        <is>
          <t>Sep. 30, 2024</t>
        </is>
      </c>
      <c r="D2" s="2" t="inlineStr">
        <is>
          <t>Dec. 31, 2023</t>
        </is>
      </c>
    </row>
    <row r="3">
      <c r="A3" s="4" t="inlineStr">
        <is>
          <t>HELOCs</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Commitments to fund future advances</t>
        </is>
      </c>
      <c r="B5" s="6" t="n">
        <v>2800000</v>
      </c>
      <c r="C5" s="6" t="n">
        <v>2800000</v>
      </c>
      <c r="D5" s="6" t="n">
        <v>0</v>
      </c>
    </row>
    <row r="6">
      <c r="A6" s="4" t="inlineStr">
        <is>
          <t>Unfunded Loan Commitm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an purchase obligation</t>
        </is>
      </c>
      <c r="B8" s="5" t="n">
        <v>8000000</v>
      </c>
      <c r="C8" s="6" t="n">
        <v>8000000</v>
      </c>
      <c r="D8" s="5" t="n">
        <v>0</v>
      </c>
    </row>
    <row r="9">
      <c r="A9" s="4" t="inlineStr">
        <is>
          <t>Obligation to Repurchase Loan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oss contingency, ownership loan facilitated term</t>
        </is>
      </c>
      <c r="B11" s="4" t="inlineStr">
        <is>
          <t xml:space="preserve"> </t>
        </is>
      </c>
      <c r="C11" s="4" t="inlineStr">
        <is>
          <t>3 days</t>
        </is>
      </c>
      <c r="D11" s="4" t="inlineStr">
        <is>
          <t xml:space="preserve"> </t>
        </is>
      </c>
    </row>
    <row r="12">
      <c r="A12" s="4" t="inlineStr">
        <is>
          <t>Loan purchase obligation</t>
        </is>
      </c>
      <c r="B12" s="5" t="n">
        <v>66800000</v>
      </c>
      <c r="C12" s="6" t="n">
        <v>66800000</v>
      </c>
      <c r="D12" s="5" t="n">
        <v>36600000</v>
      </c>
    </row>
    <row r="13">
      <c r="A13" s="4" t="inlineStr">
        <is>
          <t>Maximum estimate of potential loss</t>
        </is>
      </c>
      <c r="B13" s="5" t="n">
        <v>11042100000</v>
      </c>
      <c r="C13" s="5" t="n">
        <v>11042100000</v>
      </c>
      <c r="D13" s="6" t="n">
        <v>12208100000</v>
      </c>
    </row>
    <row r="14">
      <c r="A14" s="4" t="inlineStr">
        <is>
          <t>Actual payments</t>
        </is>
      </c>
      <c r="B14" s="6" t="n">
        <v>0</v>
      </c>
      <c r="C14" s="6" t="n">
        <v>4900000</v>
      </c>
      <c r="D1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5</v>
      </c>
      <c r="C4" s="6" t="n">
        <v>10</v>
      </c>
      <c r="D4" s="6" t="n">
        <v>74</v>
      </c>
      <c r="E4" s="6" t="n">
        <v>44</v>
      </c>
    </row>
    <row r="5">
      <c r="A5" s="4" t="inlineStr">
        <is>
          <t>Effective tax rate</t>
        </is>
      </c>
      <c r="B5" s="4" t="inlineStr">
        <is>
          <t>(0.67%)</t>
        </is>
      </c>
      <c r="C5" s="4" t="inlineStr">
        <is>
          <t>(0.03%)</t>
        </is>
      </c>
      <c r="D5" s="4" t="inlineStr">
        <is>
          <t>(0.06%)</t>
        </is>
      </c>
      <c r="E5" s="4" t="inlineStr">
        <is>
          <t>(0.02%)</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6758</v>
      </c>
      <c r="C4" s="6" t="n">
        <v>-40315</v>
      </c>
      <c r="D4" s="6" t="n">
        <v>-125826</v>
      </c>
      <c r="E4" s="6" t="n">
        <v>-19773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to calculate net loss per share, basic (in shares)</t>
        </is>
      </c>
      <c r="B6" s="5" t="n">
        <v>90119481</v>
      </c>
      <c r="C6" s="5" t="n">
        <v>84404966</v>
      </c>
      <c r="D6" s="5" t="n">
        <v>88534495</v>
      </c>
      <c r="E6" s="5" t="n">
        <v>83158146</v>
      </c>
    </row>
    <row r="7">
      <c r="A7" s="4" t="inlineStr">
        <is>
          <t>Weighted-average common shares outstanding used to calculate net loss per share, diluted (in shares)</t>
        </is>
      </c>
      <c r="B7" s="5" t="n">
        <v>90119481</v>
      </c>
      <c r="C7" s="5" t="n">
        <v>84404966</v>
      </c>
      <c r="D7" s="5" t="n">
        <v>88534495</v>
      </c>
      <c r="E7" s="5" t="n">
        <v>83158146</v>
      </c>
    </row>
    <row r="8">
      <c r="A8" s="4" t="inlineStr">
        <is>
          <t>Net loss per share, basic (in dollars per share)</t>
        </is>
      </c>
      <c r="B8" s="8" t="n">
        <v>-0.07000000000000001</v>
      </c>
      <c r="C8" s="8" t="n">
        <v>-0.48</v>
      </c>
      <c r="D8" s="8" t="n">
        <v>-1.42</v>
      </c>
      <c r="E8" s="8" t="n">
        <v>-2.38</v>
      </c>
    </row>
    <row r="9">
      <c r="A9" s="4" t="inlineStr">
        <is>
          <t>Net loss per share, diluted (in dollars per share)</t>
        </is>
      </c>
      <c r="B9" s="8" t="n">
        <v>-0.07000000000000001</v>
      </c>
      <c r="C9" s="8" t="n">
        <v>-0.48</v>
      </c>
      <c r="D9" s="8" t="n">
        <v>-1.42</v>
      </c>
      <c r="E9" s="8" t="n">
        <v>-2.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Revenue from Fees, Net The Company disaggregates revenue from fees by type of service for the periods presented as follows: Three Months Ended September 30, Nine Months Ended September 30, 2023 2024 2023 2024 Revenue from fees, net: Platform and referral fees, net $ 112,437 $ 134,199 $ 295,859 $ 336,653 Servicing and other fees, net 34,318 33,391 111,726 99,537 Total revenue from fees, net $ 146,755 $ 167,590 $ 407,585 $ 436,190 Platform and Referral Fees, Net Lending Partners.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not retained by the lending partners, the Company pays the lending partners a one-time loan premium fee upon completion of the minimum contractual holding period and a monthly loan trailing fee based on the amount and timing of principal and interest payments made by the borrowers of the underlying loans. Both the loan premium fees and loan trailing fees are consideration payable to customers, which are our lending partners, and are recorded as a reduction to platform and referral fees, net, which is part of revenue from fees, net, in the condensed consolidated statements of operations and comprehensive loss. The Company recognized $2.2 million and $5.6 million of loan premium fees and loan trailing fees as contra-revenue within platform and referral fees, net during the three and nine months ended September 30, 2023, respectively and $3.1 million and $7.5 million during the three and nine months ended September 30, 2024, respectively. The Company recognized $4.3 million of loan trailing fee liability as of December 31, 2023 and September 30, 2024, which is recorded at fair value and included within accrued expenses and other liabilities on the Company’s condensed consolidated balance sheets. Refer to “ Note 6. Fair Value Measurement ” for additional information on changes in fair value associated with trailing fee liabilities. The Company’s arrangements for platform and referral services typically consist of an obligation to provide one or both of these services to custom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a monthly basis. As such, the Company’s contracts with customers do not include a significant financing component. Auto Dealerships. The Company enters into subscription agreements with auto dealerships to access Upstart Auto Retail software, a cloud-based solution that facilitates dealership operations and enables them to provide consumers with access to Upstart-powered auto loans. Subscription agreements generally have a contractual term of one immaterial amount and $2.6 million of subscription fee revenue for the three and nine months ended September 30, 2023, respectively, and an immaterial amount and $4.1 million of subscription fee revenue for the three and nine months ended September 30, 2024, respectively. The Company had $19.5 million and $21.8 million of accounts receivable that are included in other assets on the condensed consolidated balance sheets related to contracts with customers as of December 31, 2023 and September 30, 2024, respectively. The standard payment terms on accounts receivable are 30 days. The Company’s allowance for bad debt and bad debt expense were immaterial for the period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3 and September 30, 2024, the Company had $2.7 million and $2.9 million of contract costs, respectively, capitalized within other assets on the condensed consolidated balance sheets. The Company amortized immaterial amounts of capitalized contracts costs to sales and marketing in the condensed consolidated statements of operations and comprehensive loss for the periods presented. Customers accounting for greater than 10% of total revenue were as follows: Three Months Ended Nine Months Ended 2023 2024 2023 2024 Customer A 33% 31% 30% 27% Customer B 32% 29% 31% 34% Customer C 12% * 11% 10% Customers accounting for greater than 10% of accounts receivable were as follows: December 31, September 30, 2023 2024 Customer D * 17% Customer C 15% 11% Customer A 11% * * Less than 10%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Revenue from Contracts with Customers , and are accounted for under ASC 860, Transfers and Servicing .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The total fees charged by collection agencies are recognized in the period incurred and reported as part of customer operations expenses. Servicing and other fees, net also includes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Refer to “ Note 6. Fair Value Measurement ” for additional information on changes in fair value associated with servicing assets and liabilities. The following table presents the components of servicing and other fees, net as part of revenue from fees, net in the Company’s condensed consolidated statements of operations and comprehensive loss: Three Months Ended September 30, Nine Months Ended September 30, 2023 2024 2023 2024 Servicing fees $ 26,113 $ 21,782 $ 82,611 $ 66,975 Borrower fees 7,182 6,582 21,823 20,097 Collection agency fees 4,017 3,964 11,685 12,677 Other fees 69 88 407 301 Net gain (loss) on servicing rights and fair value adjustments (3,063) 975 (4,800) (513) Total servicing and other fees, net $ 34,318 $ 33,391 $ 111,726 $ 99,537 Interest Income, Interest Expense, and Fair Value Adjustments, Net Interest income, interest expense, and fair value adjustments, net is comprised of interest income, interest expense and net changes in the fair value of financial instruments, held in the Company’s normal course of business at fair value, including loans, derivatives, beneficial interests, notes receivable and residual certificates, trailing fee liabilities, payable to securitization note holders, and line of credit receivable. The following table presents components of the interest income, interest expense, and fair value adjustments, net presented in the Company’s condensed consolidated statements of operations and comprehensive loss: Three Months Ended September 30, Nine Months Ended September 30, 2023 2024 2023 2024 Interest income (1) $ 37,692 $ 40,845 $ 116,923 $ 144,899 Interest expense (1) (9,414) (10,818) (20,828) (33,002) Fair value and other adjustments, net: Unrealized loss on loans, loan charge-offs, and other fair value adjustments, net (1) (30,349) (31,579) (99,048) (92,800) Realized loss on sale of loans, net (2,955) (2,950) (22,255) (14,565) Fair value adjustments and realized losses on beneficial interests, net (7,172) (948) (9,127) (23,158) Total fair value and other adjustments, net (40,476) (35,477) (130,430) (130,523) Total interest income, interest expense, and fair value adjustments, net $ (12,198) $ (5,450) $ (34,335) $ (18,626) __________ (1) Includes interest income, interest expense and unrealized loss on loans, loan charge-offs, and other fair value adjustments, net related to the consolidated securitization as follows: Three Months Ended September 30, Nine Months Ended September 30, 2023 2024 2023 2024 Interest income, interest expense, and fair value adjustments, net related to consolidated securitization: Interest income $ 10,048 $ 6,748 $ 10,048 $ 23,086 Interest expense (3,754) (2,272) (3,754) (7,546) Unrealized loss on loans, loan charge-offs, and other fair value adjustments, net 367 (5,726) 367 (25,643) Total interest income, interest expense, and fair value adjustments, net $ 6,661 $ (1,250) $ 6,661 $ (10,103) Interest Income Interest income is recognized based on the terms of the underlying agreements with borrowers for loans and line of credit receivable held on the Company’s condensed consolidated balance sheets and is earned over the life of a loan or a line of credit receivable. Interest income also includes accrued interest earned on outstanding loans and line of credit receivable but not collected. Home equity lines of credit (“HELOCs”) that have reached a delinquency over 180 days and all other loans and line of credit receivable that have reached a delinquency over 120 days are classified as non-accrual status and any accrued interest recorded in relation to these loans is reversed in the respective period. The Company does not record an allowance for credit losses on accrued interest receivable. As of December 31, 2023 and September 30, 2024, the Company has recorded $14.2 million and $6.7 million of accrued interest income in loans on the condensed consolidated balance sheets, respectively. Accrued interest income on the line of credit receivable was immaterial as of September 30, 2024. Interest Expense Interest expense is primarily related to interest recorded on the Company’s borrowings on warehouse credit facilities and interest expense related to the consolidated securitization. Interest expense includes accrued interest incurred but not paid. Accrued interest expenses were immaterial as of December 31, 2023 and September 30, 2024. Interest expense also includes changes in fair value of the interest rate caps. Refer to “ Note 4. Derivative Financial Instruments ” for additional information. Fair Value and Other Adjustments, Net Fair value and other adjustments, net include changes in fair value of financial instruments, other than loan servicing assets and liabilities and interest rate caps. These adjustments are recorded in the Company’s condensed consolidated statements of operations and comprehensive loss and include both realized and unrealized changes to the value of related assets and liabilities. Refer to “ Note 6. Fair Value Measurement ” for additional information. Fair value and other adjustments, net also includes amounts received from borrowers for previously charged-off loans held on the Company’s condensed consolidated balance sheets. These amounts are recognized in the period when amounts are received. Amounts received from borrowers for previously charged-off loans were $2.6 million and $4.6 million for the three and nine months ended September 30, 2023, respectively, and $3.7 million and $10.8 million for the three and nine months ended September 30, 2024,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in shares)</t>
        </is>
      </c>
      <c r="B4" s="5" t="n">
        <v>27519057</v>
      </c>
      <c r="C4" s="5" t="n">
        <v>21915816</v>
      </c>
      <c r="D4" s="5" t="n">
        <v>27519057</v>
      </c>
      <c r="E4" s="5" t="n">
        <v>21915816</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in shares)</t>
        </is>
      </c>
      <c r="B7" s="5" t="n">
        <v>12350352</v>
      </c>
      <c r="C7" s="5" t="n">
        <v>13014493</v>
      </c>
      <c r="D7" s="5" t="n">
        <v>12350352</v>
      </c>
      <c r="E7" s="5" t="n">
        <v>13014493</v>
      </c>
    </row>
    <row r="8">
      <c r="A8" s="4" t="inlineStr">
        <is>
          <t>Unvested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in shares)</t>
        </is>
      </c>
      <c r="B10" s="5" t="n">
        <v>4511475</v>
      </c>
      <c r="C10" s="5" t="n">
        <v>6391568</v>
      </c>
      <c r="D10" s="5" t="n">
        <v>4511475</v>
      </c>
      <c r="E10" s="5" t="n">
        <v>6391568</v>
      </c>
    </row>
    <row r="11">
      <c r="A11" s="4" t="inlineStr">
        <is>
          <t>Purchase rights committed under the ESPP</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in shares)</t>
        </is>
      </c>
      <c r="B13" s="5" t="n">
        <v>162977</v>
      </c>
      <c r="C13" s="5" t="n">
        <v>191677</v>
      </c>
      <c r="D13" s="5" t="n">
        <v>162977</v>
      </c>
      <c r="E13" s="5" t="n">
        <v>191677</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in shares)</t>
        </is>
      </c>
      <c r="B16" s="5" t="n">
        <v>10494253</v>
      </c>
      <c r="C16" s="5" t="n">
        <v>2318078</v>
      </c>
      <c r="D16" s="5" t="n">
        <v>10494253</v>
      </c>
      <c r="E16" s="5" t="n">
        <v>231807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4" customWidth="1" min="1" max="1"/>
    <col width="23" customWidth="1" min="2" max="2"/>
    <col width="22" customWidth="1" min="3" max="3"/>
    <col width="22" customWidth="1" min="4" max="4"/>
    <col width="22" customWidth="1" min="5" max="5"/>
    <col width="22" customWidth="1" min="6" max="6"/>
  </cols>
  <sheetData>
    <row r="1">
      <c r="A1" s="1" t="inlineStr">
        <is>
          <t>Reorganization Expenses (Details) $ in Millions</t>
        </is>
      </c>
      <c r="C1" s="2" t="inlineStr">
        <is>
          <t>3 Months Ended</t>
        </is>
      </c>
      <c r="E1" s="2" t="inlineStr">
        <is>
          <t>9 Months Ended</t>
        </is>
      </c>
    </row>
    <row r="2">
      <c r="B2" s="2" t="inlineStr">
        <is>
          <t>Jan. 31, 2023 employee</t>
        </is>
      </c>
      <c r="C2" s="2" t="inlineStr">
        <is>
          <t>Sep. 30, 2024 USD ($)</t>
        </is>
      </c>
      <c r="D2" s="2" t="inlineStr">
        <is>
          <t>Sep. 30, 2023 USD ($)</t>
        </is>
      </c>
      <c r="E2" s="2" t="inlineStr">
        <is>
          <t>Sep. 30, 2024 USD ($)</t>
        </is>
      </c>
      <c r="F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workforce reduction</t>
        </is>
      </c>
      <c r="B4" s="4" t="inlineStr">
        <is>
          <t xml:space="preserve"> </t>
        </is>
      </c>
      <c r="C4" s="9" t="n">
        <v>0.1</v>
      </c>
      <c r="D4" s="4" t="inlineStr">
        <is>
          <t xml:space="preserve"> </t>
        </is>
      </c>
      <c r="E4" s="9" t="n">
        <v>0.1</v>
      </c>
      <c r="F4" s="4" t="inlineStr">
        <is>
          <t xml:space="preserve"> </t>
        </is>
      </c>
    </row>
    <row r="5">
      <c r="A5" s="4" t="inlineStr">
        <is>
          <t>January 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ne-time non-cash savings amount</t>
        </is>
      </c>
      <c r="B7" s="4" t="inlineStr">
        <is>
          <t xml:space="preserve"> </t>
        </is>
      </c>
      <c r="C7" s="4" t="inlineStr">
        <is>
          <t xml:space="preserve"> </t>
        </is>
      </c>
      <c r="D7" s="4" t="inlineStr">
        <is>
          <t xml:space="preserve"> </t>
        </is>
      </c>
      <c r="E7" s="4" t="inlineStr">
        <is>
          <t xml:space="preserve"> </t>
        </is>
      </c>
      <c r="F7" s="11" t="n">
        <v>2.9</v>
      </c>
    </row>
    <row r="8">
      <c r="A8" s="4" t="inlineStr">
        <is>
          <t>Employee Severan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organization expenses</t>
        </is>
      </c>
      <c r="B10" s="4" t="inlineStr">
        <is>
          <t xml:space="preserve"> </t>
        </is>
      </c>
      <c r="C10" s="4" t="inlineStr">
        <is>
          <t xml:space="preserve"> </t>
        </is>
      </c>
      <c r="D10" s="4" t="inlineStr">
        <is>
          <t xml:space="preserve"> </t>
        </is>
      </c>
      <c r="E10" s="11" t="n">
        <v>3.8</v>
      </c>
      <c r="F10" s="4" t="inlineStr">
        <is>
          <t xml:space="preserve"> </t>
        </is>
      </c>
    </row>
    <row r="11">
      <c r="A11" s="4" t="inlineStr">
        <is>
          <t>Employee Severance | January 2023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orkforce reduction</t>
        </is>
      </c>
      <c r="B13" s="9" t="n">
        <v>0.2</v>
      </c>
      <c r="C13" s="4" t="inlineStr">
        <is>
          <t xml:space="preserve"> </t>
        </is>
      </c>
      <c r="D13" s="4" t="inlineStr">
        <is>
          <t xml:space="preserve"> </t>
        </is>
      </c>
      <c r="E13" s="4" t="inlineStr">
        <is>
          <t xml:space="preserve"> </t>
        </is>
      </c>
      <c r="F13" s="4" t="inlineStr">
        <is>
          <t xml:space="preserve"> </t>
        </is>
      </c>
    </row>
    <row r="14">
      <c r="A14" s="4" t="inlineStr">
        <is>
          <t>Expected reduction in workforce, number of employees | employee</t>
        </is>
      </c>
      <c r="B14" s="5" t="n">
        <v>365</v>
      </c>
      <c r="C14" s="4" t="inlineStr">
        <is>
          <t xml:space="preserve"> </t>
        </is>
      </c>
      <c r="D14" s="4" t="inlineStr">
        <is>
          <t xml:space="preserve"> </t>
        </is>
      </c>
      <c r="E14" s="4" t="inlineStr">
        <is>
          <t xml:space="preserve"> </t>
        </is>
      </c>
      <c r="F14" s="4" t="inlineStr">
        <is>
          <t xml:space="preserve"> </t>
        </is>
      </c>
    </row>
    <row r="15">
      <c r="A15" s="4" t="inlineStr">
        <is>
          <t>Reorganization expenses</t>
        </is>
      </c>
      <c r="B15" s="4" t="inlineStr">
        <is>
          <t xml:space="preserve"> </t>
        </is>
      </c>
      <c r="C15" s="6" t="n">
        <v>0</v>
      </c>
      <c r="D15" s="6" t="n">
        <v>0</v>
      </c>
      <c r="E15" s="4" t="inlineStr">
        <is>
          <t xml:space="preserve"> </t>
        </is>
      </c>
      <c r="F15" s="14" t="n">
        <v>15.5</v>
      </c>
    </row>
    <row r="16">
      <c r="A16" s="4" t="inlineStr">
        <is>
          <t>Impairment of Intangible Assets | January 2023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organization expenses</t>
        </is>
      </c>
      <c r="B18" s="4" t="inlineStr">
        <is>
          <t xml:space="preserve"> </t>
        </is>
      </c>
      <c r="C18" s="4" t="inlineStr">
        <is>
          <t xml:space="preserve"> </t>
        </is>
      </c>
      <c r="D18" s="4" t="inlineStr">
        <is>
          <t xml:space="preserve"> </t>
        </is>
      </c>
      <c r="E18" s="4" t="inlineStr">
        <is>
          <t xml:space="preserve"> </t>
        </is>
      </c>
      <c r="F18" s="11" t="n">
        <v>2.6</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3:04:58Z</dcterms:created>
  <dcterms:modified xmlns:dcterms="http://purl.org/dc/terms/" xmlns:xsi="http://www.w3.org/2001/XMLSchema-instance" xsi:type="dcterms:W3CDTF">2024-11-07T23:04:58Z</dcterms:modified>
</cp:coreProperties>
</file>